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Revenue from Contracts with Cus" sheetId="9" state="visible" r:id="rId9"/>
    <sheet xmlns:r="http://schemas.openxmlformats.org/officeDocument/2006/relationships" name="Restructuring and Acquisition-R"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Inventories" sheetId="13" state="visible" r:id="rId13"/>
    <sheet xmlns:r="http://schemas.openxmlformats.org/officeDocument/2006/relationships" name="Long-Term Debt" sheetId="14" state="visible" r:id="rId14"/>
    <sheet xmlns:r="http://schemas.openxmlformats.org/officeDocument/2006/relationships" name="Fair Value" sheetId="15" state="visible" r:id="rId15"/>
    <sheet xmlns:r="http://schemas.openxmlformats.org/officeDocument/2006/relationships" name="Derivatives" sheetId="16" state="visible" r:id="rId16"/>
    <sheet xmlns:r="http://schemas.openxmlformats.org/officeDocument/2006/relationships" name="Employee Benefit Plans" sheetId="17" state="visible" r:id="rId17"/>
    <sheet xmlns:r="http://schemas.openxmlformats.org/officeDocument/2006/relationships" name="Product Warranties" sheetId="18" state="visible" r:id="rId18"/>
    <sheet xmlns:r="http://schemas.openxmlformats.org/officeDocument/2006/relationships" name="Income Taxes" sheetId="19" state="visible" r:id="rId19"/>
    <sheet xmlns:r="http://schemas.openxmlformats.org/officeDocument/2006/relationships" name="Earnings Per Share (EPS)" sheetId="20" state="visible" r:id="rId20"/>
    <sheet xmlns:r="http://schemas.openxmlformats.org/officeDocument/2006/relationships" name="Reclassifications out of Accumu" sheetId="21" state="visible" r:id="rId21"/>
    <sheet xmlns:r="http://schemas.openxmlformats.org/officeDocument/2006/relationships" name="Segment Reporting" sheetId="22" state="visible" r:id="rId22"/>
    <sheet xmlns:r="http://schemas.openxmlformats.org/officeDocument/2006/relationships" name="Supplemental Guarantor Condense" sheetId="23" state="visible" r:id="rId23"/>
    <sheet xmlns:r="http://schemas.openxmlformats.org/officeDocument/2006/relationships" name="Organization and Basis of Pre24" sheetId="24" state="visible" r:id="rId24"/>
    <sheet xmlns:r="http://schemas.openxmlformats.org/officeDocument/2006/relationships" name="Revenue from Contracts with C25" sheetId="25" state="visible" r:id="rId25"/>
    <sheet xmlns:r="http://schemas.openxmlformats.org/officeDocument/2006/relationships" name="Revenue from Contracts with C26" sheetId="26" state="visible" r:id="rId26"/>
    <sheet xmlns:r="http://schemas.openxmlformats.org/officeDocument/2006/relationships" name="Restructuring and Acquisition27"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Inventories (Tables)" sheetId="30" state="visible" r:id="rId30"/>
    <sheet xmlns:r="http://schemas.openxmlformats.org/officeDocument/2006/relationships" name="Long-Term Debt (Tables)" sheetId="31" state="visible" r:id="rId31"/>
    <sheet xmlns:r="http://schemas.openxmlformats.org/officeDocument/2006/relationships" name="Fair Value (Tables)" sheetId="32" state="visible" r:id="rId32"/>
    <sheet xmlns:r="http://schemas.openxmlformats.org/officeDocument/2006/relationships" name="Derivatives (Tables)" sheetId="33" state="visible" r:id="rId33"/>
    <sheet xmlns:r="http://schemas.openxmlformats.org/officeDocument/2006/relationships" name="Employee Benefit Plans (Tables)" sheetId="34" state="visible" r:id="rId34"/>
    <sheet xmlns:r="http://schemas.openxmlformats.org/officeDocument/2006/relationships" name="Product Warranties (Tables)" sheetId="35" state="visible" r:id="rId35"/>
    <sheet xmlns:r="http://schemas.openxmlformats.org/officeDocument/2006/relationships" name="Earnings Per Share (Tables)" sheetId="36" state="visible" r:id="rId36"/>
    <sheet xmlns:r="http://schemas.openxmlformats.org/officeDocument/2006/relationships" name="Reclassifications out of Accu37" sheetId="37" state="visible" r:id="rId37"/>
    <sheet xmlns:r="http://schemas.openxmlformats.org/officeDocument/2006/relationships" name="Segment Reporting (Tables)" sheetId="38" state="visible" r:id="rId38"/>
    <sheet xmlns:r="http://schemas.openxmlformats.org/officeDocument/2006/relationships" name="Supplemental Guarantor Conden39" sheetId="39" state="visible" r:id="rId39"/>
    <sheet xmlns:r="http://schemas.openxmlformats.org/officeDocument/2006/relationships" name="Organization and Basis of Pre40" sheetId="40" state="visible" r:id="rId40"/>
    <sheet xmlns:r="http://schemas.openxmlformats.org/officeDocument/2006/relationships" name="Revenue from Contracts with C41" sheetId="41" state="visible" r:id="rId41"/>
    <sheet xmlns:r="http://schemas.openxmlformats.org/officeDocument/2006/relationships" name="Revenue from Contracts with C42" sheetId="42" state="visible" r:id="rId42"/>
    <sheet xmlns:r="http://schemas.openxmlformats.org/officeDocument/2006/relationships" name="Restructuring and Acquisition43" sheetId="43" state="visible" r:id="rId43"/>
    <sheet xmlns:r="http://schemas.openxmlformats.org/officeDocument/2006/relationships" name="Restructuring Reserve Narrative" sheetId="44" state="visible" r:id="rId44"/>
    <sheet xmlns:r="http://schemas.openxmlformats.org/officeDocument/2006/relationships" name="Business Combinations, Separate" sheetId="45" state="visible" r:id="rId45"/>
    <sheet xmlns:r="http://schemas.openxmlformats.org/officeDocument/2006/relationships" name="Acquisition of MPG Narrative (D" sheetId="46" state="visible" r:id="rId46"/>
    <sheet xmlns:r="http://schemas.openxmlformats.org/officeDocument/2006/relationships" name="MPG Acquisition Table (Details)" sheetId="47" state="visible" r:id="rId47"/>
    <sheet xmlns:r="http://schemas.openxmlformats.org/officeDocument/2006/relationships" name="USM Acquisition Table (Details)" sheetId="48" state="visible" r:id="rId48"/>
    <sheet xmlns:r="http://schemas.openxmlformats.org/officeDocument/2006/relationships" name="Goodwill Rollforward (Details)" sheetId="49" state="visible" r:id="rId49"/>
    <sheet xmlns:r="http://schemas.openxmlformats.org/officeDocument/2006/relationships" name="Intangible Assets Table (Detail" sheetId="50" state="visible" r:id="rId50"/>
    <sheet xmlns:r="http://schemas.openxmlformats.org/officeDocument/2006/relationships" name="Inventories (Details)" sheetId="51" state="visible" r:id="rId51"/>
    <sheet xmlns:r="http://schemas.openxmlformats.org/officeDocument/2006/relationships" name="Schedule of Long-Term Debt (Det" sheetId="52" state="visible" r:id="rId52"/>
    <sheet xmlns:r="http://schemas.openxmlformats.org/officeDocument/2006/relationships" name="New Senior Secured Credit Facil" sheetId="53" state="visible" r:id="rId53"/>
    <sheet xmlns:r="http://schemas.openxmlformats.org/officeDocument/2006/relationships" name="Issuance of New Notes Narrative" sheetId="54" state="visible" r:id="rId54"/>
    <sheet xmlns:r="http://schemas.openxmlformats.org/officeDocument/2006/relationships" name="Other Debt Disclosures Narrativ" sheetId="55" state="visible" r:id="rId55"/>
    <sheet xmlns:r="http://schemas.openxmlformats.org/officeDocument/2006/relationships" name="Fair Value of Assets and Liabil" sheetId="56" state="visible" r:id="rId56"/>
    <sheet xmlns:r="http://schemas.openxmlformats.org/officeDocument/2006/relationships" name="Fair Value of Debt (Details)" sheetId="57" state="visible" r:id="rId57"/>
    <sheet xmlns:r="http://schemas.openxmlformats.org/officeDocument/2006/relationships" name="Fair Value Fair Value of Impair" sheetId="58" state="visible" r:id="rId58"/>
    <sheet xmlns:r="http://schemas.openxmlformats.org/officeDocument/2006/relationships" name="Derivatives Narrative (Details)" sheetId="59" state="visible" r:id="rId59"/>
    <sheet xmlns:r="http://schemas.openxmlformats.org/officeDocument/2006/relationships" name="Schedule of Derivatives (Detail" sheetId="60" state="visible" r:id="rId60"/>
    <sheet xmlns:r="http://schemas.openxmlformats.org/officeDocument/2006/relationships" name="Schedule of Employee Benefit Pl" sheetId="61" state="visible" r:id="rId61"/>
    <sheet xmlns:r="http://schemas.openxmlformats.org/officeDocument/2006/relationships" name="Employee Benefit Plans and Othe" sheetId="62" state="visible" r:id="rId62"/>
    <sheet xmlns:r="http://schemas.openxmlformats.org/officeDocument/2006/relationships" name="Product Warranties (Details)" sheetId="63" state="visible" r:id="rId63"/>
    <sheet xmlns:r="http://schemas.openxmlformats.org/officeDocument/2006/relationships" name="Income Taxes (Narrative) (Detai" sheetId="64" state="visible" r:id="rId64"/>
    <sheet xmlns:r="http://schemas.openxmlformats.org/officeDocument/2006/relationships" name="Earnings Per Share (Details)" sheetId="65" state="visible" r:id="rId65"/>
    <sheet xmlns:r="http://schemas.openxmlformats.org/officeDocument/2006/relationships" name="Reclassifications out of Accu66" sheetId="66" state="visible" r:id="rId66"/>
    <sheet xmlns:r="http://schemas.openxmlformats.org/officeDocument/2006/relationships" name="Reclassifications out of Accu67" sheetId="67" state="visible" r:id="rId67"/>
    <sheet xmlns:r="http://schemas.openxmlformats.org/officeDocument/2006/relationships" name="Segment Reporting Sales and Seg" sheetId="68" state="visible" r:id="rId68"/>
    <sheet xmlns:r="http://schemas.openxmlformats.org/officeDocument/2006/relationships" name="Reconciliation of Total Segment" sheetId="69" state="visible" r:id="rId69"/>
    <sheet xmlns:r="http://schemas.openxmlformats.org/officeDocument/2006/relationships" name="Supplemental Guarantor Conden70" sheetId="70" state="visible" r:id="rId70"/>
    <sheet xmlns:r="http://schemas.openxmlformats.org/officeDocument/2006/relationships" name="Supplemental Guarantor Conden71" sheetId="71" state="visible" r:id="rId71"/>
    <sheet xmlns:r="http://schemas.openxmlformats.org/officeDocument/2006/relationships" name="Supplemental Guarantor Conden72" sheetId="72" state="visible" r:id="rId72"/>
    <sheet xmlns:r="http://schemas.openxmlformats.org/officeDocument/2006/relationships" name="Supplemental Guarantor Conden73" sheetId="73" state="visible" r:id="rId73"/>
    <sheet xmlns:r="http://schemas.openxmlformats.org/officeDocument/2006/relationships" name="Uncategorized Items - axl-20180" sheetId="74" state="visible" r:id="rId74"/>
  </sheets>
  <definedNames/>
  <calcPr calcId="124519" fullCalcOnLoad="1"/>
</workbook>
</file>

<file path=xl/sharedStrings.xml><?xml version="1.0" encoding="utf-8"?>
<sst xmlns="http://schemas.openxmlformats.org/spreadsheetml/2006/main" uniqueCount="691">
  <si>
    <t>Document and Entity Information Document - shares</t>
  </si>
  <si>
    <t>6 Months Ended</t>
  </si>
  <si>
    <t>Jun. 30, 2018</t>
  </si>
  <si>
    <t>Jul. 31, 2018</t>
  </si>
  <si>
    <t>Entity Registrant Name</t>
  </si>
  <si>
    <t>AMERICAN AXLE &amp; MANUFACTURING HOLDINGS INC</t>
  </si>
  <si>
    <t>Entity Central Index Key</t>
  </si>
  <si>
    <t>Current Fiscal Year End Date</t>
  </si>
  <si>
    <t>--12-31</t>
  </si>
  <si>
    <t>Entity Filer Category</t>
  </si>
  <si>
    <t>Large Accelerated Filer</t>
  </si>
  <si>
    <t>Document Fiscal Year Focus</t>
  </si>
  <si>
    <t>Document Fiscal Period Focus</t>
  </si>
  <si>
    <t>Q2</t>
  </si>
  <si>
    <t>Document Period End Date</t>
  </si>
  <si>
    <t>Jun. 30,
		2018</t>
  </si>
  <si>
    <t>Amendment Flag</t>
  </si>
  <si>
    <t>false</t>
  </si>
  <si>
    <t>Document Type</t>
  </si>
  <si>
    <t>10-Q</t>
  </si>
  <si>
    <t>Entity Well-known Seasoned Issuer</t>
  </si>
  <si>
    <t>Yes</t>
  </si>
  <si>
    <t>Entity Common Stock, Shares Outstanding</t>
  </si>
  <si>
    <t>Entity Current Reporting Status</t>
  </si>
  <si>
    <t>Entity Voluntary Filers</t>
  </si>
  <si>
    <t>No</t>
  </si>
  <si>
    <t>Condensed Consolidated Statements of Income - USD ($) $ in Millions</t>
  </si>
  <si>
    <t>3 Months Ended</t>
  </si>
  <si>
    <t>Jun. 30, 2017</t>
  </si>
  <si>
    <t>Net sales</t>
  </si>
  <si>
    <t>Cost of goods sold</t>
  </si>
  <si>
    <t>Gross profit</t>
  </si>
  <si>
    <t>Selling, general and administrative expenses</t>
  </si>
  <si>
    <t>Amortization of intangible assets</t>
  </si>
  <si>
    <t>Restructuring and acquisition-related costs</t>
  </si>
  <si>
    <t>Gain on sale of business</t>
  </si>
  <si>
    <t>Operating income</t>
  </si>
  <si>
    <t>Interest expense</t>
  </si>
  <si>
    <t>Investment income</t>
  </si>
  <si>
    <t>Debt refinancing and redemption costs</t>
  </si>
  <si>
    <t>Gain on settlement of capital lease</t>
  </si>
  <si>
    <t>Other income (expense), net</t>
  </si>
  <si>
    <t>Income before income taxes</t>
  </si>
  <si>
    <t>Income tax expense</t>
  </si>
  <si>
    <t>Net income</t>
  </si>
  <si>
    <t>Net income attributable to noncontrolling interests</t>
  </si>
  <si>
    <t>Net income attributable to AAM</t>
  </si>
  <si>
    <t>Basic earnings per share</t>
  </si>
  <si>
    <t>Diluted earnings per share</t>
  </si>
  <si>
    <t>Condensed Consolidated Statements of Comprehensive Income - USD ($) $ in Millions</t>
  </si>
  <si>
    <t>Other comprehensive income (loss)</t>
  </si>
  <si>
    <t>Defined benefit plans, net of tax (a)</t>
  </si>
  <si>
    <t>Foreign currency translation adjustments</t>
  </si>
  <si>
    <t>Changes in cash flow hedges, net of tax (b)</t>
  </si>
  <si>
    <t>Comprehensive income</t>
  </si>
  <si>
    <t>Comprehensive income attributable to AAM</t>
  </si>
  <si>
    <t>Condensed Consolidated Statements of Comprehensive Income (Parenthetical) - USD ($) $ in Millions</t>
  </si>
  <si>
    <t>Other comprehensive income (loss), pension and other postretirement benefit plans, tax</t>
  </si>
  <si>
    <t>Other comprehensive income (loss), derivatives qualifying as hedges, tax</t>
  </si>
  <si>
    <t>Condensed Consolidated Balance Sheets - USD ($) $ in Millions</t>
  </si>
  <si>
    <t>Dec. 31, 2017</t>
  </si>
  <si>
    <t>Current assets</t>
  </si>
  <si>
    <t>Cash and cash equivalents</t>
  </si>
  <si>
    <t>Accounts receivable, net</t>
  </si>
  <si>
    <t>Inventories, net</t>
  </si>
  <si>
    <t>Prepaid expenses and other</t>
  </si>
  <si>
    <t>Total current assets</t>
  </si>
  <si>
    <t>Property, plant and equipment, net</t>
  </si>
  <si>
    <t>Deferred income taxes</t>
  </si>
  <si>
    <t>Goodwill</t>
  </si>
  <si>
    <t>Intangible assets, net</t>
  </si>
  <si>
    <t>GM postretirement cost sharing asset</t>
  </si>
  <si>
    <t>Other assets and deferred charges</t>
  </si>
  <si>
    <t>Total assets</t>
  </si>
  <si>
    <t>Current liabilities</t>
  </si>
  <si>
    <t>Current portion of long-term debt</t>
  </si>
  <si>
    <t>Accounts payable</t>
  </si>
  <si>
    <t>Accrued compensation and benefits</t>
  </si>
  <si>
    <t>Deferred revenue</t>
  </si>
  <si>
    <t>Accrued expenses and other</t>
  </si>
  <si>
    <t>Total current liabilities</t>
  </si>
  <si>
    <t>Long-term debt, net</t>
  </si>
  <si>
    <t>Postretirement benefits and other long-term liabilities</t>
  </si>
  <si>
    <t>Total liabilities</t>
  </si>
  <si>
    <t>Stockholders' equity</t>
  </si>
  <si>
    <t>Common stock, par value $0.01 per share; 150.0 million shares authorized; 118.8 million shares issued as of June 30, 2018 and 118.2 million shares issued as of December 31, 2017</t>
  </si>
  <si>
    <t>Paid-in capital</t>
  </si>
  <si>
    <t>Retained earnings</t>
  </si>
  <si>
    <t>Treasury stock at cost, 7.1 million shares as of June 30, 2018 and 6.9 million shares as of December 31, 2017</t>
  </si>
  <si>
    <t>Accumulated other comprehensive income (loss)</t>
  </si>
  <si>
    <t>Defined benefit plans, net of tax</t>
  </si>
  <si>
    <t>Unrecognized income (loss) on cash flow hedges, net of tax</t>
  </si>
  <si>
    <t>Total AAM stockholders' equity</t>
  </si>
  <si>
    <t>Noncontrolling interests in subsidiaries</t>
  </si>
  <si>
    <t>Total stockholders' equity</t>
  </si>
  <si>
    <t>Total liabilities and stockholders' equity</t>
  </si>
  <si>
    <t>Condensed Consolidated Balance Sheets (Parenthetical) - $ / shares shares in Millions</t>
  </si>
  <si>
    <t>Common stock, par or stated value per share</t>
  </si>
  <si>
    <t>Common stock, shares authorized</t>
  </si>
  <si>
    <t>Treasury stock, shares</t>
  </si>
  <si>
    <t>Common stock, shares, issued</t>
  </si>
  <si>
    <t>Condensed Consolidated Statements of Cash Flows - USD ($) $ in Millions</t>
  </si>
  <si>
    <t>Adjustments to reconcile net income to net cash provided by operating activities</t>
  </si>
  <si>
    <t>Depreciation and amortization</t>
  </si>
  <si>
    <t>Impairment of long-lived assets</t>
  </si>
  <si>
    <t>Stock-based compensation</t>
  </si>
  <si>
    <t>Pensions and other postretirement benefits, net of contributions</t>
  </si>
  <si>
    <t>Loss (Gain) on disposal of property, plant and equipment, net</t>
  </si>
  <si>
    <t>Debt refinancing and redemption costs and (gain) on settlement of capital lease</t>
  </si>
  <si>
    <t>Changes in operating assets and liabilities, net of amounts acquired or disposed</t>
  </si>
  <si>
    <t>Accounts receivable</t>
  </si>
  <si>
    <t>Inventories</t>
  </si>
  <si>
    <t>Accounts payable and accrued expenses</t>
  </si>
  <si>
    <t>Other assets and liabilities</t>
  </si>
  <si>
    <t>Net cash provided by operating activities</t>
  </si>
  <si>
    <t>Investing activities</t>
  </si>
  <si>
    <t>Purchases of property, plant and equipment</t>
  </si>
  <si>
    <t>Proceeds from sale of property, plant and equipment</t>
  </si>
  <si>
    <t>Purchase buyouts of leased equipment</t>
  </si>
  <si>
    <t>Proceeds from sale of business, net</t>
  </si>
  <si>
    <t>Acquisition of business, net of cash acquired</t>
  </si>
  <si>
    <t>Net cash used in investing activities</t>
  </si>
  <si>
    <t>Financing activities</t>
  </si>
  <si>
    <t>Payments of long-term debt and capital lease obligations</t>
  </si>
  <si>
    <t>Proceeds from issuance of long-term debt</t>
  </si>
  <si>
    <t>Debt issuance costs</t>
  </si>
  <si>
    <t>Purchase of noncontrolling interest</t>
  </si>
  <si>
    <t>Purchase of treasury stock</t>
  </si>
  <si>
    <t>Employee stock option exercises</t>
  </si>
  <si>
    <t>Net cash provided by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cash flow information</t>
  </si>
  <si>
    <t>Interest paid</t>
  </si>
  <si>
    <t>Income taxes paid, net of refunds</t>
  </si>
  <si>
    <t>Non-cash investing activities: AAM common shares issued for acquisition of MPG</t>
  </si>
  <si>
    <t>Organization and Basis of Presentation</t>
  </si>
  <si>
    <t>Organization, Consolidation and Presentation of Financial Statements [Abstract]</t>
  </si>
  <si>
    <t>Organization, Consolidation and Presentation of Financial Statements Disclosure [Text Block]</t>
  </si>
  <si>
    <t>1. ORGANIZATION AND BASIS OF PRESENTATION Organization We are a global Tier 1 supplier to the automotive, commercial and industrial markets. We design, engineer, validate and manufacture driveline, metal forming, powertrain and casting products, employing over 25,000 associates, operating at more than 90 facilities in 17 countries, to support our customers on global and regional platforms with a continued focus on delivering operational excellence, technology leadership and quality. Basis of Presentation 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 The balance sheet at December 31, 2017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 In order to prepare the accompanying interim condensed consolidated financial statements, we are required to make estimates and assumptions that affect the reported amounts and disclosures in our interim condensed consolidated financial statements. Actual results could differ from those estimates. For further information, refer to the audited consolidated financial statements and notes included in our Annual Report on Form 10-K for the year ended December 31, 2017 . Sale of Powertrain Aftermarket Business In April 2018, we completed the sale of the aftermarket business associated with our Powertrain segment for approximately $50 million , of which we received net proceeds of approximately $47 million . The difference between the selling price and the net proceeds received was primarily attributable to $2.5 million of cash that was placed into an escrow account that we expect to be distributed to us 18 months subsequent to the date of the sale. We have recorded this amount as restricted cash in Other assets and deferred charges in our Condensed Consolidated Balance Sheet as of June 30, 2018. As a result of the sale, we recorded a $15.5 million pre-tax gain, which is disclosed in the Gain on sale of business line of our Condensed Consolidated Statements of Income for the three and six months ended June 30, 2018. The impact to our Condensed Consolidated Balance Sheet was immaterial. Effect of New Accounting Standards Accounting Standards Update 2018-02 On February 14, 2018, the Financial Accounting Standards Board (FASB) issued Accounting Standards Update (ASU) 2018-02 - Reclassification of Certain Tax Effects from Accumulated Other Comprehensive Income (Topic 220). ASU 2018-02 allows companies the option to reclassify disproportionate tax effects in accumulated other comprehensive income (AOCI) caused by the 2017 Tax Cuts and Jobs Act, also known as stranded tax effects, to retained earnings. ASU 2018-02 also requires expanded disclosures related to disproportionate income tax effects from AOCI, some of which are applicable to all companies regardless of whether the option to reclassify the stranded tax effects is exercised. This guidance becomes effective at the beginning of our 2019 fiscal year, however early adoption is permitted for financial statements which have not yet been issued. We are currently assessing the impact that this standard will have on our consolidated financial statements. Accounting Standards Update 2017-04 On January 26, 2017, the FASB issued ASU 2017-04 - Intangibles - Goodwill and Other (Topic 350): Simplifying the Test for Goodwill Impairment .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or what is referred to under existing guidance as "Step 2."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guidance becomes effective at the beginning of our 2020 fiscal year and early adoption is permitted. The guidance requires a prospective transition method. We do not expect the adoption of this guidance to have a material effect on our consolidated financial statements, however, goodwill could be more susceptible to impairment in periods subsequent to adoption. Accounting Standards Update 2016-02 On February 25, 2016, the FASB issued ASU 2016-02 - Leases (Topic 842) , which supersedes the existing lease accounting guidance and establishes new criteria for recognizing lease assets and liabilities. The most significant impact of the update, to AAM, is that a lessee will be required to recognize a "right-of-use" asset and lease liability for operating lease agreements that were not previously included on the balance sheet under the existing lease guidance. A lessee will be permitted to make a policy election, excluding recognition of the right-of-use asset and associated liability for lease terms of 12 months or less. Expense recognition in the statement of income along with cash flow statement classification for both financing (capital) and operating leases under the new standard will not be significantly changed from existing lease guidance. This guidance becomes effective for AAM at the beginning of our 2019 fiscal year and requires transition under a modified retrospective method. We are currently assessing the impact that this standard will have on our consolidated financial statements.</t>
  </si>
  <si>
    <t>Revenue from Contracts with Customers Revenue from Contracts with Customers (Notes)</t>
  </si>
  <si>
    <t>Revenue from Contract with Customer [Abstract]</t>
  </si>
  <si>
    <t>Revenue from Contract with Customer [Text Block]</t>
  </si>
  <si>
    <t>2. REVENUE FROM CONTRACTS WITH CUSTOMERS On January 1, 2018, we adopted new accounting guidance under Accounting Standards Codification Topic 606 (ASC 606) Revenue from Contracts with Customers . ASC 606 outlines a single comprehensive model for entities to use in accounting for revenue arising from contracts with customers and supersedes most existing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We have elected to adopt this guidance utilizing the modified retrospective transition method, which requires a one-time adjustment to opening retained earnings for the cumulative impact of adopting the new guidance. No adjustment to retained earnings was required as of January 1, 2018 as there was no impact to previously reported revenue or expenses associated with adopting ASC 606. We are obligated under our contracts with customers to manufacture and supply products for use in our customers’ operations. We satisfy these performance obligations at the point in time that the customer obtains control of the products, which is the point in time that the customer is able to direct the use of, and obtain substantially all of the remaining benefits from, the products. This typically occurs upon shipment to the customer in accordance with purchase orders and delivery releases issued by our customers. There is significant judgment involved in determining when the customer obtains control of the products and we have utilized the following indicators of control in our assessment: • We have the present right to payment for the asset; • The customer has legal title to the asset; • We have transferred physical possession of the asset; • The customer has the significant risks and rewards of ownership of the asset; and • The customer has accepted the asset. Our product offerings by segment are as follows: • Driveline products consist primarily of axles, driveshafts, power transfer units, rear drive modules, transfer cases, and electric and hybrid driveline products and systems for light trucks, SUVs, crossover vehicles, passenger cars and commercial vehicles; • Metal Forming products consist primarily of axle and transmission shafts, ring and pinion gears, differential gears, transmission gears, and suspension components for Original Equipment Manufacturers and Tier 1 automotive suppliers; • The Powertrain segment products consist primarily of transmission module and differential assemblies, transmission valve bodies, connecting rod forging and assemblies, torsional vibration dampers, and variable valve timing products for Original Equipment Manufacturers and Tier I automotive suppliers; and • The Casting segment produces both thin wall castings and high strength ductile iron castings, as well as differential cases, steering knuckles, control arms, brackets, and turbo charger housings for the global light vehicle, commercial and industrial markets. Our contracts with customers generally state the terms of the sale, including the quantity and price of each product purchased. Trade accounts receivable from our customers are generally due approximately 50 days from the date our customers receive our product. Our contracts typically do not contain variable consideration as the contracts include stated prices. We provide our customers with assurance type warranties, which are not separate performance obligations and are outside the scope of ASC 606. Refer to Note 11 - Product Warranties for further information. Disaggregation of Net Sales Net sales recognized from contracts with customers, disaggregated by segment and geographical location, are presented in the following table for the three and six months ended June 30, 2018 and 2017 . Net sales are attributed to regions based on the location of production. Intersegment sales have been excluded from the table. Three Months Ended June 30, 2018 Driveline Metal Forming Powertrain Casting Total North America $ 899.0 $ 216.3 $ 197.2 $ 209.6 $ 1,522.1 Asia 159.3 1.2 29.9 — 190.4 Europe 30.7 70.3 54.9 — 155.9 South America 31.0 — 1.5 — 32.5 Total $ 1,120.0 $ 287.8 $ 283.5 $ 209.6 $ 1,900.9 Three Months Ended June 30, 2017 Driveline Metal Forming Powertrain Casting Total North America $ 862.0 $ 201.6 $ 204.2 $ 195.4 $ 1,463.2 Asia 103.9 0.7 32.5 — 137.1 Europe 21.2 57.6 44.6 — 123.4 South America 34.0 — 0.1 — 34.1 Total $ 1,021.1 $ 259.9 $ 281.4 $ 195.4 $ 1,757.8 Six Months Ended June 30, 2018 Driveline Metal Forming Powertrain Casting Total North America $ 1,784.3 $ 432.6 $ 396.4 $ 419.4 $ 3,032.7 Asia 282.1 2.6 61.0 — 345.7 Europe 59.7 143.7 110.8 — 314.2 South America 64.3 — 2.4 — 66.7 Total $ 2,190.4 $ 578.9 $ 570.6 $ 419.4 $ 3,759.3 Six Months Ended June 30, 2017 Driveline Metal Forming Powertrain Casting Total North America $ 1,727.2 $ 252.7 $ 204.2 $ 195.4 $ 2,379.5 Asia 189.4 0.7 32.5 — 222.6 Europe 41.9 57.6 44.6 — 144.1 South America 61.4 — 0.1 — 61.5 Total $ 2,019.9 $ 311.0 $ 281.4 $ 195.4 $ 2,807.7 Contract Assets and Liabilities The following table summarizes our beginning and ending balances for accounts receivable and contract liabilities associated with our contracts with customers: Accounts Receivable, Net Contract Liabilities (Current) Contract Liabilities (Long-term) December 31, 2017 $ 1,035.9 $ 34.1 $ 78.8 June 30, 2018 1,253.6 38.1 81.6 Increase/(decrease) $ 217.7 $ 4.0 $ 2.8 Contract liabilities relate to deferred revenue associated with cash receipts from our customers for various settlements and commercial agreements for which we have a future performance obligation to the customer. We recognize this deferred revenue into revenue over the life of the associated program as we satisfy our performance obligations to the customer. We do not have contract assets as defined in ASC 606. For the three and six months ended June 30, 2018 , we recognized contract liabilities of $21.0 million and $27.7 million , respectively, all of which have been recorded in our Condensed Consolidated Balance Sheet as long-term deferred revenue. During the three and six months ended June 30, 2018 , we also amortized $12.9 million and $20.9 million , respectively, of previously recorded contract liabilities into revenue as we satisfied performance obligations with our customers. Sales and Other Taxes ASC 606 provides a practical expedient that allows companies to exclude from the transaction price any amounts collected from customers for all sales (and other similar) taxes. We do not include sales and other taxes in our transaction price and thus do not recognize these amounts as revenue.</t>
  </si>
  <si>
    <t>Restructuring and Acquisition-Related Costs</t>
  </si>
  <si>
    <t>Restructuring and Related Activities [Abstract]</t>
  </si>
  <si>
    <t>Business Acquisition, Integration, Restructuring and Other Related Costs [Text Block]</t>
  </si>
  <si>
    <t>3. RESTRUCTURING AND ACQUISITION-RELATED COSTS In 2016, AAM initiated actions under a global restructuring program focused on creating a more streamlined organization in addition to reducing our cost structure and preparing for acquisition integration activities. Since the inception of our global restructuring program, we have incurred severance charges totaling $2.8 million and implementation costs totaling $29.6 million . We expect minimal restructuring charges in future periods related to this global restructuring plan. A summary of our restructuring activity for the first six months of 2018 and 2017 is shown below: Severance Charges Implementation Costs Asset Impairment Charges Total (in millions) Accrual as of December 31, 2016 $ 0.6 $ 9.2 $ — $ 9.8 Charges 1.5 7.0 — 8.5 Cash utilization (2.0 ) (11.8 ) — (13.8 ) Accrual as of June 30, 2017 $ 0.1 $ 4.4 $ — $ 4.5 Accrual as of December 31, 2017 $ 0.3 $ — $ — $ 0.3 Charges 2.0 5.5 23.9 31.4 Cash utilization (0.4 ) (5.1 ) — (5.5 ) Non-cash utilization — — (23.9 ) (23.9 ) Accrual as of June 30, 2018 $ 1.9 $ 0.4 $ — $ 2.3 As part of our restructuring actions, we incurred severance charges of approximately $2.0 million and $1.5 million , as well as implementation costs, including professional expenses, of approximately $5.5 million and $7.0 million , during the six months ended June 30, 2018 and 2017 , respectively. We expect to incur up to $45 million of total restructuring charges in 2018 . The increase in estimated restructuring charges, which was previously disclosed as a range of $10 to $20 million for the full year 2018, is the result of the non-cash impairment charges described below. In the second quarter of 2018, we initiated actions to exit operations at manufacturing facilities in our Metal Forming and Powertrain segments. As a result of these actions, we were required to assess the associated long-lived assets for impairment. Based on our analysis, assets that were not to be redeployed to other AAM facilities were determined to be fully impaired resulting in a charge of $23.9 million in the second quarter of 2018. See Note 8 - Fair Value for further detail. In 2017, we completed the acquisitions of Metaldyne Performance Group, Inc. (MPG) and USM Mexico Manufacturing LLC (USM Mexico). During the six months ended June 30, 2018 , we incurred the following charges related to these acquisitions: Acquisition-Related Costs Integration Expenses Total (in millions) Charges $ 1.1 $ 22.6 $ 23.7 Total restructuring and acquisition-related charges $ 55.1 Acquisition-related costs primarily consist of advisory, legal, accounting, valuation and certain other professional or consulting fees incurred. Integration expenses reflect costs incurred for information technology systems, ongoing operational activities, and consulting fees incurred in conjunction with the acquisitions. Total restructuring charges and acquisition-related charges of $36.8 million and $55.1 million are shown on a separate line item titled Restructuring and acquisition-related costs in our Condensed Consolidated Statements of Income for the three and six months ended June 30, 2018 , respectively.</t>
  </si>
  <si>
    <t>Business Combinations</t>
  </si>
  <si>
    <t>Business Combinations [Abstract]</t>
  </si>
  <si>
    <t>Business Combination Disclosure [Text Block]</t>
  </si>
  <si>
    <t>4. BUSINESS COMBINATIONS Acquisition of MPG On April 6, 2017, AAM completed its acquisition of 100% of the equity interests of MPG for a total purchase price of approximately $1.5 billion plus the assumption of approximately $1.7 billion in net debt (comprised of approximately $1.9 billion in debt less approximately $0.2 billion of MPG cash and cash equivalents). Under the terms of the agreement and plan of merger (Merger Agreement), each share of MPG common stock (other than MPG excluded shares as defined in the Merger Agreement) was converted into the right to receive (a) $13.50 in cash, without interest, and (b) 0.5 of a share of AAM common stock (Merger Consideration). Further, MPG stock options outstanding immediately prior to the effective time of the merger were accelerated and holders of the stock options received the Merger Consideration less the per share exercise price of the MPG stock options. All MPG restricted shares and restricted stock unit awards outstanding under an MPG equity plan were also accelerated and each holder thereof received the Merger Consideration for each restricted share or restricted stock unit award of MPG common stock. MPG provides highly-engineered components for use in powertrain and safety-critical platforms for the global light, commercial and industrial markets. MPG produces these components using complex metal-forming manufacturing technologies and processes for a global customer base of OEMs and Tier I suppliers, which help their customers meet fuel economy, performance and safety standards. Our acquisition of MPG contributes significantly to diversifying our global customer base and end markets, while also allowing us to expand our presence as a global Tier I supplier to the commercial and industrial markets, in addition to our existing presence as a global Tier I supplier to the automotive industry. The aggregate cash consideration for the acquisition of MPG was financed using (i) net proceeds from the issuance in March 2017 by AAM of $1.2 billion of new senior notes consisting of $700.0 million aggregate principal amount of 6.25% senior notes due 2025, and $500.0 million aggregate principal amount of 6.50% senior notes due 2027, and on April 6, 2017: (ii) borrowings by AAM of $100.0 million under a term loan that matures in 2022, (iii) borrowings by AAM of $1.55 billion under a term loan that matures in 2024, and (iv) cash on hand. The acquisition of MPG was accounted for under the acquisition method under ASC 805 with the purchase price allocated to the identifiable assets and liabilities of the acquired company based on the respective fair values of the assets and liabilities. The following represents the fair values of the assets acquired and liabilities assumed resulting from the acquisition, as well as the calculation of goodwill: (in millions) April 6, 2017 Cash consideration $ 953.5 Share consideration 576.7 Total consideration transferred $ 1,530.2 Fair value of MPG noncontrolling interests 3.6 Total fair value of MPG $ 1,533.8 Cash and cash equivalents $ 202.1 Accounts receivable 403.1 Inventories 199.0 Prepaid expenses and other long-term assets 119.9 Property, plant and equipment 971.8 Intangible assets 1,223.1 Total assets acquired $ 3,119.0 Accounts payable 287.8 Accrued expenses and other 137.7 Deferred income tax liabilities 580.2 Debt 1,918.7 Postretirement benefits and other long-term liabilities 54.1 Net assets acquired $ 140.5 Goodwill $ 1,393.3 Under the guidance in ASC 805, estimated amounts that are designated as provisional may be adjusted during a period referred to as the "measurement period." The measurement period is a period not to exceed one year from the acquisition date during which we may adjust estimated or provisional amounts recorded during purchase accounting if new information is obtained about facts and circumstances that existed as of the acquisition date that, if known, would have resulted in revised estimated values of those assets or liabilities as of that date. Measurement period adjustments are recorded in the period identified with an offsetting entry to goodwill. Any adjustments to amounts recorded in purchase accounting that do not qualify as measurement period adjustments are included in earnings in the period identified. We finalized the valuation of the assets and liabilities of MPG in the first quarter of 2018. In doing so, we made measurement period adjustments to reflect changes to facts and circumstances that existed as of the acquisition date, which resulted in a net increase in Goodwill of $0.9 million . These adjustments related to Property, plant and equipment, as well as the corresponding impact on Deferred income tax liabilities, as a result of customary post-closing reviews. Goodwill resulting from the acquisition is primarily attributable to anticipated synergies and economies of scale from which we expect to benefit as a combined entity. None of the goodwill is deductible for tax purposes. We recognized $1,223.1 million of amortizable intangible assets for customer platforms, customer relationships, developed technology and licensing agreements as a result of the acquisition of MPG. These intangible assets will be amortized over a period ranging from five to 17 years. The intangible assets were valued using primarily the relief from royalty method or the multi-period excess earnings method, both of which utilize significant unobservable inputs. These inputs are defined in the fair value hierarchy as Level 3 inputs, which require management to make estimates and assumptions regarding certain financial measures using forecasted or projected information. AAM had an existing accounts payable balance of $12.4 million with MPG as of the date of acquisition. As a result of the acquisition, this pre-existing accounts payable balance was settled and AAM accounted for this settlement separately from the acquisition. This resulted in a $12.4 million reduction in the purchase price. For the six months ended June 30, 2018, net sales and net income attributable to AAM included approximately $1,470 million and $120 million , respectively, attributable to MPG. For the period April 6, 2017 through June 30, 2017, net sales and net income attributable to AAM included approximately $684 million and $28 million , respectively, attributable to MPG. Unaudited Pro Forma Financial Information Unaudited pro forma net sales for AAM, on a combined basis with MPG for the six months ended June 30, 2017 were approximately $3.5 billion , excluding MPG sales to AAM during this period. Unaudited pro forma net income for the six months ended June 30, 2017 was approximately $185 million . Unaudited pro forma earnings per share for the six months ended June 30, 2017 were approximately $1.94 per share. The unaudited pro forma net income amount for the six months ended June 30, 2017 has been adjusted by approximately $45 million , net of tax, for acquisition-related costs reclassified from 2017 to 2016 as we are required to disclose the pro forma amounts as if our acquisition of MPG had been completed on January 1, 2016. The disclosure of unaudited pro forma net sales and earnings is for informational purposes only and does not purport to indicate the results that would actually have been obtained had the merger been completed on the assumed date for the periods presented, or which may be realized in the future. Acquisition of USM Mexico On March 1, 2017, AAM completed the acquisition of 100% of USM Mexico, a former subsidiary of U.S. Manufacturing Corporation (USM). The purchase price was funded with available cash and the acquisition was accounted for under the acquisition method. USM Mexico includes USM's operations in Guanajuato, Mexico, which has historically been one of the largest suppliers to AAM's Guanajuato Manufacturing Complex. This acquisition allows AAM to vertically integrate the supply chain and helps ensure continuity of supply for certain parts to our largest manufacturing facility. The following represents the fair value of the assets acquired and liabilities assumed resulting from the acquisition, as well as the calculation of goodwill: (in millions) March 1, 2017 Contractual purchase price $ 162.5 Adjustment to contractual purchase price for working capital settlement 2.5 Adjustment to contractual purchase price for capital equipment 4.9 Adjustment to contractual purchase price for settlement of existing accounts payable balance (22.8 ) Cash acquired (0.5 ) Adjusted purchase price, net of cash acquired $ 146.6 Accounts receivable 1.1 Inventories 4.8 Prepaid expenses and other 3.6 Property, plant and equipment 38.4 Intangible assets 31.7 Total assets acquired $ 79.6 Accounts payable 10.8 Accrued expenses and other 2.7 Deferred income tax liabilities 1.2 Net assets acquired $ 64.9 Goodwill $ 81.7 The purchase agreement specified a period of time subsequent to the acquisition date for calculating the final working capital amount of USM Mexico as of the acquisition date, which was finalized in the first quarter of 2018. None of the goodwill is deductible for tax purposes. AAM had an existing accounts payable balance of $22.8 million with USM Mexico as of the date of acquisition. As a result of the acquisition, this pre-existing accounts payable balance was settled and AAM accounted for this settlement separately from the acquisition. This resulted in a $22.8 million reduction in the purchase price. The operating results of USM Mexico were insignificant to AAM's Condensed Consolidated Statements of Income for the six months ended June 30, 2018 and June 30, 2017. Further, we have not included pro forma revenue and earnings for the six months ended June 30, 2017 as the inclusion of USM Mexico would be insignificant to AAM's consolidated results for this period.</t>
  </si>
  <si>
    <t>Goodwill and Intangible Assets</t>
  </si>
  <si>
    <t>Goodwill and Intangible Assets Disclosure [Abstract]</t>
  </si>
  <si>
    <t>Goodwill and Intangible Assets Disclosure [Text Block]</t>
  </si>
  <si>
    <t>5. GOODWILL AND INTANGIBLE ASSETS Goodwill The following table provides a reconciliation of changes in goodwill for the six months ended June 30, 2018 : Driveline Metal Forming Powertrain Casting Consolidated (in millions) Balance as of December 31, 2017 $ 211.1 $ 558.9 $ 478.8 $ 405.5 $ 1,654.3 Acquisition of MPG — 0.9 — — 0.9 Acquisition of USM Mexico 1.3 — — — 1.3 Sale of business — — (15.1 ) — (15.1 ) Foreign currency translation (0.5 ) (4.8 ) (4.4 ) — (9.7 ) Balance as of June 30, 2018 $ 211.9 $ 555.0 $ 459.3 $ 405.5 $ 1,631.7 In April 2018, we completed the sale of the aftermarket business associated with our Powertrain segment. We allocated $15.1 million of goodwill to the sold business, which represents the fair value of the business sold relative to the fair value of the associated reporting unit. Intangible Assets The following table provides a reconciliation of the gross carrying amount and associated accumulated amortization for AAM's total intangible assets, which are all subject to amortization: June 30, December 31, 2018 2017 Gross Carrying Amount Accumulated Amortization Net Carrying Amount Gross Carrying Amount Accumulated Amortization Net Carrying Amount (in millions) Capitalized computer software $ 37.4 $ (17.2 ) $ 20.2 $ 35.6 $ (14.3 ) $ 21.3 e-AAM in-process research and development 5.4 (0.4 ) 5.0 5.9 — 5.9 Customer platforms 952.2 (88.1 ) 864.1 952.2 (52.9 ) 899.3 Customer relationships 147.0 (12.0 ) 135.0 151.8 (7.3 ) 144.5 Technology and other 150.8 (15.3 ) 135.5 150.8 (9.3 ) 141.5 Total $ 1,292.8 $ (133.0 ) $ 1,159.8 $ 1,296.3 $ (83.8 ) $ 1,212.5 As a result of the acquisition of MPG in 2017, we recorded intangible assets related to aftermarket customer relationships that were associated with the Powertrain aftermarket business that we sold in the second quarter of 2018. As such, we have reduced the gross carrying amount of our customer relationships by $4.8 million , and reduced the associated accumulated amortization by $0.3 million as of June 30, 2018. Amortization expense for our intangible assets was $24.8 million and $49.7 million for the three and six months ended June 30, 2018 respectively, and $24.8 million and $26.4 million for the three and six months ended June 30, 2017 , respectively. Estimated amortization expense for each of the years 2018 through 2022 is approximately $100 million .</t>
  </si>
  <si>
    <t>Inventory Disclosure [Abstract]</t>
  </si>
  <si>
    <t>Inventory Disclosure [Text Block]</t>
  </si>
  <si>
    <t>6. INVENTORIES We state our inventories at the lower of cost or net realizable value. The cost of our inventories is determined using the first-in first-out method. When we determine that our gross inventories exceed usage requirements, or if inventories become obsolete or otherwise not saleable, we record a provision for such loss as a component of our inventory accounts. Inventories consist of the following: June 30, 2018 December 31, 2017 (in millions) Raw materials and work-in-progress $ 366.1 $ 319.7 Finished goods 78.6 89.6 Gross inventories 444.7 409.3 Inventory valuation reserves (18.3 ) (17.3 ) Inventories, net $ 426.4 $ 392.0</t>
  </si>
  <si>
    <t>Long-Term Debt</t>
  </si>
  <si>
    <t>Debt Disclosure [Abstract]</t>
  </si>
  <si>
    <t>Long-term Debt [Text Block]</t>
  </si>
  <si>
    <t>7. LONG-TERM DEBT Long-term debt consists of the following: June 30, 2018 December 31, 2017 (in millions) Revolving Credit Facility $ — $ — Term Loan A Facility 92.5 92.5 Term Loan B Facility 1,526.8 1,526.8 7.75% Notes due 2019 200.0 200.0 6.625% Notes due 2022 450.0 550.0 6.50% Notes due 2027 500.0 500.0 6.25% Notes due 2026 400.0 — 6.25% Notes due 2025 700.0 700.0 6.25% Notes due 2021 — 400.0 Foreign credit facilities 94.8 53.2 Capital lease obligations 15.4 28.3 Total debt 3,979.5 4,050.8 Less: Current portion of long-term debt 33.2 5.9 Long-term debt 3,946.3 4,044.9 Less: Debt issuance costs 73.3 75.6 Long-term debt, net $ 3,873.0 $ 3,969.3 Senior Secured Credit Facilities In 2017 , Holdings and American Axle &amp; Manufacturing, Inc. (AAM, Inc.) entered into a credit agreement (the Credit Agreement). In connection with the Credit Agreement, Holdings, AAM, Inc. and certain of their restricted subsidiaries entered into a Collateral Agreement and Guarantee Agreement with the financial institutions party thereto as collateral agent and administrative agent. The Credit Agreement includes a $100.0 million term loan A facility (the Term Loan A Facility), a $1.55 billion term loan B facility (the Term Loan B Facility) and a $932 million multi-currency revolving credit facility (the Revolving Credit Facility, and together with the Term Loan A Facility and the Term Loan B Facility, the Senior Secured Credit Facilities). The proceeds of the Revolving Credit Facility are used for general corporate purposes. As of June 30, 2018 we have prepaid $2.5 million of the outstanding principal on our Term Loan A Facility and $7.8 million of the outstanding principal on our Term Loan B Facility. These payments satisfy our obligation for principal payments under the Term Loan A Facility and Term Loan B Facility for the next two quarters. Approximately $11.5 million related to the Term Loan A Facility and Term Loan B Facility is presented in the Current portion of long-term debt line item in our Condensed Consolidated Balance Sheet as of June 30, 2018 . At June 30, 2018 , we had $896.5 million available under the Revolving Credit Facility. This availability reflects a reduction of $35.5 million for standby letters of credit issued against the facility. The Senior Secured Credit Facilities provide back-up liquidity for our foreign credit facilities. We intend to use the availability of long-term financing under the Senior Secured Credit Facilities to refinance any current maturities related to such debt agreements that are not otherwise refinanced on a long-term basis in their local markets, except where otherwise reclassified to Current portion of long-term debt on our Condensed Consolidated Balance Sheet. 6.25% Notes due 2026 In March 2018, we issued $400.0 million in aggregate principal amount of 6.25% senior notes due 2026 (the 6.25% Notes due 2026). Proceeds from the 6.25% Notes due 2026 were used primarily to fund the tender offer for the 6.25% senior notes due 2021 (the 6.25% Notes due 2021) described below. We paid debt issuance costs of $6.6 million in the first six months of 2018 related to the 6.25% Notes due 2026. Tender Offer of 6.25% Notes due 2021 Also in March 2018, we made a tender offer for our 6.25% Notes due 2021. Under this tender offer, we retired $383.1 million of the 6.25% Notes due 2021 in the first quarter of 2018. We redeemed the remaining $16.9 million of the 6.25% Notes due 2021 during the second quarter of 2018 . During the six months ended June 30, 2018 , we expensed $2.5 million for the write-off of the remaining unamortized debt issuance costs that we had been amortizing over the expected life of the borrowing and $8.0 million in tender premiums. Redemption of 6.625% Notes due 2022 In May 2018 , we voluntarily redeemed a portion of our 6.625% Notes due 2022. This resulted in a principal payment of $100.0 million , and a payment of $0.8 million in accrued interest. During the six months ended June 30, 2018 , we expensed $0.8 million for the write-off of a portion of the remaining unamortized debt issuance costs that we had been amortizing over the expected life of the borrowing and $3.3 million for an early redemption premium. Settlement of Capital Lease Obligation In the second quarter of 2018, we reached a settlement agreement related to a capital lease obligation that we had recognized as a result of the acquisition of MPG. This settlement resulted in a gain of $15.6 million , including accrued interest. As of June 30, 2018, $11.4 million is presented in Current portion of long-term debt in our Condensed Consolidated Balance Sheet related to this capital lease obligation, which we expect to pay in the second half of 2018. Foreign credit facilities We utilize local currency credit facilities to finance the operations of certain foreign subsidiaries. At June 30, 2018 , $94.8 million was outstanding under our foreign credit facilities as compared to $53.2 million at December 31, 2017. The increase in outstanding borrowings under our foreign credit facilities primarily relate to our operations in China as we prepare for program launch activity. At June 30, 2018, an additional $94.8 million was available under our foreign credit facilities. The weighted-average interest rate of our long-term debt outstanding was 5.9% at June 30, 2018 and 5.7% at December 31, 2017 .</t>
  </si>
  <si>
    <t>Fair Value</t>
  </si>
  <si>
    <t>Fair Value Disclosures [Abstract]</t>
  </si>
  <si>
    <t>Fair Value Disclosures [Text Block]</t>
  </si>
  <si>
    <t>8. FAIR VALUE Accounting Standards Codification 820 - Fair Value Measurement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Financial instruments The estimated fair value of our financial assets and liabilities that are recognized at fair value on a recurring basis, using available market information and other observable data, are as follows: June 30, 2018 December 31, 2017 Carrying Amount Fair Value Carrying Amount Fair Value Input (in millions) Balance Sheet Classification Cash equivalents $ 108.4 $ 108.4 $ 72.8 $ 72.8 Level 1 Prepaid expenses and other Cash flow hedges - currency forward contracts 0.5 0.5 0.1 0.1 Level 2 Cash flow hedges - variable-to-fixed interest rate swap 0.4 0.4 1.3 1.3 Level 2 Nondesignated - currency forward contracts 0.1 0.1 — — Level 2 Other assets and deferred charges Cash flow hedges - currency forward contracts 0.2 0.2 0.2 0.2 Level 2 Cash flow hedges - variable-to-fixed interest rate swap 1.8 1.8 0.9 0.9 Level 2 Accrued expenses and other Cash flow hedges - currency forward contracts 3.3 3.3 6.0 6.0 Level 2 Nondesignated - currency forward contracts 1.5 1.5 2.8 2.8 Level 2 Postretirement benefits and other long-term liabilities Cash flow hedges - currency forward contracts 2.0 2.0 2.6 2.6 Level 2 Cash flow hedges - variable-to-fixed interest rate swap 1.0 1.0 0.3 0.3 Level 2 The carrying values of our cash, accounts receivable, accounts payable and accrued liabilities approximate their fair values due to the short-term maturities of these instruments. The carrying values of our borrowings under the foreign credit facilities approximate their fair value due to the frequent resetting of the interest rates. We estimated the fair value of the amounts outstanding on our debt using available market information and other observable data, to be as follows: June 30, 2018 December 31, 2017 Carrying Amount Fair Value Carrying Amount Fair Value Input (in millions) Revolving Credit Facility $ — $ — $ — $ — Level 2 Term Loan A Facility 92.5 91.9 92.5 92.5 Level 2 Term Loan B Facility 1,526.8 1,517.2 1,526.8 1,528.7 Level 2 7.75% Notes due 2019 200.0 209.5 200.0 217.5 Level 2 6.625% Notes due 2022 450.0 460.7 550.0 570.2 Level 2 6.50% Notes due 2027 500.0 494.4 500.0 527.5 Level 2 6.25% Notes due 2026 400.0 389.0 — — Level 2 6.25% Notes due 2025 700.0 683.9 700.0 736.8 Level 2 6.25% Notes due 2021 — — 400.0 410.0 Level 2 Long-Lived Assets During the second quarter of 2018, we recorded asset impairment charges as a result of restructuring actions initiated during the quarter. See Note 3 - Restructuring and Acquisition-Related Costs for further detail. The following table summarizes the impairments of long-lived assets measured at fair value on a nonrecurring basis subsequent to initial recognition: Balance Sheet Classification Fair Value at June 30, 2018 Asset Impairment for the Six Months Ended June 30, 2018 (in millions) Property, plant and equipment, net $ — $ 23.6 Other assets and deferred charges — 0.3</t>
  </si>
  <si>
    <t>Derivatives</t>
  </si>
  <si>
    <t>Derivative Instruments and Hedging Activities Disclosure [Abstract]</t>
  </si>
  <si>
    <t>Derivative Instruments and Hedging Activities Disclosure [Text Block]</t>
  </si>
  <si>
    <t>9. DERIVATIVES Our business and financial results are affected by fluctuations in world financial markets, including interest rates and currency exchange rates. Our hedging policy has been developed to manage these risks to an acceptable level based on management’s judgment of the appropriate trade-off between risk, opportunity and cost. We do not hold financial instruments for trading or speculative purposes. On January 1, 2018, we early adopted new accounting guidance under Accounting Standards Update (ASU) 2017-12 - Targeted Improvements for Hedging Activities (Topic 815). ASU 2017-12 is intended to better align the risk management activities of a company with the company's financial reporting for hedging relationships. This guidance expands and refines several aspects of hedge accounting. The most applicable changes to AAM as a result of the new guidance are as follows: 1) the concept of risk component hedging is introduced in ASU 2017-12, which could allow us to hedge contractually specified components in a contract; 2) the guidance now allows entities to utilize a 31-day period in assessing whether the critical terms of a forecasted transaction match the maturity of the hedging derivative, which could allow for expanded use of hedging instruments for certain sales and purchases; and 3) we may now qualitatively assess hedge effectiveness on a quarterly basis when the facts and circumstances related to the hedging relationship have not changed significantly. The early adoption of this guidance did not have any impact on the measurement of our existing hedging relationships. Currency derivative contracts From time to time, we use foreign currency forward and option contracts to reduce the effects of fluctuations in exchange rates relating to the Mexican Peso, Euro, Brazilian Real, British Pound Sterling, Thai Baht, Swedish Krona, Chinese Yuan, Polish Zloty and Indian Rupee. As of June 30, 2018 , we have currency forward contracts outstanding with a notional amount of $213.8 million that hedge our exposure to changes in foreign currency exchange rates for certain payroll expenses into the second quarter of 2021 and other items into the fourth quarter of 2018. Variable-to-fixed interest rate swap In the second quarter of 2017 , we entered into a variable-to-fixed interest rate swap to reduce the variability of cash flows associated with interest payments on our variable rate debt. In the second quarter of 2018 , we discontinued this variable-to-fixed interest rate swap, which was in an asset position of $5.6 million on the date that it was discontinued. Also in the second quarter of 2018 , we entered into a new variable-to-fixed interest rate swap to reduce the variability of cash flows associated with interest payments on our variable rate debt. We have the following notional amounts hedged in relation to our variable-to-fixed interest rate swap: $900.0 million through May 2019, $750.0 million through May 2020, $500.0 million through May 2021, $400.0 million through May 2022 and $400.0 million through May 2023. The following table summarizes the reclassification of derivative gains and losses into net income from accumulated other comprehensive income (loss) for those derivative instruments designated as cash flow hedges under ASC 815 - Derivatives and Hedging : Location Gain (Loss) Reclassified During Total of Financial Gain (Loss) Expected of Gain (Loss) Three Months Ended Six Months Ended Statement to be Reclassified Reclassified into June 30, June 30, Line Item During the Net Income 2018 2017 2018 2017 2018 Next 12 Months (in millions) Currency forward contracts Cost of Goods Sold $ (0.8 ) $ (1.1 ) $ (2.8 ) $ (3.9 ) $ 3,111.6 $ (2.8 ) Variable-to-fixed interest rate swap Interest Expense 0.9 — 1.3 — 107.6 2.5 See Note 14 - Reclassifications Out of Accumulated Other Comprehensive Income (Loss) (AOCI) for amounts recognized in other comprehensive income (loss) during the three and six months ended June 30, 2018 and 2017. The following table summarizes the amount and location of gains and losses recognized in the Condensed Consolidated Statements of Income for those derivative instruments not designated as hedging instruments under ASC 815: Gain (Loss) Recognized During Total of Financial Location of Gain (Loss) Three Months Ended Six Months Ended Statement Line Recognized in June 30, June 30, Item Net Income 2018 2017 2018 2017 2018 (in millions) Currency forward contracts Cost of Goods Sold $ (3.5 ) $ 2.2 $ 0.5 $ 5.7 $ 3,111.6 Currency forward contracts Other Income (Expense), net 1.8 — 1.8 — 0.2 Currency option contracts Cost of Goods Sold — 1.1 — 1.1 3,111.6</t>
  </si>
  <si>
    <t>Employee Benefit Plans</t>
  </si>
  <si>
    <t>Defined Benefit Plans and Other Postretirement Benefit Plans Disclosures [Abstract]</t>
  </si>
  <si>
    <t>Pension and Other Postretirement Benefits Disclosure [Text Block]</t>
  </si>
  <si>
    <t>10. EMPLOYEE BENEFIT PLANS In 2017, the FASB issued ASU 2017-07 - Compensation - Retirement Benefits (Topic 715): Improving the Presentation of Net Periodic Pension Cost and Net Periodic Postretirement Benefit Cost . The amendments in this update require that an employer disaggregate the service cost component from the other components of defined benefit pension cost and postretirement benefit cost (net benefit cost). The amendments also provide explicit guidance on how to present the service cost component and the other components of net benefit cost in the income statement and allow only the service cost component of net benefit cost to be eligible for capitalization. This guidance became effective January 1, 2018 and requires a retrospective transition method for the income statement classification of the net benefit cost components and a prospective transition method for the capitalization of the service cost component in assets. Upon adoption of this guidance, we now include the components of net benefit cost other than service cost in Other income (expense) in our Condensed Consolidated Statements of Income. We have not retrospectively restated the Condensed Consolidated Statement of Income for the three or six months ended June 30, 2017 as the total of the components of net benefit cost other than service cost were immaterial for these periods. For the three and six months ended June 30, 2018 , the total of the components of net benefit cost other than service cost included in Other income (expense) was expense of $0.3 million and $0.5 million respectively, which excludes the curtailment shown in the table below. This curtailment was associated with a recent restructuring of certain benefit plans as a result of our integration of MPG and has been presented in the Restructuring and acquisition-related costs line item in our Condensed Consolidated Statement of Income for the six months ended June 30, 2018 . The components of net periodic benefit cost (credit) are as follows: Pension Benefits Three Months Ended Six Months Ended June 30, June 30, 2018 2017 2018 2017 (in millions) Service cost $ 1.0 $ 1.1 $ 2.1 $ 1.9 Interest cost 6.8 7.4 13.7 14.2 Expected asset return (11.5 ) (11.1 ) (23.0 ) (21.6 ) Amortized loss 2.2 1.8 4.4 3.5 Amortized prior service cost 0.1 — 0.1 — Curtailment — — 3.2 — Net periodic benefit cost (credit) $ (1.4 ) $ (0.8 ) $ 0.5 $ (2.0 ) Other Postretirement Benefits Three Months Ended Six Months Ended June 30, June 30, 2018 2017 2018 2017 (in millions) Service cost $ 0.1 $ 0.1 $ 0.2 $ 0.2 Interest cost 3.1 3.3 6.2 6.6 Amortized loss 0.2 0.1 0.4 0.3 Amortized prior service credit (0.6 ) (0.6 ) (1.3 ) (1.3 ) Net periodic benefit cost $ 2.8 $ 2.9 $ 5.5 $ 5.8 The noncurrent liabilities associated with our pension and other postretirement benefit plans are classified as postretirement benefits and other long-term liabilities on our Condensed Consolidated Balance Sheets. As of June 30, 2018 and December 31, 2017 , we have a noncurrent pension liability of $115.3 million and $134.7 million , respectively. In the second quarter of 2018, our AAM Supplemental Executive Retirement Plan (SERP) was amended and restated to freeze further benefit accruals and the vesting of benefits, as well as new eligibility to participate in the SERP. As a result, we recorded a reduction of our noncurrent pension liability, as well as a reduction of the accumulated other comprehensive loss associated with the SERP, of $11.6 million in the second quarter of 2018. As of June 30, 2018 and December 31, 2017 , we have a noncurrent other postretirement benefits liability of $579.9 million and $583.0 million , respectively. Due to the availability of our pre-funded pension balances (previous contributions in excess of prior required pension contributions) related to certain of our U.S. pension plans, we expect our regulatory pension funding requirements in 2018 to be approximately $2 million . We expect our cash payments for other postretirement benefit obligations in 2018 , net of GM cost sharing, to be approximately $17 million .</t>
  </si>
  <si>
    <t>Product Warranties</t>
  </si>
  <si>
    <t>Product Warranties Disclosures [Abstract]</t>
  </si>
  <si>
    <t>Product Warranty Disclosure [Text Block]</t>
  </si>
  <si>
    <t>11. PRODUCT WARRANTIES 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We continuously evaluate these estimates and our customers' administration of their warranty programs. We closely monitor actual warranty claim data and adjust the liability, as necessary, on a quarterly basis. The following table provides a reconciliation of changes in the product warranty liability: Three Months Ended Six Months Ended June 30, June 30, 2018 2017 2018 2017 (in millions) Beginning balance $ 53.6 $ 47.5 $ 49.5 $ 42.9 Accruals 6.2 4.1 10.5 9.6 Payments (0.6 ) (1.5 ) (1.1 ) (2.4 ) Adjustment to prior period accruals (0.2 ) (2.4 ) (0.2 ) (2.6 ) Foreign currency translation (0.6 ) 0.2 (0.3 ) 0.4 Ending balance $ 58.4 $ 47.9 $ 58.4 $ 47.9</t>
  </si>
  <si>
    <t>Income Taxes</t>
  </si>
  <si>
    <t>Income Tax Disclosure [Abstract]</t>
  </si>
  <si>
    <t>Income Tax Disclosure [Text Block]</t>
  </si>
  <si>
    <t>12. INCOME TAXES Tax Provision for the Three and Six Months Ended June 30, 2018 and 2017 We are required to adjust our effective tax rate each quarter based on our estimated annual effective tax rate. We must also record the tax impact of certain discrete, unusual or infrequently occurring items,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ions. Income tax expense was $2.0 million for the three months ended June 30, 2018 as compared to $2.4 million for the three months ended June 30, 2017 . Our effective income tax rate was 1.3% in the second quarter of 2018 as compared to 3.6% in the second quarter of 2017 . Income tax expense was $19.9 million for the six months ended June 30, 2018 as compared to $9.9 million for the six months ended June 30, 2017 . Our effective income tax rate was 7.6% in the first six months of 2018 as compared to 6.4% in the first six months of 2017 . The changes in income tax expense and effective income tax rate for the three and six months ended June 30, 2018, as compared to the three and six months ended June 30, 2017, reflect the reduction in the U.S. statutory tax rate as a result of the 2017 Act (defined below), as well as a $20.0 million discrete tax benefit associated with the reduction of our liability for unrecognized tax benefits as described below. Our income tax expense and effective income tax rate for the three and six months ended June 30, 2018 also reflect the benefit of additional U.S. tax credits and a discrete tax expense related to the sale of the aftermarket business associated with our Powertrain segment. Our effective income tax rates for the three and six months ended June 30, 2018, as compared to the three and six months ended June 30, 2017, reflect a decreased benefit related to the proportionate share of income attributable to lower tax rate jurisdictions due primarily to the decrease in the U.S. statutory tax rate. The factors described above also impacted our effective income tax rate for the three and six months ended June 30, 2018 as compared to the U.S. statutory rate. Based on the protocol of finalizing audits and advance pricing agreements with the relevant tax authorities, it is not possible to estimate the timing or impact of changes, if any, to previously recorded uncertain tax positions. As of June 30, 2018 and December 31, 2017 , we have recorded a liability for unrecognized income tax benefits and related interest and penalties of $34.1 million and $55.2 million , respectively. In the second quarter of 2018, we finalized an advance pricing agreement in a foreign jurisdiction, which resulted in a reduction of our liability for unrecognized tax benefits and related interest and penalties of $20.0 million . In the second half of 2018, we may finalize another advance pricing agreement in a foreign jurisdiction, which could result in a cash payment to the relevant tax authorities and a reduction of our liability for unrecognized tax benefits and related interest and penalties. We do not expect any potential settlement to be materially different from what we have recorded in unrecognized tax benefits. We will continue to monitor the progress and conclusions of current and future audits and other communications with tax authorities and will adjust our estimated liability as necessary. Tax Cuts and Jobs Act On December 22, 2017, the Tax Cuts and Jobs Act (the 2017 Act) was enacted in the United States. The following is a summary of the key provisions of the 2017 Act: • Reduces the U.S. federal statutory income tax rate for corporations from 35% to 21% • Requires companies to pay a one-time transition tax (Transition Tax) on certain foreign earnings for which U.S. income tax was previously deferred • Generally eliminates U.S. federal income taxes on dividends from foreign subsidiaries • Requires a current inclusion in U.S. federal taxable income of certain earnings of controlled foreign corporations (GILTI) • Eliminates the corporate alternative minimum tax (AMT) and changes how existing AMT credits can be realized • Creates a new limitation on deductible net interest expense incurred by U.S. corporations • Allows for immediate expensing of certain capital investments in the U.S. for the period September 27, 2017 through December 31, 2022 • Creates a new base erosion anti-abuse minimum tax (BEAT) • Allows for a current deduction for a portion of foreign derived intangible income (FDII) Following the enactment of the 2017 Act, the Securities and Exchange Commission issued Staff Accounting Bulletin (SAB) 118 to provide guidance on the accounting and reporting impacts of the 2017 Act. For the impact of changes resulting from the 2017 Act, under the guidance in SAB 118, we either 1) recorded an estimated provisional amount when the impact of the change could be reasonably estimated; or 2) continued to apply the accounting guidance that was in effect immediately prior to the 2017 Act when the impact of the change could not be reasonably estimated. For estimated provisional amounts recorded, there is a measurement period of no longer than one year during which we should adjust those amounts as additional information becomes available. In connection with our preliminary analysis of the impacts of the 2017 Act, we recorded estimates in 2017 related to the remeasurement of our net deferred tax liabilities as a result of the change in tax rate, a reduction of a previously recorded deferred tax liability on certain foreign earnings, and estimated expense related to the Transition Tax. These estimates were based on information available at the time and, in accordance with the guidance in SAB 118, we designated these amounts as provisional. As such, these amounts are subject to adjustment as we obtain additional information and complete our analysis. The additional information required is as follows: Reduction of U.S. federal corporate tax rate: While we were able to make a reasonable estimate in 2017 of the impact of the reduction in the corporate tax rate, the final impact may be affected by other elements related to the 2017 Act including, but not limited to, our calculation of deemed repatriation of deferred foreign income and the state tax effect of adjustments made to federal temporary differences. Transition Tax: In order to finalize the impact of the Transition Tax, we must determine, in addition to other factors, the amount of earnings of certain foreign subsidiaries, as well as the amount of non-U.S. income taxes paid on these earnings. In 2017, we were able to make a reasonable estimate, however, we are continuing to gather information to more precisely calculate the Transition Tax. For the three and six months ended June 30, 2018 , we did not record any adjustments to these provisional amounts as we did not obtain sufficient information to adjust the estimates previously recorded. GILTI Tax: Beginning in 2018, the effect of the global intangible low-taxed income (GILTI) provisions have been included in our annual effective income tax rate calculation. Under GAAP, we are required to make an accounting policy election to either 1) treat taxes due related to GILTI as a current period expense when incurred (the "period cost method") or 2) factor such amounts into our measurement of deferred taxes (the "deferred method"). We are continuing to evaluate the GILTI tax rules and have not yet adopted our policy to account for the related impacts. We determine our provision for income taxes for interim periods using an estimate of our annual effective income tax rate. We record any changes affecting the estimated annual effective income tax rate in the interim period in which the change occurs, including discrete tax items. We have included in the estimated annual effective income tax rate the reduction in the U.S. statutory tax rate, GILTI, and the FDII deduction related to current year operations and have not provided additional GILTI on deferred items.</t>
  </si>
  <si>
    <t>Earnings Per Share (EPS)</t>
  </si>
  <si>
    <t>Earnings Per Share [Abstract]</t>
  </si>
  <si>
    <t>Earnings Per Share [Text Block]</t>
  </si>
  <si>
    <t>13. EARNINGS PER SHARE (EPS) We present earnings per share using the two-class method. This method allocates undistributed earnings between common shares and non-vested share based payment awards that entitle the holder to non-forfeitable dividend rights. Our participating securities include non-vested restricted stock units. The following table sets forth the computation of our basic and diluted EPS available to shareholders of common stock (excluding participating securities): Three Months Ended Six Months Ended June 30, June 30, 2018 2017 2018 2017 (in millions, except per share data) Numerator Net income attributable to AAM $ 151.1 $ 66.2 $ 240.5 $ 144.6 Less: Net income attributable to participating securities (4.9 ) (1.4 ) (6.8 ) (3.3 ) Net income attributable to common shareholders - Basic and Dilutive $ 146.2 $ 64.8 $ 233.7 $ 141.3 Denominators Basic common shares outstanding - Weighted-average shares outstanding 115.4 111.6 114.8 95.2 Less: Participating securities (3.7 ) (2.3 ) (3.3 ) (2.2 ) Weighted-average common shares outstanding 111.7 109.3 111.5 93.0 Effect of dilutive securities - Dilutive stock-based compensation 0.6 0.4 0.6 0.4 Diluted shares outstanding - Adjusted weighted-average shares after assumed conversions 112.3 109.7 112.1 93.4 Basic EPS $ 1.31 $ 0.59 $ 2.09 $ 1.52 Diluted EPS $ 1.30 $ 0.59 $ 2.08 $ 1.51</t>
  </si>
  <si>
    <t>Reclassifications out of Accumulated Other Comprehensive Income (Loss)</t>
  </si>
  <si>
    <t>Reclassifications out of Accumulated Other Comprehensive Income (Loss) [Abstract]</t>
  </si>
  <si>
    <t>Disclosure of Reclassification Amount [Text Block]</t>
  </si>
  <si>
    <t>14. RECLASSIFICATIONS OUT OF ACCUMULATED OTHER COMPREHENSIVE INCOME (LOSS) (AOCI) Reclassification adjustments and other activity impacting accumulated other comprehensive income (loss) during the three months ended June 30, 2018 and June 30, 2017 are as follows (in millions) : Defined Benefit Plans Foreign Currency Translation Adjustments Unrecognized Gain (Loss) on Cash Flow Hedges Total Balance at March 31, 2018 $ (250.7 ) $ 3.8 $ 8.5 $ (238.4 ) Other comprehensive income (loss) before reclassifications 14.7 (81.2 ) (7.7 ) (74.2 ) Income tax effect of other comprehensive income (loss) before reclassifications (3.6 ) — (0.4 ) (4.0 ) Amounts reclassified from accumulated other comprehensive income (loss) 1.6 (a) 0.2 (0.1 ) (b) 1.7 Income taxes reclassified into net income (0.5 ) — 0.3 (0.2 ) Net current period other comprehensive income (loss) 12.2 (81.0 ) (7.9 ) (76.7 ) Balance at June 30, 2018 $ (238.5 ) $ (77.2 ) $ 0.6 $ (315.1 ) Defined Benefit Plans Foreign Currency Translation Adjustments Unrecognized Gain (Loss) on Cash Flow Hedges Total Balance at March 31, 2017 $ (243.8 ) $ (110.5 ) $ (8.2 ) $ (362.5 ) Other comprehensive income before reclassifications — 24.6 3.1 27.7 Income tax effect of other comprehensive income before reclassifications — — 0.7 0.7 Amounts reclassified from accumulated other comprehensive loss 1.3 (a) — 1.1 (b) 2.4 Income taxes reclassified into net income (0.4 ) — — (0.4 ) Net current period other comprehensive income 0.9 24.6 4.9 30.4 Balance at June 30, 2017 $ (242.9 ) $ (85.9 ) $ (3.3 ) $ (332.1 ) (a) The amount reclassified from AOCI included $1.6 million in cost of goods sold (COGS) for the three months ended June 30, 2018 and $1.4 million in COGS and $(0.1) million in SG&amp;A for the three months ended June 30, 2017. (b) The amounts reclassified from AOCI included $0.8 million in COGS and $(0.9) million in interest expense for the three months ended June 30, 2018 and $1.1 million in COGS for the three months ended June 30, 2017. Reclassification adjustments and other activity impacting accumulated other comprehensive income (loss) during the six months ended June 30, 2018 and June 30, 2017 are as follows (in millions) : Defined Benefit Plans Foreign Currency Translation Adjustments Unrecognized Loss on Cash Flow Hedges Total Balance at December 31, 2017 $ (252.0 ) $ (34.1 ) $ (6.6 ) $ (292.7 ) Other comprehensive income (loss) before reclassifications 14.7 (43.3 ) 6.9 (21.7 ) Income tax effect of other comprehensive income (loss) before reclassifications (3.6 ) — (1.5 ) (5.1 ) Amounts reclassified from accumulated other comprehensive loss 3.3 (a) 0.2 1.5 (b) 5.0 Income taxes reclassified into net income (0.9 ) — 0.3 (0.6 ) Net current period other comprehensive income (loss) 13.5 (43.1 ) 7.2 (22.4 ) Balance at June 30, 2018 $ (238.5 ) $ (77.2 ) $ 0.6 $ (315.1 ) Defined Benefit Plans Foreign Currency Translation Adjustments Unrecognized Loss on Cash Flow Hedges Total Balance at December 31, 2016 $ (243.5 ) $ (122.4 ) $ (23.7 ) $ (389.6 ) Other comprehensive income (loss) before reclassifications (1.7 ) 36.5 15.8 50.6 Income tax effect of other comprehensive income before reclassifications 0.6 — 0.7 1.3 Amounts reclassified from accumulated other comprehensive loss 2.5 (a) — 3.9 (b) 6.4 Income taxes reclassified into net income (0.8 ) — — (0.8 ) Net current period other comprehensive income 0.6 36.5 20.4 57.5 Balance at June 30, 2017 $ (242.9 ) $ (85.9 ) $ (3.3 ) $ (332.1 ) (a) The amount reclassified from AOCI included $3.0 million in cost of goods sold (COGS) and $0.3 million in selling, general &amp; administrative expenses (SG&amp;A) for the six months ended June 30, 2018 and $2.8 million in COGS and $(0.3) million in SG&amp;A for the six months ended June 30, 2017. (b) The amounts reclassified from AOCI included $2.8 million in COGS and $(1.3) million in interest expense for the six months ended June 30, 2018 and $3.9 million in COGS for the six months ended June 30, 2017.</t>
  </si>
  <si>
    <t>Segment Reporting</t>
  </si>
  <si>
    <t>Segment Reporting [Abstract]</t>
  </si>
  <si>
    <t>Segment Reporting Disclosure [Text Block]</t>
  </si>
  <si>
    <t>15. SEGMENT REPORTING Our business is organized into four business units, each representing a reportable segment under ASC 280 Segment Reporting . The four segments are Driveline, Metal Forming, Powertrain and Casting. The results of each segment are regularly reviewed by the chief operating decision maker to assess the performance of the segment and make decisions regarding the allocation of resources to the segments. Refer to Note 2 - Revenue from Contracts with Customers for a description of our product offerings by segment. We use Segment Adjusted EBITDA as the measure of earnings to assess the performance of each segment and determine the resources to be allocated to the segments. Segment Adjusted EBITDA is defined as EBITDA for our reportable segments excluding the impact of restructuring and acquisition-related costs, debt refinancing and redemption costs, gain on the sale of a business, and non-recurring items. The following tables represent information by reportable segment for the three months ended June 30, 2018 and 2017 (in millions) : Three Months Ended June 30, 2018 Driveline Metal Forming Powertrain Casting Total Sales $ 1,120.2 $ 397.1 $ 288.3 $ 243.2 $ 2,048.8 Less: intersegment sales 0.2 109.3 4.8 33.6 147.9 Net external sales $ 1,120.0 $ 287.8 $ 283.5 $ 209.6 $ 1,900.9 Segment Adjusted EBITDA $ 184.9 $ 89.1 $ 47.0 $ 26.9 $ 347.9 Three Months Ended June 30, 2017 Driveline Metal Forming Powertrain Casting Total Sales $ 1,021.5 $ 369.3 $ 283.6 $ 225.6 $ 1,900.0 Less: intersegment sales 0.4 109.4 2.2 30.2 142.2 Net external sales $ 1,021.1 $ 259.9 $ 281.4 $ 195.4 $ 1,757.8 Segment Adjusted EBITDA $ 179.0 $ 69.4 $ 51.9 $ 25.5 $ 325.8 The following tables represent information by reportable segment for the six months ended June 30, 2018 and 2017 : Six Months Ended June 30, 2018 Driveline Metal Forming Powertrain Casting Total Sales $ 2,190.8 $ 794.1 $ 580.2 $ 482.2 $ 4,047.3 Less: intersegment sales 0.4 215.2 9.6 62.8 288.0 Net external sales $ 2,190.4 $ 578.9 $ 570.6 $ 419.4 $ 3,759.3 Segment Adjusted EBITDA $ 354.9 $ 164.4 $ 97.1 $ 48.5 $ 664.9 Six Months Ended June 30, 2017 Driveline Metal Forming Powertrain Casting Total Sales $ 2,020.8 $ 519.3 $ 283.6 $ 225.6 $ 3,049.3 Less: intersegment sales 0.9 208.3 2.2 30.2 241.6 Net external sales $ 2,019.9 $ 311.0 $ 281.4 $ 195.4 $ 2,807.7 Segment Adjusted EBITDA $ 332.2 $ 99.8 $ 51.9 $ 25.5 $ 509.4 The following table represents a reconciliation of Total Segment Adjusted EBITDA to consolidated income before income taxes for the three and six months ended June 30, 2018 and 2017 (in millions) : Three Months Ended June 30, Six Months Ended June 30, 2018 2017 2018 2017 Total Segment Adjusted EBITDA $ 347.9 $ 325.8 $ 664.9 $ 509.4 Interest expense (54.4 ) (56.9 ) (107.6 ) (82.4 ) Depreciation and amortization (130.2 ) (124.6 ) (258.0 ) (180.8 ) Restructuring and acquisition-related costs (36.8 ) (51.7 ) (55.1 ) (67.7 ) Gain on sale of business 15.5 — 15.5 — Gain on settlement of capital lease 15.6 — 15.6 — Acquisition-related fair value inventory adjustment — (24.9 ) — (24.9 ) Impact of change in accounting principle — 3.7 — 3.7 Debt refinancing and redemption costs (4.3 ) (2.7 ) (14.6 ) (2.7 ) Income before income taxes $ 153.3 $ 68.7 $ 260.7 $ 154.6</t>
  </si>
  <si>
    <t>Supplemental Guarantor Condensed Consolidating Financial Statements</t>
  </si>
  <si>
    <t>Supplemental Guarantor Condensed Consolidating Financial Statements [Abstract]</t>
  </si>
  <si>
    <t>Supplemental Guarantor Disclosure [Text Block]</t>
  </si>
  <si>
    <t>16. SUPPLEMENTAL GUARANTOR CONDENSED CONSOLIDATING FINANCIAL STATEMENTS Holdings has no significant assets other than its 100% ownership in AAM, Inc. and Metaldyne Performance Group, Inc. (MPG Inc.), and no direct subsidiaries other than AAM, Inc. and MPG Inc. The 7.75% Notes, 6.625% Notes, 6.50% Notes, 6.25% Notes (due 2026), and 6.25% Notes (due 2025) are senior unsecured obligations of AAM, Inc.; all of which are fully and unconditionally guaranteed, on a joint and several basis, by Holdings and substantially all domestic subsidiaries of AAM, Inc. and MPG Inc. These Condensed Consolidating Financial Statements are prepared under the equity method of accounting whereby the investments in subsidiaries are recorded at cost and adjusted for the parent’s share of the subsidiaries’ cumulative results of operations, capital contributions and distributions, and other equity changes. Condensed Consolidating Statements of Income Three Months Ended June 30, (in millions) Holdings AAM Inc. Guarantor Subsidiaries Non-Guarantor Subsidiaries Elims Consolidated 2018 Net sales External $ — $ 302.8 $ 572.6 $ 1,025.5 $ — $ 1,900.9 Intercompany — 2.3 78.0 10.8 (91.1 ) — Total net sales — 305.1 650.6 1,036.3 (91.1 ) 1,900.9 Cost of goods sold — 305.7 542.3 812.6 (91.1 ) 1,569.5 Gross profit (loss) — (0.6 ) 108.3 223.7 — 331.4 Selling, general and administrative expenses — 60.2 19.9 14.9 — 95.0 Amortization of intangible assets — 1.4 22.5 0.9 — 24.8 Restructuring and acquisition-related costs — 9.8 26.8 0.2 — 36.8 Gain on sale of business — — (15.5 ) — — (15.5 ) Operating income (loss) — (72.0 ) 54.6 207.7 — 190.3 Non-operating income (expense), net — (63.3 ) 3.2 23.1 — (37.0 ) Income (loss) before income taxes — (135.3 ) 57.8 230.8 — 153.3 Income tax expense (benefit) — 8.0 0.1 (6.1 ) — 2.0 Earnings from equity in subsidiaries 151.1 106.3 67.3 — (324.7 ) — Net income (loss) before royalties 151.1 (37.0 ) 125.0 236.9 (324.7 ) 151.3 Royalties — 85.0 0.9 (85.9 ) — — Net income after royalties 151.1 48.0 125.9 151.0 (324.7 ) 151.3 Net income attributable to noncontrolling interests — — — (0.2 ) — (0.2 ) Net income attributable to AAM $ 151.1 $ 48.0 $ 125.9 $ 150.8 $ (324.7 ) $ 151.1 Other comprehensive loss, net of tax (76.7 ) (29.2 ) (75.3 ) (81.0 ) 185.5 (76.7 ) Comprehensive income attributable to AAM $ 74.4 $ 18.8 $ 50.6 $ 69.8 $ (139.2 ) $ 74.4 Holdings AAM Inc. Guarantor Subsidiaries Non-Guarantor Subsidiaries Elims Consolidated 2017 Net sales External $ — $ 260.3 $ 560.6 $ 936.9 $ — $ 1,757.8 Intercompany — 1.9 101.9 7.9 (111.7 ) — Total net sales — 262.2 662.5 944.8 (111.7 ) 1,757.8 Cost of goods sold — 245.4 580.6 727.1 (111.7 ) 1,441.4 Gross profit — 16.8 81.9 217.7 — 316.4 Selling, general and administrative expenses — 65.8 21.0 18.8 — 105.6 Amortization of intangible assets — 1.5 22.7 0.6 — 24.8 Restructuring and acquisition-related costs — 50.1 — 1.6 — 51.7 Operating income (loss) — (100.6 ) 38.2 196.7 — 134.3 Non-operating income (expense), net — (61.6 ) 7.0 (11.0 ) — (65.6 ) Income (loss) before income taxes — (162.2 ) 45.2 185.7 — 68.7 Income tax expense (benefit) — (30.4 ) 15.8 17.0 — 2.4 Earnings from equity in subsidiaries 66.2 81.3 8.2 — (155.7 ) — Net income (loss) before royalties 66.2 (50.5 ) 37.6 168.7 (155.7 ) 66.3 Royalties — 89.2 1.3 (90.5 ) — — Net income after royalties 66.2 38.7 38.9 78.2 (155.7 ) 66.3 Net income attributable to noncontrolling interests — — — (0.1 ) — (0.1 ) Net income attributable to AAM $ 66.2 $ 38.7 $ 38.9 $ 78.1 $ (155.7 ) $ 66.2 Other comprehensive income, net of tax 30.4 11.3 21.6 17.1 (50.0 ) 30.4 Comprehensive income attributable to AAM $ 96.6 $ 50.0 $ 60.5 $ 95.2 $ (205.7 ) $ 96.6 Condensed Consolidating Statements of Income Six Months Ended June 30, (in millions) Holdings AAM Inc. Guarantor Subsidiaries Non-Guarantor Subsidiaries Elims Consolidated 2018 Net sales External $ — $ 604.3 $ 1,154.9 $ 2,000.1 $ — $ 3,759.3 Intercompany — 3.3 156.0 20.3 (179.6 ) — Total net sales — 607.6 1,310.9 2,020.4 (179.6 ) 3,759.3 Cost of goods sold — 583.9 1,119.1 1,588.2 (179.6 ) 3,111.6 Gross profit — 23.7 191.8 432.2 — 647.7 Selling, general and administrative expenses — 120.0 41.8 30.5 — 192.3 Amortization of intangible assets — 2.9 45.1 1.7 — 49.7 Restructuring and acquisition-related costs — 26.1 27.9 1.1 — 55.1 Gain on sale of business — — (15.5 ) — — (15.5 ) Operating income (loss) — (125.3 ) 92.5 398.9 — 366.1 Non-operating income (expense), net — (133.8 ) 8.2 20.2 — (105.4 ) Income (loss) before income taxes — (259.1 ) 100.7 419.1 — 260.7 Income tax expense — 9.1 0.5 10.3 — 19.9 Earnings from equity in subsidiaries 240.5 173.5 107.8 — (521.8 ) — Net income (loss) before royalties 240.5 (94.7 ) 208.0 408.8 (521.8 ) 240.8 Royalties — 169.2 1.9 (171.1 ) — — Net income after royalties 240.5 74.5 209.9 237.7 (521.8 ) 240.8 Net income attributable to noncontrolling interests — — — (0.3 ) — (0.3 ) Net income attributable to AAM $ 240.5 $ 74.5 $ 209.9 $ 237.4 $ (521.8 ) $ 240.5 Other comprehensive loss, net of tax (22.4 ) (3.6 ) (40.2 ) (37.3 ) 81.1 (22.4 ) Comprehensive income attributable to AAM $ 218.1 $ 70.9 $ 169.7 $ 200.1 $ (440.7 ) $ 218.1 Holdings AAM Inc. Guarantor Subsidiaries Non-Guarantor Subsidiaries Elims Consolidated 2017 Net sales External $ — $ 556.9 $ 610.8 $ 1,640.0 $ — $ 2,807.7 Intercompany — 2.2 134.7 12.9 (149.8 ) — Total net sales — 559.1 745.5 1,652.9 (149.8 ) 2,807.7 Cost of goods sold — 522.6 641.7 1,266.1 (149.8 ) 2,280.6 Gross profit — 36.5 103.8 386.8 — 527.1 Selling, general and administrative expenses — 138.2 21.0 27.6 — 186.8 Amortization of intangible assets — 2.8 22.7 0.9 — 26.4 Restructuring and acquisition-related costs — 65.4 — 2.3 — 67.7 Operating income (loss) — (169.9 ) 60.1 356.0 — 246.2 Non-operating income (expense), net — (87.9 ) 9.4 (13.1 ) — (91.6 ) Income (loss) before income taxes — (257.8 ) 69.5 342.9 — 154.6 Income tax expense (benefit) — (33.2 ) 24.2 18.9 — 9.9 Earnings from equity in subsidiaries 144.6 173.0 15.9 — (333.5 ) — Net income (loss) before royalties 144.6 (51.6 ) 61.2 324.0 (333.5 ) 144.7 Royalties — 168.7 1.3 (170.0 ) — — Net income after royalties 144.6 117.1 62.5 154.0 (333.5 ) 144.7 Net income attributable to noncontrolling interests — — — (0.1 ) — (0.1 ) Net income attributable to AAM $ 144.6 $ 117.1 $ 62.5 $ 153.9 $ (333.5 ) $ 144.6 Other comprehensive income, net of tax 57.5 38.6 32.1 43.5 (114.2 ) 57.5 Comprehensive income attributable to AAM $ 202.1 $ 155.7 $ 94.6 $ 197.4 $ (447.7 ) $ 202.1 Condensed Consolidating Balance Sheets (in millions) Holdings AAM Inc. Guarantor Subsidiaries Non-Guarantor Subsidiaries Elims Consolidated June 30, 2018 Assets Current assets Cash and cash equivalents $ — $ 82.3 $ 0.3 $ 270.6 $ — $ 353.2 Accounts receivable, net — 182.7 339.3 731.6 — 1,253.6 Intercompany receivables — 2,748.4 1,446.6 91.1 (4,286.1 ) — Inventories, net — 34.4 153.8 238.2 — 426.4 Prepaid expenses and other — 37.3 4.9 79.6 — 121.8 Total current assets — 3,085.1 1,944.9 1,411.1 (4,286.1 ) 2,155.0 Property, plant and equipment, net — 259.6 770.3 1,429.4 — 2,459.3 Goodwill — — 1,204.5 427.2 — 1,631.7 Intangible assets, net — 19.9 1,106.2 33.7 — 1,159.8 Intercompany notes and accounts receivable 11.7 1,319.7 133.7 — (1,465.1 ) — Other assets and deferred charges — 341.9 115.3 227.4 — 684.6 Investment in subsidiaries 3,071.1 2,146.6 1,690.1 — (6,907.8 ) — Total assets $ 3,082.8 $ 7,172.8 $ 6,965.0 $ 3,528.8 $ (12,659.0 ) $ 8,090.4 Liabilities and Stockholders’ Equity Current liabilities Current portion of long-term debt $ — $ 11.5 $ — $ 21.7 $ — $ 33.2 Accounts payable — 156.8 245.6 528.5 — 930.9 Intercompany payables — 1,404.5 2,747.6 134.0 (4,286.1 ) — Accrued expenses and other — 141.1 40.9 185.6 — 367.6 Total current liabilities — 1,713.9 3,034.1 869.8 (4,286.1 ) 1,331.7 Intercompany notes and accounts payable 1,316.6 15.2 — 133.3 (1,465.1 ) — Long-term debt, net — 3,785.0 3.5 84.5 — 3,873.0 Other long-term liabilities — 598.8 332.0 188.7 — 1,119.5 Total liabilities 1,316.6 6,112.9 3,369.6 1,276.3 (5,751.2 ) 6,324.2 Total AAM Stockholders’ equity 1,764.2 1,059.9 3,595.4 2,250.5 (6,905.8 ) 1,764.2 Noncontrolling interests in subsidiaries 2.0 — — 2.0 (2.0 ) 2.0 Total stockholders’ equity 1,766.2 1,059.9 3,595.4 2,252.5 (6,907.8 ) 1,766.2 Total liabilities and stockholders’ equity $ 3,082.8 $ 7,172.8 $ 6,965.0 $ 3,528.8 $ (12,659.0 ) $ 8,090.4 Holdings AAM Inc. Guarantor Subsidiaries Non-Guarantor Subsidiaries Elims Consolidated December 31, 2017 Assets Current assets Cash and cash equivalents $ — $ 91.9 $ 0.1 $ 284.8 $ — $ 376.8 Accounts receivable, net — 138.9 287.9 609.1 — 1,035.9 Intercompany receivables — 3,475.2 479.9 7.5 (3,962.6 ) — Inventories, net — 37.2 147.4 207.4 — 392.0 Prepaid expenses and other — 40.4 9.9 90.0 — 140.3 Total current assets — 3,783.6 925.2 1,198.8 (3,962.6 ) 1,945.0 Property, plant and equipment, net — 250.9 786.8 1,365.2 — 2,402.9 Goodwill — — 1,218.4 435.9 — 1,654.3 Intangible assets, net — 21.0 1,155.6 35.9 — 1,212.5 Intercompany notes and accounts receivable 11.7 — 243.5 — (255.2 ) — Other assets and deferred charges — 349.1 122.8 196.2 — 668.1 Investment in subsidiaries 2,841.3 1,955.2 1,280.1 — (6,076.6 ) — Total assets $ 2,853.0 $ 6,359.8 $ 5,732.4 $ 3,232.0 $ (10,294.4 ) $ 7,882.8 Liabilities and Stockholders’ Equity Current liabilities Current portion of long-term debt $ — $ — $ — $ 5.9 $ — $ 5.9 Accounts payable — 139.0 204.6 455.4 — 799.0 Intercompany payables 1,313.0 563.7 2,017.7 68.2 (3,962.6 ) — Accrued expenses and other — 181.6 52.4 177.5 — 411.5 Total current liabilities 1,313.0 884.3 2,274.7 707.0 (3,962.6 ) 1,216.4 Intercompany notes and accounts payable — 11.7 — 243.5 (255.2 ) — Long-term debt, net — 3,894.6 4.4 70.3 — 3,969.3 Other long-term liabilities — 639.1 333.2 184.8 — 1,157.1 Total liabilities 1,313.0 5,429.7 2,612.3 1,205.6 (4,217.8 ) 6,342.8 Total AAM Stockholders’ equity 1,536.0 930.1 3,120.1 2,022.4 (6,072.6 ) 1,536.0 Noncontrolling interests in subsidiaries 4.0 — — 4.0 (4.0 ) 4.0 Total stockholders’ equity 1,540.0 930.1 3,120.1 2,026.4 (6,076.6 ) 1,540.0 Total liabilities and stockholders’ equity $ 2,853.0 $ 6,359.8 $ 5,732.4 $ 3,232.0 $ (10,294.4 ) $ 7,882.8 Condensed Consolidating Statements of Cash Flows Six Months Ended June 30, (in millions) Holdings AAM Inc. Guarantor Subsidiaries Non-Guarantor Subsidiaries Elims Consolidated 2018 Net cash provided by operating activities $ — $ 152.3 $ 8.6 $ 128.5 $ — $ 289.4 Investing activities Purchases of property, plant and equipment — (40.3 ) (74.5 ) (158.2 ) — (273.0 ) Proceeds from sale of property, plant and equipment — — 0.5 0.4 — 0.9 Purchase buyouts of leased equipment — — (0.5 ) — — (0.5 ) Proceeds from sale of business, net — — 42.7 4.4 — 47.1 Acquisition of business, net of cash acquired — — — (1.3 ) — (1.3 ) Net cash used in investing activities — (40.3 ) (31.8 ) (154.7 ) — (226.8 ) Financing activities Net debt activity — (111.2 ) (0.4 ) 44.8 — (66.8 ) Debt issuance costs — (6.8 ) — — — (6.8 ) Purchase of treasury stock (3.6 ) — — — — (3.6 ) Purchase of noncontrolling interest — — (2.2 ) — — (2.2 ) Intercompany activity 3.6 (3.6 ) 28.5 (28.5 ) — — Net cash provided by (used in) financing activities — (121.6 ) 25.9 16.3 — (79.4 ) Effect of exchange rate changes on cash — — — (4.3 ) — (4.3 ) Net increase (decrease) in cash, cash equivalents and restricted cash — (9.6 ) 2.7 (14.2 ) — (21.1 ) Cash, cash equivalents and restricted cash at beginning of period — 91.9 0.1 284.8 — 376.8 Cash, cash equivalents and restricted cash at end of period $ — $ 82.3 $ 2.8 $ 270.6 $ — $ 355.7 Holdings AAM Inc. Guarantor Subsidiaries Non-Guarantor Subsidiaries Elims Consolidated 2017 Net cash provided by (used in) operating activities $ — $ 222.8 $ (25.2 ) $ 15.6 $ — $ 213.2 Investing activities Purchases of property, plant and equipment — (28.4 ) (39.2 ) (71.0 ) — (138.6 ) Proceeds from sale of property, plant and equipment — 0.3 0.1 1.1 — 1.5 Purchase buyouts of leased equipment — (8.4 ) — — — (8.4 ) Proceeds from sale of business, net — 7.5 (1.6 ) — — 5.9 Acquisition of business, net of cash acquired — (953.5 ) 64.6 (6.6 ) — (895.5 ) Net cash used in investing activities — (982.5 ) 23.9 (76.5 ) — (1,035.1 ) Financing activities Net debt activity — 931.4 (0.2 ) (10.8 ) — 920.4 Debt issuance costs — (90.5 ) — — — (90.5 ) Employee stock option exercises — 0.9 — — — 0.9 Purchase of treasury stock (6.9 ) — — — — (6.9 ) Intercompany activity 6.9 (6.9 ) — — — — Net cash provided by (used in) financing activities — 834.9 (0.2 ) (10.8 ) — 823.9 Effect of exchange rate changes on cash — — — 7.4 — 7.4 Net increase (decrease) in cash, cash equivalents and restricted cash — 75.2 (1.5 ) (64.3 ) — 9.4 Cash, cash equivalents and restricted cash at beginning of period — 84.3 1.6 395.3 — 481.2 Cash, cash equivalents and restricted cash at end of period $ — $ 159.5 $ 0.1 $ 331.0 $ — $ 490.6</t>
  </si>
  <si>
    <t>Organization and Basis of Presentation (Policies)</t>
  </si>
  <si>
    <t>Basis of Accounting, Policy [Policy Text Block]</t>
  </si>
  <si>
    <t>Basis of Presentation 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 The balance sheet at December 31, 2017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 In order to prepare the accompanying interim condensed consolidated financial statements, we are required to make estimates and assumptions that affect the reported amounts and disclosures in our interim condensed consolidated financial statements. Actual results could differ from those estimates. For further information, refer to the audited consolidated financial statements and notes included in our Annual Report on Form 10-K for the year ended December 31, 2017 .</t>
  </si>
  <si>
    <t>New Accounting Pronouncements, Policy [Policy Text Block]</t>
  </si>
  <si>
    <t>Effect of New Accounting Standards Accounting Standards Update 2018-02 On February 14, 2018, the Financial Accounting Standards Board (FASB) issued Accounting Standards Update (ASU) 2018-02 - Reclassification of Certain Tax Effects from Accumulated Other Comprehensive Income (Topic 220). ASU 2018-02 allows companies the option to reclassify disproportionate tax effects in accumulated other comprehensive income (AOCI) caused by the 2017 Tax Cuts and Jobs Act, also known as stranded tax effects, to retained earnings. ASU 2018-02 also requires expanded disclosures related to disproportionate income tax effects from AOCI, some of which are applicable to all companies regardless of whether the option to reclassify the stranded tax effects is exercised. This guidance becomes effective at the beginning of our 2019 fiscal year, however early adoption is permitted for financial statements which have not yet been issued. We are currently assessing the impact that this standard will have on our consolidated financial statements. Accounting Standards Update 2017-04 On January 26, 2017, the FASB issued ASU 2017-04 - Intangibles - Goodwill and Other (Topic 350): Simplifying the Test for Goodwill Impairment .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or what is referred to under existing guidance as "Step 2."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guidance becomes effective at the beginning of our 2020 fiscal year and early adoption is permitted. The guidance requires a prospective transition method. We do not expect the adoption of this guidance to have a material effect on our consolidated financial statements, however, goodwill could be more susceptible to impairment in periods subsequent to adoption. Accounting Standards Update 2016-02 On February 25, 2016, the FASB issued ASU 2016-02 - Leases (Topic 842) , which supersedes the existing lease accounting guidance and establishes new criteria for recognizing lease assets and liabilities. The most significant impact of the update, to AAM, is that a lessee will be required to recognize a "right-of-use" asset and lease liability for operating lease agreements that were not previously included on the balance sheet under the existing lease guidance. A lessee will be permitted to make a policy election, excluding recognition of the right-of-use asset and associated liability for lease terms of 12 months or less. Expense recognition in the statement of income along with cash flow statement classification for both financing (capital) and operating leases under the new standard will not be significantly changed from existing lease guidance. This guidance becomes effective for AAM at the beginning of our 2019 fiscal year and requires transition under a modified retrospective method. We are currently assessing the impact that this standard will have on our consolidated financial statements.</t>
  </si>
  <si>
    <t>Revenue from Contracts with Customers Disaggregation of Revenue (Tables)</t>
  </si>
  <si>
    <t>Disaggregation of Revenue [Line Items]</t>
  </si>
  <si>
    <t>Disaggregation of Revenue [Table Text Block]</t>
  </si>
  <si>
    <t>Disaggregation of Net Sales Net sales recognized from contracts with customers, disaggregated by segment and geographical location, are presented in the following table for the three and six months ended June 30, 2018 and 2017 . Net sales are attributed to regions based on the location of production. Intersegment sales have been excluded from the table. Three Months Ended June 30, 2018 Driveline Metal Forming Powertrain Casting Total North America $ 899.0 $ 216.3 $ 197.2 $ 209.6 $ 1,522.1 Asia 159.3 1.2 29.9 — 190.4 Europe 30.7 70.3 54.9 — 155.9 South America 31.0 — 1.5 — 32.5 Total $ 1,120.0 $ 287.8 $ 283.5 $ 209.6 $ 1,900.9 Three Months Ended June 30, 2017 Driveline Metal Forming Powertrain Casting Total North America $ 862.0 $ 201.6 $ 204.2 $ 195.4 $ 1,463.2 Asia 103.9 0.7 32.5 — 137.1 Europe 21.2 57.6 44.6 — 123.4 South America 34.0 — 0.1 — 34.1 Total $ 1,021.1 $ 259.9 $ 281.4 $ 195.4 $ 1,757.8 Six Months Ended June 30, 2018 Driveline Metal Forming Powertrain Casting Total North America $ 1,784.3 $ 432.6 $ 396.4 $ 419.4 $ 3,032.7 Asia 282.1 2.6 61.0 — 345.7 Europe 59.7 143.7 110.8 — 314.2 South America 64.3 — 2.4 — 66.7 Total $ 2,190.4 $ 578.9 $ 570.6 $ 419.4 $ 3,759.3 Six Months Ended June 30, 2017 Driveline Metal Forming Powertrain Casting Total North America $ 1,727.2 $ 252.7 $ 204.2 $ 195.4 $ 2,379.5 Asia 189.4 0.7 32.5 — 222.6 Europe 41.9 57.6 44.6 — 144.1 South America 61.4 — 0.1 — 61.5 Total $ 2,019.9 $ 311.0 $ 281.4 $ 195.4 $ 2,807.7</t>
  </si>
  <si>
    <t>Revenue from Contracts with Customers Contract Assets and Liabilities (Tables)</t>
  </si>
  <si>
    <t>Contract with Customer, Asset and Liability [Abstract]</t>
  </si>
  <si>
    <t>Contract with Customer, Asset and Liability [Table Text Block]</t>
  </si>
  <si>
    <t>Contract Assets and Liabilities The following table summarizes our beginning and ending balances for accounts receivable and contract liabilities associated with our contracts with customers: Accounts Receivable, Net Contract Liabilities (Current) Contract Liabilities (Long-term) December 31, 2017 $ 1,035.9 $ 34.1 $ 78.8 June 30, 2018 1,253.6 38.1 81.6 Increase/(decrease) $ 217.7 $ 4.0 $ 2.8</t>
  </si>
  <si>
    <t>Restructuring and Acquisition-Related Costs (Tables)</t>
  </si>
  <si>
    <t>Restructuring and Related Costs [Table Text Block]</t>
  </si>
  <si>
    <t>A summary of our restructuring activity for the first six months of 2018 and 2017 is shown below: Severance Charges Implementation Costs Asset Impairment Charges Total (in millions) Accrual as of December 31, 2016 $ 0.6 $ 9.2 $ — $ 9.8 Charges 1.5 7.0 — 8.5 Cash utilization (2.0 ) (11.8 ) — (13.8 ) Accrual as of June 30, 2017 $ 0.1 $ 4.4 $ — $ 4.5 Accrual as of December 31, 2017 $ 0.3 $ — $ — $ 0.3 Charges 2.0 5.5 23.9 31.4 Cash utilization (0.4 ) (5.1 ) — (5.5 ) Non-cash utilization — — (23.9 ) (23.9 ) Accrual as of June 30, 2018 $ 1.9 $ 0.4 $ — $ 2.3</t>
  </si>
  <si>
    <t>Business Combination, Separately Recognized Transactions [Table Text Block]</t>
  </si>
  <si>
    <t>In 2017, we completed the acquisitions of Metaldyne Performance Group, Inc. (MPG) and USM Mexico Manufacturing LLC (USM Mexico). During the six months ended June 30, 2018 , we incurred the following charges related to these acquisitions: Acquisition-Related Costs Integration Expenses Total (in millions) Charges $ 1.1 $ 22.6 $ 23.7 Total restructuring and acquisition-related charges $ 55.1</t>
  </si>
  <si>
    <t>Business Combinations (Tables)</t>
  </si>
  <si>
    <t>Metaldyne Performance Group, Inc. [Member]</t>
  </si>
  <si>
    <t>Business Acquisition [Line Items]</t>
  </si>
  <si>
    <t>Schedule of Business Acquisitions, by Acquisition [Table Text Block]</t>
  </si>
  <si>
    <t>The acquisition of MPG was accounted for under the acquisition method under ASC 805 with the purchase price allocated to the identifiable assets and liabilities of the acquired company based on the respective fair values of the assets and liabilities. The following represents the fair values of the assets acquired and liabilities assumed resulting from the acquisition, as well as the calculation of goodwill: (in millions) April 6, 2017 Cash consideration $ 953.5 Share consideration 576.7 Total consideration transferred $ 1,530.2 Fair value of MPG noncontrolling interests 3.6 Total fair value of MPG $ 1,533.8 Cash and cash equivalents $ 202.1 Accounts receivable 403.1 Inventories 199.0 Prepaid expenses and other long-term assets 119.9 Property, plant and equipment 971.8 Intangible assets 1,223.1 Total assets acquired $ 3,119.0 Accounts payable 287.8 Accrued expenses and other 137.7 Deferred income tax liabilities 580.2 Debt 1,918.7 Postretirement benefits and other long-term liabilities 54.1 Net assets acquired $ 140.5 Goodwill $ 1,393.3</t>
  </si>
  <si>
    <t>USM Mexico Manufacturing LLC [Member]</t>
  </si>
  <si>
    <t>On March 1, 2017, AAM completed the acquisition of 100% of USM Mexico, a former subsidiary of U.S. Manufacturing Corporation (USM). The purchase price was funded with available cash and the acquisition was accounted for under the acquisition method. USM Mexico includes USM's operations in Guanajuato, Mexico, which has historically been one of the largest suppliers to AAM's Guanajuato Manufacturing Complex. This acquisition allows AAM to vertically integrate the supply chain and helps ensure continuity of supply for certain parts to our largest manufacturing facility. The following represents the fair value of the assets acquired and liabilities assumed resulting from the acquisition, as well as the calculation of goodwill: (in millions) March 1, 2017 Contractual purchase price $ 162.5 Adjustment to contractual purchase price for working capital settlement 2.5 Adjustment to contractual purchase price for capital equipment 4.9 Adjustment to contractual purchase price for settlement of existing accounts payable balance (22.8 ) Cash acquired (0.5 ) Adjusted purchase price, net of cash acquired $ 146.6 Accounts receivable 1.1 Inventories 4.8 Prepaid expenses and other 3.6 Property, plant and equipment 38.4 Intangible assets 31.7 Total assets acquired $ 79.6 Accounts payable 10.8 Accrued expenses and other 2.7 Deferred income tax liabilities 1.2 Net assets acquired $ 64.9 Goodwill $ 81.7</t>
  </si>
  <si>
    <t>Goodwill and Intangible Assets (Tables)</t>
  </si>
  <si>
    <t>Schedule of Goodwill [Table Text Block]</t>
  </si>
  <si>
    <t>Goodwill The following table provides a reconciliation of changes in goodwill for the six months ended June 30, 2018 : Driveline Metal Forming Powertrain Casting Consolidated (in millions) Balance as of December 31, 2017 $ 211.1 $ 558.9 $ 478.8 $ 405.5 $ 1,654.3 Acquisition of MPG — 0.9 — — 0.9 Acquisition of USM Mexico 1.3 — — — 1.3 Sale of business — — (15.1 ) — (15.1 ) Foreign currency translation (0.5 ) (4.8 ) (4.4 ) — (9.7 ) Balance as of June 30, 2018 $ 211.9 $ 555.0 $ 459.3 $ 405.5 $ 1,631.7</t>
  </si>
  <si>
    <t>Schedule of Finite-Lived Intangible Assets [Table Text Block]</t>
  </si>
  <si>
    <t xml:space="preserve">The following table provides a reconciliation of the gross carrying amount and associated accumulated amortization for AAM's total intangible assets, which are all subject to amortization: June 30, December 31, 2018 2017 Gross Carrying Amount Accumulated Amortization Net Carrying Amount Gross Carrying Amount Accumulated Amortization Net Carrying Amount (in millions) Capitalized computer software $ 37.4 $ (17.2 ) $ 20.2 $ 35.6 $ (14.3 ) $ 21.3 e-AAM in-process research and development 5.4 (0.4 ) 5.0 5.9 — 5.9 Customer platforms 952.2 (88.1 ) 864.1 952.2 (52.9 ) 899.3 Customer relationships 147.0 (12.0 ) 135.0 151.8 (7.3 ) 144.5 Technology and other 150.8 (15.3 ) 135.5 150.8 (9.3 ) 141.5 Total $ 1,292.8 $ (133.0 ) $ 1,159.8 $ 1,296.3 $ (83.8 ) $ 1,212.5 As a result of the acquisition of MPG in 2017, we recorded intangible assets related to aftermarket customer relationships that were associated with the Powertrain aftermarket business that we sold in the second quarter of 2018. As such, we have reduced the gross carrying amount of our customer relationships by $4.8 million , and reduced the associated accumulated amortization by $0.3 million as of June 30, 2018. Amortization expense for our intangible assets was $24.8 million and $49.7 million for the three and six months ended June 30, 2018 respectively, and $24.8 million and $26.4 million for the three and six months ended June 30, 2017 , respectively. Estimated amortization expense for each of the years 2018 through 2022 is approximately $100 million . </t>
  </si>
  <si>
    <t>Inventories (Tables)</t>
  </si>
  <si>
    <t>Schedule of Inventory, Current [Table Text Block]</t>
  </si>
  <si>
    <t xml:space="preserve"> Inventories consist of the following: June 30, 2018 December 31, 2017 (in millions) Raw materials and work-in-progress $ 366.1 $ 319.7 Finished goods 78.6 89.6 Gross inventories 444.7 409.3 Inventory valuation reserves (18.3 ) (17.3 ) Inventories, net $ 426.4 $ 392.0</t>
  </si>
  <si>
    <t>Long-Term Debt (Tables)</t>
  </si>
  <si>
    <t>Schedule of Long-term Debt Instruments [Table Text Block]</t>
  </si>
  <si>
    <t>Long-term debt consists of the following: June 30, 2018 December 31, 2017 (in millions) Revolving Credit Facility $ — $ — Term Loan A Facility 92.5 92.5 Term Loan B Facility 1,526.8 1,526.8 7.75% Notes due 2019 200.0 200.0 6.625% Notes due 2022 450.0 550.0 6.50% Notes due 2027 500.0 500.0 6.25% Notes due 2026 400.0 — 6.25% Notes due 2025 700.0 700.0 6.25% Notes due 2021 — 400.0 Foreign credit facilities 94.8 53.2 Capital lease obligations 15.4 28.3 Total debt 3,979.5 4,050.8 Less: Current portion of long-term debt 33.2 5.9 Long-term debt 3,946.3 4,044.9 Less: Debt issuance costs 73.3 75.6 Long-term debt, net $ 3,873.0 $ 3,969.3</t>
  </si>
  <si>
    <t>Fair Value (Tables)</t>
  </si>
  <si>
    <t>Schedule of Fair Value, Assets and Liabilities Measured on Recurring Basis [Table Text Block]</t>
  </si>
  <si>
    <t>The estimated fair value of our financial assets and liabilities that are recognized at fair value on a recurring basis, using available market information and other observable data, are as follows: June 30, 2018 December 31, 2017 Carrying Amount Fair Value Carrying Amount Fair Value Input (in millions) Balance Sheet Classification Cash equivalents $ 108.4 $ 108.4 $ 72.8 $ 72.8 Level 1 Prepaid expenses and other Cash flow hedges - currency forward contracts 0.5 0.5 0.1 0.1 Level 2 Cash flow hedges - variable-to-fixed interest rate swap 0.4 0.4 1.3 1.3 Level 2 Nondesignated - currency forward contracts 0.1 0.1 — — Level 2 Other assets and deferred charges Cash flow hedges - currency forward contracts 0.2 0.2 0.2 0.2 Level 2 Cash flow hedges - variable-to-fixed interest rate swap 1.8 1.8 0.9 0.9 Level 2 Accrued expenses and other Cash flow hedges - currency forward contracts 3.3 3.3 6.0 6.0 Level 2 Nondesignated - currency forward contracts 1.5 1.5 2.8 2.8 Level 2 Postretirement benefits and other long-term liabilities Cash flow hedges - currency forward contracts 2.0 2.0 2.6 2.6 Level 2 Cash flow hedges - variable-to-fixed interest rate swap 1.0 1.0 0.3 0.3 Level 2</t>
  </si>
  <si>
    <t>Fair Value, Financial Instruments not Carried at Fair Value [Table Text Block]</t>
  </si>
  <si>
    <t>We estimated the fair value of the amounts outstanding on our debt using available market information and other observable data, to be as follows: June 30, 2018 December 31, 2017 Carrying Amount Fair Value Carrying Amount Fair Value Input (in millions) Revolving Credit Facility $ — $ — $ — $ — Level 2 Term Loan A Facility 92.5 91.9 92.5 92.5 Level 2 Term Loan B Facility 1,526.8 1,517.2 1,526.8 1,528.7 Level 2 7.75% Notes due 2019 200.0 209.5 200.0 217.5 Level 2 6.625% Notes due 2022 450.0 460.7 550.0 570.2 Level 2 6.50% Notes due 2027 500.0 494.4 500.0 527.5 Level 2 6.25% Notes due 2026 400.0 389.0 — — Level 2 6.25% Notes due 2025 700.0 683.9 700.0 736.8 Level 2 6.25% Notes due 2021 — — 400.0 410.0 Level 2</t>
  </si>
  <si>
    <t>Impairments of Long-Lived Assets Measured at Fair Value [Table Text Block]</t>
  </si>
  <si>
    <t>The following table summarizes the impairments of long-lived assets measured at fair value on a nonrecurring basis subsequent to initial recognition: Balance Sheet Classification Fair Value at June 30, 2018 Asset Impairment for the Six Months Ended June 30, 2018 (in millions) Property, plant and equipment, net $ — $ 23.6 Other assets and deferred charges — 0.3</t>
  </si>
  <si>
    <t>Derivatives (Tables)</t>
  </si>
  <si>
    <t>Schedule of Derivative Instruments, Gain (Loss) in Statement of Financial Performance [Table Text Block]</t>
  </si>
  <si>
    <t>The following table summarizes the reclassification of derivative gains and losses into net income from accumulated other comprehensive income (loss) for those derivative instruments designated as cash flow hedges under ASC 815 - Derivatives and Hedging : Location Gain (Loss) Reclassified During Total of Financial Gain (Loss) Expected of Gain (Loss) Three Months Ended Six Months Ended Statement to be Reclassified Reclassified into June 30, June 30, Line Item During the Net Income 2018 2017 2018 2017 2018 Next 12 Months (in millions) Currency forward contracts Cost of Goods Sold $ (0.8 ) $ (1.1 ) $ (2.8 ) $ (3.9 ) $ 3,111.6 $ (2.8 ) Variable-to-fixed interest rate swap Interest Expense 0.9 — 1.3 — 107.6 2.5 The following table summarizes the amount and location of gains and losses recognized in the Condensed Consolidated Statements of Income for those derivative instruments not designated as hedging instruments under ASC 815: Gain (Loss) Recognized During Total of Financial Location of Gain (Loss) Three Months Ended Six Months Ended Statement Line Recognized in June 30, June 30, Item Net Income 2018 2017 2018 2017 2018 (in millions) Currency forward contracts Cost of Goods Sold $ (3.5 ) $ 2.2 $ 0.5 $ 5.7 $ 3,111.6 Currency forward contracts Other Income (Expense), net 1.8 — 1.8 — 0.2 Currency option contracts Cost of Goods Sold — 1.1 — 1.1 3,111.6</t>
  </si>
  <si>
    <t>Employee Benefit Plans (Tables)</t>
  </si>
  <si>
    <t>Schedule of Net Benefit (Credits) Costs [Table Text Block]</t>
  </si>
  <si>
    <t>The components of net periodic benefit cost (credit) are as follows: Pension Benefits Three Months Ended Six Months Ended June 30, June 30, 2018 2017 2018 2017 (in millions) Service cost $ 1.0 $ 1.1 $ 2.1 $ 1.9 Interest cost 6.8 7.4 13.7 14.2 Expected asset return (11.5 ) (11.1 ) (23.0 ) (21.6 ) Amortized loss 2.2 1.8 4.4 3.5 Amortized prior service cost 0.1 — 0.1 — Curtailment — — 3.2 — Net periodic benefit cost (credit) $ (1.4 ) $ (0.8 ) $ 0.5 $ (2.0 ) Other Postretirement Benefits Three Months Ended Six Months Ended June 30, June 30, 2018 2017 2018 2017 (in millions) Service cost $ 0.1 $ 0.1 $ 0.2 $ 0.2 Interest cost 3.1 3.3 6.2 6.6 Amortized loss 0.2 0.1 0.4 0.3 Amortized prior service credit (0.6 ) (0.6 ) (1.3 ) (1.3 ) Net periodic benefit cost $ 2.8 $ 2.9 $ 5.5 $ 5.8</t>
  </si>
  <si>
    <t>Product Warranties (Tables)</t>
  </si>
  <si>
    <t>Schedule of Product Warranty Liability [Table Text Block]</t>
  </si>
  <si>
    <t>The following table provides a reconciliation of changes in the product warranty liability: Three Months Ended Six Months Ended June 30, June 30, 2018 2017 2018 2017 (in millions) Beginning balance $ 53.6 $ 47.5 $ 49.5 $ 42.9 Accruals 6.2 4.1 10.5 9.6 Payments (0.6 ) (1.5 ) (1.1 ) (2.4 ) Adjustment to prior period accruals (0.2 ) (2.4 ) (0.2 ) (2.6 ) Foreign currency translation (0.6 ) 0.2 (0.3 ) 0.4 Ending balance $ 58.4 $ 47.9 $ 58.4 $ 47.9</t>
  </si>
  <si>
    <t>Earnings Per Share (Tables)</t>
  </si>
  <si>
    <t>Schedule of Earnings Per Share, Basic and Diluted [Table Text Block]</t>
  </si>
  <si>
    <t xml:space="preserve">The following table sets forth the computation of our basic and diluted EPS available to shareholders of common stock (excluding participating securities): Three Months Ended Six Months Ended June 30, June 30, 2018 2017 2018 2017 (in millions, except per share data) Numerator Net income attributable to AAM $ 151.1 $ 66.2 $ 240.5 $ 144.6 Less: Net income attributable to participating securities (4.9 ) (1.4 ) (6.8 ) (3.3 ) Net income attributable to common shareholders - Basic and Dilutive $ 146.2 $ 64.8 $ 233.7 $ 141.3 Denominators Basic common shares outstanding - Weighted-average shares outstanding 115.4 111.6 114.8 95.2 Less: Participating securities (3.7 ) (2.3 ) (3.3 ) (2.2 ) Weighted-average common shares outstanding 111.7 109.3 111.5 93.0 Effect of dilutive securities - Dilutive stock-based compensation 0.6 0.4 0.6 0.4 Diluted shares outstanding - Adjusted weighted-average shares after assumed conversions 112.3 109.7 112.1 93.4 Basic EPS $ 1.31 $ 0.59 $ 2.09 $ 1.52 Diluted EPS $ 1.30 $ 0.59 $ 2.08 $ 1.51 </t>
  </si>
  <si>
    <t>Reclassifications out of Accumulated Other Comprehensive Income (Loss) (Tables)</t>
  </si>
  <si>
    <t>Reclassification out of Accumulated Other Comprehensive Income [Table Text Block]</t>
  </si>
  <si>
    <t>Reclassification adjustments and other activity impacting accumulated other comprehensive income (loss) during the three months ended June 30, 2018 and June 30, 2017 are as follows (in millions) : Defined Benefit Plans Foreign Currency Translation Adjustments Unrecognized Gain (Loss) on Cash Flow Hedges Total Balance at March 31, 2018 $ (250.7 ) $ 3.8 $ 8.5 $ (238.4 ) Other comprehensive income (loss) before reclassifications 14.7 (81.2 ) (7.7 ) (74.2 ) Income tax effect of other comprehensive income (loss) before reclassifications (3.6 ) — (0.4 ) (4.0 ) Amounts reclassified from accumulated other comprehensive income (loss) 1.6 (a) 0.2 (0.1 ) (b) 1.7 Income taxes reclassified into net income (0.5 ) — 0.3 (0.2 ) Net current period other comprehensive income (loss) 12.2 (81.0 ) (7.9 ) (76.7 ) Balance at June 30, 2018 $ (238.5 ) $ (77.2 ) $ 0.6 $ (315.1 ) Defined Benefit Plans Foreign Currency Translation Adjustments Unrecognized Gain (Loss) on Cash Flow Hedges Total Balance at March 31, 2017 $ (243.8 ) $ (110.5 ) $ (8.2 ) $ (362.5 ) Other comprehensive income before reclassifications — 24.6 3.1 27.7 Income tax effect of other comprehensive income before reclassifications — — 0.7 0.7 Amounts reclassified from accumulated other comprehensive loss 1.3 (a) — 1.1 (b) 2.4 Income taxes reclassified into net income (0.4 ) — — (0.4 ) Net current period other comprehensive income 0.9 24.6 4.9 30.4 Balance at June 30, 2017 $ (242.9 ) $ (85.9 ) $ (3.3 ) $ (332.1 ) (a) The amount reclassified from AOCI included $1.6 million in cost of goods sold (COGS) for the three months ended June 30, 2018 and $1.4 million in COGS and $(0.1) million in SG&amp;A for the three months ended June 30, 2017. (b) The amounts reclassified from AOCI included $0.8 million in COGS and $(0.9) million in interest expense for the three months ended June 30, 2018 and $1.1 million in COGS for the three months ended June 30, 2017. Reclassification adjustments and other activity impacting accumulated other comprehensive income (loss) during the six months ended June 30, 2018 and June 30, 2017 are as follows (in millions) : Defined Benefit Plans Foreign Currency Translation Adjustments Unrecognized Loss on Cash Flow Hedges Total Balance at December 31, 2017 $ (252.0 ) $ (34.1 ) $ (6.6 ) $ (292.7 ) Other comprehensive income (loss) before reclassifications 14.7 (43.3 ) 6.9 (21.7 ) Income tax effect of other comprehensive income (loss) before reclassifications (3.6 ) — (1.5 ) (5.1 ) Amounts reclassified from accumulated other comprehensive loss 3.3 (a) 0.2 1.5 (b) 5.0 Income taxes reclassified into net income (0.9 ) — 0.3 (0.6 ) Net current period other comprehensive income (loss) 13.5 (43.1 ) 7.2 (22.4 ) Balance at June 30, 2018 $ (238.5 ) $ (77.2 ) $ 0.6 $ (315.1 ) Defined Benefit Plans Foreign Currency Translation Adjustments Unrecognized Loss on Cash Flow Hedges Total Balance at December 31, 2016 $ (243.5 ) $ (122.4 ) $ (23.7 ) $ (389.6 ) Other comprehensive income (loss) before reclassifications (1.7 ) 36.5 15.8 50.6 Income tax effect of other comprehensive income before reclassifications 0.6 — 0.7 1.3 Amounts reclassified from accumulated other comprehensive loss 2.5 (a) — 3.9 (b) 6.4 Income taxes reclassified into net income (0.8 ) — — (0.8 ) Net current period other comprehensive income 0.6 36.5 20.4 57.5 Balance at June 30, 2017 $ (242.9 ) $ (85.9 ) $ (3.3 ) $ (332.1 ) (a) The amount reclassified from AOCI included $3.0 million in cost of goods sold (COGS) and $0.3 million in selling, general &amp; administrative expenses (SG&amp;A) for the six months ended June 30, 2018 and $2.8 million in COGS and $(0.3) million in SG&amp;A for the six months ended June 30, 2017. (b) The amounts reclassified from AOCI included $2.8 million in COGS and $(1.3) million in interest expense for the six months ended June 30, 2018 and $3.9 million in COGS for the six months ended June 30, 2017.</t>
  </si>
  <si>
    <t>Segment Reporting (Tables)</t>
  </si>
  <si>
    <t>Schedule of Segment Reporting Information, by Segment [Table Text Block]</t>
  </si>
  <si>
    <t xml:space="preserve"> The following tables represent information by reportable segment for the three months ended June 30, 2018 and 2017 (in millions) : Three Months Ended June 30, 2018 Driveline Metal Forming Powertrain Casting Total Sales $ 1,120.2 $ 397.1 $ 288.3 $ 243.2 $ 2,048.8 Less: intersegment sales 0.2 109.3 4.8 33.6 147.9 Net external sales $ 1,120.0 $ 287.8 $ 283.5 $ 209.6 $ 1,900.9 Segment Adjusted EBITDA $ 184.9 $ 89.1 $ 47.0 $ 26.9 $ 347.9 Three Months Ended June 30, 2017 Driveline Metal Forming Powertrain Casting Total Sales $ 1,021.5 $ 369.3 $ 283.6 $ 225.6 $ 1,900.0 Less: intersegment sales 0.4 109.4 2.2 30.2 142.2 Net external sales $ 1,021.1 $ 259.9 $ 281.4 $ 195.4 $ 1,757.8 Segment Adjusted EBITDA $ 179.0 $ 69.4 $ 51.9 $ 25.5 $ 325.8 The following tables represent information by reportable segment for the six months ended June 30, 2018 and 2017 : Six Months Ended June 30, 2018 Driveline Metal Forming Powertrain Casting Total Sales $ 2,190.8 $ 794.1 $ 580.2 $ 482.2 $ 4,047.3 Less: intersegment sales 0.4 215.2 9.6 62.8 288.0 Net external sales $ 2,190.4 $ 578.9 $ 570.6 $ 419.4 $ 3,759.3 Segment Adjusted EBITDA $ 354.9 $ 164.4 $ 97.1 $ 48.5 $ 664.9 Six Months Ended June 30, 2017 Driveline Metal Forming Powertrain Casting Total Sales $ 2,020.8 $ 519.3 $ 283.6 $ 225.6 $ 3,049.3 Less: intersegment sales 0.9 208.3 2.2 30.2 241.6 Net external sales $ 2,019.9 $ 311.0 $ 281.4 $ 195.4 $ 2,807.7 Segment Adjusted EBITDA $ 332.2 $ 99.8 $ 51.9 $ 25.5 $ 509.4</t>
  </si>
  <si>
    <t>Reconciliation of Total Segment Adjusted EBITDA to Income Before Income Taxes [Table Text Block]</t>
  </si>
  <si>
    <t>The following table represents a reconciliation of Total Segment Adjusted EBITDA to consolidated income before income taxes for the three and six months ended June 30, 2018 and 2017 (in millions) : Three Months Ended June 30, Six Months Ended June 30, 2018 2017 2018 2017 Total Segment Adjusted EBITDA $ 347.9 $ 325.8 $ 664.9 $ 509.4 Interest expense (54.4 ) (56.9 ) (107.6 ) (82.4 ) Depreciation and amortization (130.2 ) (124.6 ) (258.0 ) (180.8 ) Restructuring and acquisition-related costs (36.8 ) (51.7 ) (55.1 ) (67.7 ) Gain on sale of business 15.5 — 15.5 — Gain on settlement of capital lease 15.6 — 15.6 — Acquisition-related fair value inventory adjustment — (24.9 ) — (24.9 ) Impact of change in accounting principle — 3.7 — 3.7 Debt refinancing and redemption costs (4.3 ) (2.7 ) (14.6 ) (2.7 ) Income before income taxes $ 153.3 $ 68.7 $ 260.7 $ 154.6</t>
  </si>
  <si>
    <t>Supplemental Guarantor Condensed Consolidating Financial Statements (Tables)</t>
  </si>
  <si>
    <t>Supplemental Guarantor Consolidating Income Statement [Table Text Block]</t>
  </si>
  <si>
    <t>Condensed Consolidating Statements of Income Three Months Ended June 30, (in millions) Holdings AAM Inc. Guarantor Subsidiaries Non-Guarantor Subsidiaries Elims Consolidated 2018 Net sales External $ — $ 302.8 $ 572.6 $ 1,025.5 $ — $ 1,900.9 Intercompany — 2.3 78.0 10.8 (91.1 ) — Total net sales — 305.1 650.6 1,036.3 (91.1 ) 1,900.9 Cost of goods sold — 305.7 542.3 812.6 (91.1 ) 1,569.5 Gross profit (loss) — (0.6 ) 108.3 223.7 — 331.4 Selling, general and administrative expenses — 60.2 19.9 14.9 — 95.0 Amortization of intangible assets — 1.4 22.5 0.9 — 24.8 Restructuring and acquisition-related costs — 9.8 26.8 0.2 — 36.8 Gain on sale of business — — (15.5 ) — — (15.5 ) Operating income (loss) — (72.0 ) 54.6 207.7 — 190.3 Non-operating income (expense), net — (63.3 ) 3.2 23.1 — (37.0 ) Income (loss) before income taxes — (135.3 ) 57.8 230.8 — 153.3 Income tax expense (benefit) — 8.0 0.1 (6.1 ) — 2.0 Earnings from equity in subsidiaries 151.1 106.3 67.3 — (324.7 ) — Net income (loss) before royalties 151.1 (37.0 ) 125.0 236.9 (324.7 ) 151.3 Royalties — 85.0 0.9 (85.9 ) — — Net income after royalties 151.1 48.0 125.9 151.0 (324.7 ) 151.3 Net income attributable to noncontrolling interests — — — (0.2 ) — (0.2 ) Net income attributable to AAM $ 151.1 $ 48.0 $ 125.9 $ 150.8 $ (324.7 ) $ 151.1 Other comprehensive loss, net of tax (76.7 ) (29.2 ) (75.3 ) (81.0 ) 185.5 (76.7 ) Comprehensive income attributable to AAM $ 74.4 $ 18.8 $ 50.6 $ 69.8 $ (139.2 ) $ 74.4 Holdings AAM Inc. Guarantor Subsidiaries Non-Guarantor Subsidiaries Elims Consolidated 2017 Net sales External $ — $ 260.3 $ 560.6 $ 936.9 $ — $ 1,757.8 Intercompany — 1.9 101.9 7.9 (111.7 ) — Total net sales — 262.2 662.5 944.8 (111.7 ) 1,757.8 Cost of goods sold — 245.4 580.6 727.1 (111.7 ) 1,441.4 Gross profit — 16.8 81.9 217.7 — 316.4 Selling, general and administrative expenses — 65.8 21.0 18.8 — 105.6 Amortization of intangible assets — 1.5 22.7 0.6 — 24.8 Restructuring and acquisition-related costs — 50.1 — 1.6 — 51.7 Operating income (loss) — (100.6 ) 38.2 196.7 — 134.3 Non-operating income (expense), net — (61.6 ) 7.0 (11.0 ) — (65.6 ) Income (loss) before income taxes — (162.2 ) 45.2 185.7 — 68.7 Income tax expense (benefit) — (30.4 ) 15.8 17.0 — 2.4 Earnings from equity in subsidiaries 66.2 81.3 8.2 — (155.7 ) — Net income (loss) before royalties 66.2 (50.5 ) 37.6 168.7 (155.7 ) 66.3 Royalties — 89.2 1.3 (90.5 ) — — Net income after royalties 66.2 38.7 38.9 78.2 (155.7 ) 66.3 Net income attributable to noncontrolling interests — — — (0.1 ) — (0.1 ) Net income attributable to AAM $ 66.2 $ 38.7 $ 38.9 $ 78.1 $ (155.7 ) $ 66.2 Other comprehensive income, net of tax 30.4 11.3 21.6 17.1 (50.0 ) 30.4 Comprehensive income attributable to AAM $ 96.6 $ 50.0 $ 60.5 $ 95.2 $ (205.7 ) $ 96.6 Condensed Consolidating Statements of Income Six Months Ended June 30, (in millions) Holdings AAM Inc. Guarantor Subsidiaries Non-Guarantor Subsidiaries Elims Consolidated 2018 Net sales External $ — $ 604.3 $ 1,154.9 $ 2,000.1 $ — $ 3,759.3 Intercompany — 3.3 156.0 20.3 (179.6 ) — Total net sales — 607.6 1,310.9 2,020.4 (179.6 ) 3,759.3 Cost of goods sold — 583.9 1,119.1 1,588.2 (179.6 ) 3,111.6 Gross profit — 23.7 191.8 432.2 — 647.7 Selling, general and administrative expenses — 120.0 41.8 30.5 — 192.3 Amortization of intangible assets — 2.9 45.1 1.7 — 49.7 Restructuring and acquisition-related costs — 26.1 27.9 1.1 — 55.1 Gain on sale of business — — (15.5 ) — — (15.5 ) Operating income (loss) — (125.3 ) 92.5 398.9 — 366.1 Non-operating income (expense), net — (133.8 ) 8.2 20.2 — (105.4 ) Income (loss) before income taxes — (259.1 ) 100.7 419.1 — 260.7 Income tax expense — 9.1 0.5 10.3 — 19.9 Earnings from equity in subsidiaries 240.5 173.5 107.8 — (521.8 ) — Net income (loss) before royalties 240.5 (94.7 ) 208.0 408.8 (521.8 ) 240.8 Royalties — 169.2 1.9 (171.1 ) — — Net income after royalties 240.5 74.5 209.9 237.7 (521.8 ) 240.8 Net income attributable to noncontrolling interests — — — (0.3 ) — (0.3 ) Net income attributable to AAM $ 240.5 $ 74.5 $ 209.9 $ 237.4 $ (521.8 ) $ 240.5 Other comprehensive loss, net of tax (22.4 ) (3.6 ) (40.2 ) (37.3 ) 81.1 (22.4 ) Comprehensive income attributable to AAM $ 218.1 $ 70.9 $ 169.7 $ 200.1 $ (440.7 ) $ 218.1 Holdings AAM Inc. Guarantor Subsidiaries Non-Guarantor Subsidiaries Elims Consolidated 2017 Net sales External $ — $ 556.9 $ 610.8 $ 1,640.0 $ — $ 2,807.7 Intercompany — 2.2 134.7 12.9 (149.8 ) — Total net sales — 559.1 745.5 1,652.9 (149.8 ) 2,807.7 Cost of goods sold — 522.6 641.7 1,266.1 (149.8 ) 2,280.6 Gross profit — 36.5 103.8 386.8 — 527.1 Selling, general and administrative expenses — 138.2 21.0 27.6 — 186.8 Amortization of intangible assets — 2.8 22.7 0.9 — 26.4 Restructuring and acquisition-related costs — 65.4 — 2.3 — 67.7 Operating income (loss) — (169.9 ) 60.1 356.0 — 246.2 Non-operating income (expense), net — (87.9 ) 9.4 (13.1 ) — (91.6 ) Income (loss) before income taxes — (257.8 ) 69.5 342.9 — 154.6 Income tax expense (benefit) — (33.2 ) 24.2 18.9 — 9.9 Earnings from equity in subsidiaries 144.6 173.0 15.9 — (333.5 ) — Net income (loss) before royalties 144.6 (51.6 ) 61.2 324.0 (333.5 ) 144.7 Royalties — 168.7 1.3 (170.0 ) — — Net income after royalties 144.6 117.1 62.5 154.0 (333.5 ) 144.7 Net income attributable to noncontrolling interests — — — (0.1 ) — (0.1 ) Net income attributable to AAM $ 144.6 $ 117.1 $ 62.5 $ 153.9 $ (333.5 ) $ 144.6 Other comprehensive income, net of tax 57.5 38.6 32.1 43.5 (114.2 ) 57.5 Comprehensive income attributable to AAM $ 202.1 $ 155.7 $ 94.6 $ 197.4 $ (447.7 ) $ 202.1</t>
  </si>
  <si>
    <t>Supplemental Guarantor Consolidating Balance Sheet [Table Text Block]</t>
  </si>
  <si>
    <t>Condensed Consolidating Balance Sheets (in millions) Holdings AAM Inc. Guarantor Subsidiaries Non-Guarantor Subsidiaries Elims Consolidated June 30, 2018 Assets Current assets Cash and cash equivalents $ — $ 82.3 $ 0.3 $ 270.6 $ — $ 353.2 Accounts receivable, net — 182.7 339.3 731.6 — 1,253.6 Intercompany receivables — 2,748.4 1,446.6 91.1 (4,286.1 ) — Inventories, net — 34.4 153.8 238.2 — 426.4 Prepaid expenses and other — 37.3 4.9 79.6 — 121.8 Total current assets — 3,085.1 1,944.9 1,411.1 (4,286.1 ) 2,155.0 Property, plant and equipment, net — 259.6 770.3 1,429.4 — 2,459.3 Goodwill — — 1,204.5 427.2 — 1,631.7 Intangible assets, net — 19.9 1,106.2 33.7 — 1,159.8 Intercompany notes and accounts receivable 11.7 1,319.7 133.7 — (1,465.1 ) — Other assets and deferred charges — 341.9 115.3 227.4 — 684.6 Investment in subsidiaries 3,071.1 2,146.6 1,690.1 — (6,907.8 ) — Total assets $ 3,082.8 $ 7,172.8 $ 6,965.0 $ 3,528.8 $ (12,659.0 ) $ 8,090.4 Liabilities and Stockholders’ Equity Current liabilities Current portion of long-term debt $ — $ 11.5 $ — $ 21.7 $ — $ 33.2 Accounts payable — 156.8 245.6 528.5 — 930.9 Intercompany payables — 1,404.5 2,747.6 134.0 (4,286.1 ) — Accrued expenses and other — 141.1 40.9 185.6 — 367.6 Total current liabilities — 1,713.9 3,034.1 869.8 (4,286.1 ) 1,331.7 Intercompany notes and accounts payable 1,316.6 15.2 — 133.3 (1,465.1 ) — Long-term debt, net — 3,785.0 3.5 84.5 — 3,873.0 Other long-term liabilities — 598.8 332.0 188.7 — 1,119.5 Total liabilities 1,316.6 6,112.9 3,369.6 1,276.3 (5,751.2 ) 6,324.2 Total AAM Stockholders’ equity 1,764.2 1,059.9 3,595.4 2,250.5 (6,905.8 ) 1,764.2 Noncontrolling interests in subsidiaries 2.0 — — 2.0 (2.0 ) 2.0 Total stockholders’ equity 1,766.2 1,059.9 3,595.4 2,252.5 (6,907.8 ) 1,766.2 Total liabilities and stockholders’ equity $ 3,082.8 $ 7,172.8 $ 6,965.0 $ 3,528.8 $ (12,659.0 ) $ 8,090.4 Holdings AAM Inc. Guarantor Subsidiaries Non-Guarantor Subsidiaries Elims Consolidated December 31, 2017 Assets Current assets Cash and cash equivalents $ — $ 91.9 $ 0.1 $ 284.8 $ — $ 376.8 Accounts receivable, net — 138.9 287.9 609.1 — 1,035.9 Intercompany receivables — 3,475.2 479.9 7.5 (3,962.6 ) — Inventories, net — 37.2 147.4 207.4 — 392.0 Prepaid expenses and other — 40.4 9.9 90.0 — 140.3 Total current assets — 3,783.6 925.2 1,198.8 (3,962.6 ) 1,945.0 Property, plant and equipment, net — 250.9 786.8 1,365.2 — 2,402.9 Goodwill — — 1,218.4 435.9 — 1,654.3 Intangible assets, net — 21.0 1,155.6 35.9 — 1,212.5 Intercompany notes and accounts receivable 11.7 — 243.5 — (255.2 ) — Other assets and deferred charges — 349.1 122.8 196.2 — 668.1 Investment in subsidiaries 2,841.3 1,955.2 1,280.1 — (6,076.6 ) — Total assets $ 2,853.0 $ 6,359.8 $ 5,732.4 $ 3,232.0 $ (10,294.4 ) $ 7,882.8 Liabilities and Stockholders’ Equity Current liabilities Current portion of long-term debt $ — $ — $ — $ 5.9 $ — $ 5.9 Accounts payable — 139.0 204.6 455.4 — 799.0 Intercompany payables 1,313.0 563.7 2,017.7 68.2 (3,962.6 ) — Accrued expenses and other — 181.6 52.4 177.5 — 411.5 Total current liabilities 1,313.0 884.3 2,274.7 707.0 (3,962.6 ) 1,216.4 Intercompany notes and accounts payable — 11.7 — 243.5 (255.2 ) — Long-term debt, net — 3,894.6 4.4 70.3 — 3,969.3 Other long-term liabilities — 639.1 333.2 184.8 — 1,157.1 Total liabilities 1,313.0 5,429.7 2,612.3 1,205.6 (4,217.8 ) 6,342.8 Total AAM Stockholders’ equity 1,536.0 930.1 3,120.1 2,022.4 (6,072.6 ) 1,536.0 Noncontrolling interests in subsidiaries 4.0 — — 4.0 (4.0 ) 4.0 Total stockholders’ equity 1,540.0 930.1 3,120.1 2,026.4 (6,076.6 ) 1,540.0 Total liabilities and stockholders’ equity $ 2,853.0 $ 6,359.8 $ 5,732.4 $ 3,232.0 $ (10,294.4 ) $ 7,882.8</t>
  </si>
  <si>
    <t>Supplemental Guarantor Consolidating Statement of Cash Flows [Table Text Block]</t>
  </si>
  <si>
    <t>Condensed Consolidating Statements of Cash Flows Six Months Ended June 30, (in millions) Holdings AAM Inc. Guarantor Subsidiaries Non-Guarantor Subsidiaries Elims Consolidated 2018 Net cash provided by operating activities $ — $ 152.3 $ 8.6 $ 128.5 $ — $ 289.4 Investing activities Purchases of property, plant and equipment — (40.3 ) (74.5 ) (158.2 ) — (273.0 ) Proceeds from sale of property, plant and equipment — — 0.5 0.4 — 0.9 Purchase buyouts of leased equipment — — (0.5 ) — — (0.5 ) Proceeds from sale of business, net — — 42.7 4.4 — 47.1 Acquisition of business, net of cash acquired — — — (1.3 ) — (1.3 ) Net cash used in investing activities — (40.3 ) (31.8 ) (154.7 ) — (226.8 ) Financing activities Net debt activity — (111.2 ) (0.4 ) 44.8 — (66.8 ) Debt issuance costs — (6.8 ) — — — (6.8 ) Purchase of treasury stock (3.6 ) — — — — (3.6 ) Purchase of noncontrolling interest — — (2.2 ) — — (2.2 ) Intercompany activity 3.6 (3.6 ) 28.5 (28.5 ) — — Net cash provided by (used in) financing activities — (121.6 ) 25.9 16.3 — (79.4 ) Effect of exchange rate changes on cash — — — (4.3 ) — (4.3 ) Net increase (decrease) in cash, cash equivalents and restricted cash — (9.6 ) 2.7 (14.2 ) — (21.1 ) Cash, cash equivalents and restricted cash at beginning of period — 91.9 0.1 284.8 — 376.8 Cash, cash equivalents and restricted cash at end of period $ — $ 82.3 $ 2.8 $ 270.6 $ — $ 355.7 Holdings AAM Inc. Guarantor Subsidiaries Non-Guarantor Subsidiaries Elims Consolidated 2017 Net cash provided by (used in) operating activities $ — $ 222.8 $ (25.2 ) $ 15.6 $ — $ 213.2 Investing activities Purchases of property, plant and equipment — (28.4 ) (39.2 ) (71.0 ) — (138.6 ) Proceeds from sale of property, plant and equipment — 0.3 0.1 1.1 — 1.5 Purchase buyouts of leased equipment — (8.4 ) — — — (8.4 ) Proceeds from sale of business, net — 7.5 (1.6 ) — — 5.9 Acquisition of business, net of cash acquired — (953.5 ) 64.6 (6.6 ) — (895.5 ) Net cash used in investing activities — (982.5 ) 23.9 (76.5 ) — (1,035.1 ) Financing activities Net debt activity — 931.4 (0.2 ) (10.8 ) — 920.4 Debt issuance costs — (90.5 ) — — — (90.5 ) Employee stock option exercises — 0.9 — — — 0.9 Purchase of treasury stock (6.9 ) — — — — (6.9 ) Intercompany activity 6.9 (6.9 ) — — — — Net cash provided by (used in) financing activities — 834.9 (0.2 ) (10.8 ) — 823.9 Effect of exchange rate changes on cash — — — 7.4 — 7.4 Net increase (decrease) in cash, cash equivalents and restricted cash — 75.2 (1.5 ) (64.3 ) — 9.4 Cash, cash equivalents and restricted cash at beginning of period — 84.3 1.6 395.3 — 481.2 Cash, cash equivalents and restricted cash at end of period $ — $ 159.5 $ 0.1 $ 331.0 $ — $ 490.6</t>
  </si>
  <si>
    <t>Organization and Basis of Presentation Company Information (Details) $ in Millions</t>
  </si>
  <si>
    <t>Jun. 30, 2018USD ($)EmployeesCountriesFacilities</t>
  </si>
  <si>
    <t>Jun. 30, 2017USD ($)</t>
  </si>
  <si>
    <t>Franchisor Disclosure [Line Items]</t>
  </si>
  <si>
    <t>Entity Number of Employees | Employees</t>
  </si>
  <si>
    <t>Number of Facilities | Facilities</t>
  </si>
  <si>
    <t>Number of Countries in which Entity Operates | Countries</t>
  </si>
  <si>
    <t>Divestiture of Business - Selling Price</t>
  </si>
  <si>
    <t>Proceeds from Divestiture of Businesses</t>
  </si>
  <si>
    <t>Restricted Cash</t>
  </si>
  <si>
    <t>Revenue from Contracts with Customers Disaggregation of Revenue (Details) - USD ($) $ in Millions</t>
  </si>
  <si>
    <t>Revenue, Performance Obligation, Description of Payment Terms</t>
  </si>
  <si>
    <t>50 days</t>
  </si>
  <si>
    <t>North America [Member]</t>
  </si>
  <si>
    <t>Asia [Member]</t>
  </si>
  <si>
    <t>Europe [Member]</t>
  </si>
  <si>
    <t>South America [Member]</t>
  </si>
  <si>
    <t>Driveline [Member]</t>
  </si>
  <si>
    <t>Driveline [Member] | North America [Member]</t>
  </si>
  <si>
    <t>Driveline [Member] | Asia [Member]</t>
  </si>
  <si>
    <t>Driveline [Member] | Europe [Member]</t>
  </si>
  <si>
    <t>Driveline [Member] | South America [Member]</t>
  </si>
  <si>
    <t>Metal Forming [Member]</t>
  </si>
  <si>
    <t>Metal Forming [Member] | North America [Member]</t>
  </si>
  <si>
    <t>Metal Forming [Member] | Asia [Member]</t>
  </si>
  <si>
    <t>Metal Forming [Member] | Europe [Member]</t>
  </si>
  <si>
    <t>Metal Forming [Member] | South America [Member]</t>
  </si>
  <si>
    <t>Powertrain [Member]</t>
  </si>
  <si>
    <t>Powertrain [Member] | North America [Member]</t>
  </si>
  <si>
    <t>Powertrain [Member] | Asia [Member]</t>
  </si>
  <si>
    <t>Powertrain [Member] | Europe [Member]</t>
  </si>
  <si>
    <t>Powertrain [Member] | South America [Member]</t>
  </si>
  <si>
    <t>Casting [Member]</t>
  </si>
  <si>
    <t>Casting [Member] | North America [Member]</t>
  </si>
  <si>
    <t>Casting [Member] | Asia [Member]</t>
  </si>
  <si>
    <t>Casting [Member] | Europe [Member]</t>
  </si>
  <si>
    <t>Casting [Member] | South America [Member]</t>
  </si>
  <si>
    <t>Revenue from Contracts with Customers Contract Assets and Liabilities (Details) - USD ($) $ in Millions</t>
  </si>
  <si>
    <t>Deferred revenue, current</t>
  </si>
  <si>
    <t>Deferred revenue, noncurrent</t>
  </si>
  <si>
    <t>Increase (decrease) in accounts receivable</t>
  </si>
  <si>
    <t>Contract liability, current, increase (decrease)</t>
  </si>
  <si>
    <t>Contract liability, noncurrent, increase (decrease)</t>
  </si>
  <si>
    <t>Contract liability, additions</t>
  </si>
  <si>
    <t>Contract with customer, liability, revenue recognized</t>
  </si>
  <si>
    <t>Restructuring and Acquisition-Related Costs (Details) - USD ($) $ in Millions</t>
  </si>
  <si>
    <t>Restructuring Reserve [Roll Forward]</t>
  </si>
  <si>
    <t>Restructuring reserve</t>
  </si>
  <si>
    <t>Charges</t>
  </si>
  <si>
    <t>Cash utilization</t>
  </si>
  <si>
    <t>Non-cash utilization</t>
  </si>
  <si>
    <t>Other Restructuring [Member]</t>
  </si>
  <si>
    <t>Facility Closing [Member]</t>
  </si>
  <si>
    <t>Employee Severance [Member]</t>
  </si>
  <si>
    <t>Restructuring Reserve Narrative (Details) - USD ($) $ in Millions</t>
  </si>
  <si>
    <t>21 Months Ended</t>
  </si>
  <si>
    <t>Mar. 31, 2018</t>
  </si>
  <si>
    <t>Restructuring Cost and Reserve [Line Items]</t>
  </si>
  <si>
    <t>Restructuring Charges</t>
  </si>
  <si>
    <t>Restructuring and Related Cost, Total Expected Cost to be Incurred Current Year</t>
  </si>
  <si>
    <t>2016 Restructuring Plan - Employee Severance [Member]</t>
  </si>
  <si>
    <t>2016 Restructuring Plan - Other Restructuring [Member]</t>
  </si>
  <si>
    <t>Minimum [Member]</t>
  </si>
  <si>
    <t>Restructuring and Related Cost, Expected Cost Remaining</t>
  </si>
  <si>
    <t>Maximum [Member]</t>
  </si>
  <si>
    <t>Business Combinations, Separately Recognized Transactions Table (Details) - USD ($) $ in Millions</t>
  </si>
  <si>
    <t>Acquisition-related costs</t>
  </si>
  <si>
    <t>Integration expenses</t>
  </si>
  <si>
    <t>Acquisition-related costs and integration expenses</t>
  </si>
  <si>
    <t>Acquisition of MPG Narrative (Details) - USD ($) $ / shares in Units, $ in Millions</t>
  </si>
  <si>
    <t>Apr. 06, 2017</t>
  </si>
  <si>
    <t>Mar. 31, 2017</t>
  </si>
  <si>
    <t>Business acquisition, share price</t>
  </si>
  <si>
    <t>Business acquisition, equity interest issued or issuable, number of shares</t>
  </si>
  <si>
    <t>Proceeds from Issuance of Long-term Debt</t>
  </si>
  <si>
    <t>Business Acquisition, Pro Forma Earnings Per Share, Diluted</t>
  </si>
  <si>
    <t>Total consideration transferred</t>
  </si>
  <si>
    <t>Net debt acquired</t>
  </si>
  <si>
    <t>Debt acquired</t>
  </si>
  <si>
    <t>Cash acquired</t>
  </si>
  <si>
    <t>Proceeds from Notes Payable</t>
  </si>
  <si>
    <t>Goodwill, purchase accounting adjustments</t>
  </si>
  <si>
    <t>Intangible assets</t>
  </si>
  <si>
    <t>Adjustment to contractual purchase price for settlement of existing accounts payable balance</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MPG Pro Forma Net Income Adjustment</t>
  </si>
  <si>
    <t>6.25% Notes due 2025 [Member] | Metaldyne Performance Group, Inc. [Member]</t>
  </si>
  <si>
    <t>Debt Instrument, Interest Rate, Stated Percentage</t>
  </si>
  <si>
    <t>6.25%</t>
  </si>
  <si>
    <t>6.50% Notes [Member] | Metaldyne Performance Group, Inc. [Member]</t>
  </si>
  <si>
    <t>6.50%</t>
  </si>
  <si>
    <t>Term Loan A [Member] | Metaldyne Performance Group, Inc. [Member]</t>
  </si>
  <si>
    <t>Term Loan B [Member] | Metaldyne Performance Group, Inc. [Member]</t>
  </si>
  <si>
    <t>MPG Acquisition Table (Details) - USD ($) $ in Millions</t>
  </si>
  <si>
    <t>Cash consideration</t>
  </si>
  <si>
    <t>Share consideration</t>
  </si>
  <si>
    <t>Fair value of MPG noncontrolling interests</t>
  </si>
  <si>
    <t>Total fair value of MPG</t>
  </si>
  <si>
    <t>Property, plant and equipment</t>
  </si>
  <si>
    <t>Total assets acquired</t>
  </si>
  <si>
    <t>Deferred income tax liabilities</t>
  </si>
  <si>
    <t>Net assets acquired</t>
  </si>
  <si>
    <t>USM Acquisition Table (Details) - USD ($) $ in Millions</t>
  </si>
  <si>
    <t>Mar. 01, 2017</t>
  </si>
  <si>
    <t>Adjusted purchase price, net of cash acquired</t>
  </si>
  <si>
    <t>Contractual purchase price</t>
  </si>
  <si>
    <t>Adjustment to contractual purchase price for working capital settlement</t>
  </si>
  <si>
    <t>Adjustment to contractual purchase price for capital equipment</t>
  </si>
  <si>
    <t>Goodwill Rollforward (Details) - USD ($) $ in Millions</t>
  </si>
  <si>
    <t>Goodwill [Roll Forward]</t>
  </si>
  <si>
    <t>Goodwill, Written off Related to Sale of Business Unit</t>
  </si>
  <si>
    <t>Goodwill, Foreign Currency Translation Gain (Loss)</t>
  </si>
  <si>
    <t>Goodwill, Acquired During Period</t>
  </si>
  <si>
    <t>Metaldyne Performance Group, Inc. [Member] | Driveline [Member]</t>
  </si>
  <si>
    <t>Metaldyne Performance Group, Inc. [Member] | Metal Forming [Member]</t>
  </si>
  <si>
    <t>Metaldyne Performance Group, Inc. [Member] | Powertrain [Member]</t>
  </si>
  <si>
    <t>Metaldyne Performance Group, Inc. [Member] | Casting [Member]</t>
  </si>
  <si>
    <t>USM Mexico Manufacturing LLC [Member] | Driveline [Member]</t>
  </si>
  <si>
    <t>USM Mexico Manufacturing LLC [Member] | Metal Forming [Member]</t>
  </si>
  <si>
    <t>USM Mexico Manufacturing LLC [Member] | Powertrain [Member]</t>
  </si>
  <si>
    <t>USM Mexico Manufacturing LLC [Member] | Casting [Member]</t>
  </si>
  <si>
    <t>Intangible Assets Table (Details) - USD ($) $ in Millions</t>
  </si>
  <si>
    <t>Finite-Lived Intangible Assets [Line Items]</t>
  </si>
  <si>
    <t>Finite-Lived Intangible Assets, Gross</t>
  </si>
  <si>
    <t>Finite-Lived Intangible Assets, Accumulated Amortization</t>
  </si>
  <si>
    <t>Finite-Lived Intangible Assets, Net</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definite-lived Intangible Assets, Written off Related to Sale of Business Unit</t>
  </si>
  <si>
    <t>Intangible Assets, Written off Related to Sale of Business Unit, Accumulated Amortization</t>
  </si>
  <si>
    <t>Computer Software, Intangible Asset [Member]</t>
  </si>
  <si>
    <t>In Process Research and Development [Member]</t>
  </si>
  <si>
    <t>Customer Platforms - Intangible Assets [Member]</t>
  </si>
  <si>
    <t>Customer Relationships - Intangible Assets [Member]</t>
  </si>
  <si>
    <t>Technology-Based Intangible Assets [Member]</t>
  </si>
  <si>
    <t>Inventories (Details) - USD ($) $ in Millions</t>
  </si>
  <si>
    <t>Inventory [Line Items]</t>
  </si>
  <si>
    <t>Raw materials and work-in-progress</t>
  </si>
  <si>
    <t>Finished goods</t>
  </si>
  <si>
    <t>Gross inventories</t>
  </si>
  <si>
    <t>Inventory valuation reserves</t>
  </si>
  <si>
    <t>Schedule of Long-Term Debt (Details) - USD ($) $ in Millions</t>
  </si>
  <si>
    <t>Debt Instrument [Line Items]</t>
  </si>
  <si>
    <t>Debt, Long-term and Short-term, Combined Amount</t>
  </si>
  <si>
    <t>Long-term debt</t>
  </si>
  <si>
    <t>Total Debt Instruments excluding Revolving Credit Facility [Member]</t>
  </si>
  <si>
    <t>Unamortized Debt Issuance Expense</t>
  </si>
  <si>
    <t>Secured Debt [Member] | Term Loan A [Member]</t>
  </si>
  <si>
    <t>Long-term Debt</t>
  </si>
  <si>
    <t>Secured Debt [Member] | Term Loan B [Member]</t>
  </si>
  <si>
    <t>Revolving Credit Facility [Member]</t>
  </si>
  <si>
    <t>Line of Credit Facility, Amount Outstanding</t>
  </si>
  <si>
    <t>Unsecured Debt [Member] | 7.75% Notes [Member]</t>
  </si>
  <si>
    <t>Unsecured Debt [Member] | 6.625% Notes [Member]</t>
  </si>
  <si>
    <t>Unsecured Debt [Member] | 6.50% Notes [Member]</t>
  </si>
  <si>
    <t>Unsecured Debt [Member] | 6.25% Notes Due 2026 [Member]</t>
  </si>
  <si>
    <t>Unsecured Debt [Member] | 6.25% Notes due 2025 [Member]</t>
  </si>
  <si>
    <t>Unsecured Debt [Member] | 6.25% Notes Due 2021 [Member]</t>
  </si>
  <si>
    <t>Foreign Credit Facilities [Member]</t>
  </si>
  <si>
    <t>Capital Lease Obligations [Member]</t>
  </si>
  <si>
    <t>Capital lease obligations</t>
  </si>
  <si>
    <t>New Senior Secured Credit Facilities Narrative (Details) - USD ($) $ in Millions</t>
  </si>
  <si>
    <t>Long-term Debt, Current Maturities</t>
  </si>
  <si>
    <t>Term Loan A [Member]</t>
  </si>
  <si>
    <t>Payment for Debt Extinguishment or Debt Prepayment Cost</t>
  </si>
  <si>
    <t>Term Loan B [Member]</t>
  </si>
  <si>
    <t>Metaldyne Performance Group, Inc. [Member] | Term Loan A [Member]</t>
  </si>
  <si>
    <t>Metaldyne Performance Group, Inc. [Member] | Term Loan B [Member]</t>
  </si>
  <si>
    <t>Metaldyne Performance Group, Inc. [Member] | New Multi-Currency Credit Facility [Member]</t>
  </si>
  <si>
    <t>Long-term Line of Credit</t>
  </si>
  <si>
    <t>Secured Debt [Member] | Term Loan A &amp; Term Loan B [Domain]</t>
  </si>
  <si>
    <t>Line of Credit Facility, Remaining Borrowing Capacity</t>
  </si>
  <si>
    <t>Line of Credit Facility, Standby Letters of Credit Issued Against the Facility</t>
  </si>
  <si>
    <t>Issuance of New Notes Narrative (Details) - USD ($) $ in Millions</t>
  </si>
  <si>
    <t>Payments of Debt Issuance Costs</t>
  </si>
  <si>
    <t>6.25% Notes Due 2026 [Member]</t>
  </si>
  <si>
    <t>6.25% Notes Due 2021 [Member]</t>
  </si>
  <si>
    <t>Metaldyne Performance Group, Inc. [Member] | 6.25% Notes due 2025 [Member]</t>
  </si>
  <si>
    <t>Metaldyne Performance Group, Inc. [Member] | 6.50% Notes [Member]</t>
  </si>
  <si>
    <t>Other Debt Disclosures Narrative (Details) - USD ($) $ in Millions</t>
  </si>
  <si>
    <t>Write off of Deferred Debt Issuance Cost</t>
  </si>
  <si>
    <t>Long-term Debt, Weighted Average Interest Rate, at Point in Time</t>
  </si>
  <si>
    <t>5.90%</t>
  </si>
  <si>
    <t>5.70%</t>
  </si>
  <si>
    <t>Debt Instrument, Unused Borrowing Capacity, Amount</t>
  </si>
  <si>
    <t>6.25% Notes Due 2021 [Member] | Unsecured Debt [Member]</t>
  </si>
  <si>
    <t>Debt Instrument, Repurchase Amount</t>
  </si>
  <si>
    <t>Debt Instrument, Tender Premiums</t>
  </si>
  <si>
    <t>6.625% Notes [Member]</t>
  </si>
  <si>
    <t>6.625%</t>
  </si>
  <si>
    <t>6.625% Notes [Member] | Unsecured Debt [Member]</t>
  </si>
  <si>
    <t>Interest Paid, Including Capitalized Interest, Operating and Investing Activities</t>
  </si>
  <si>
    <t>Redemption Premium</t>
  </si>
  <si>
    <t>Fair Value of Assets and Liabilities Measured on a Recurring Basis (Details) - USD ($) $ in Millions</t>
  </si>
  <si>
    <t>Carrying (Reported) Amount, Fair Value Disclosure [Member] | Fair Value, Inputs, Level 1 [Member]</t>
  </si>
  <si>
    <t>Fair Value, Assets and Liabilities Measured on Recurring and Nonrecurring Basis [Line Items]</t>
  </si>
  <si>
    <t>Cash Equivalents, at Carrying Value</t>
  </si>
  <si>
    <t>Estimate of Fair Value, Fair Value Disclosure [Member] | Fair Value, Inputs, Level 1 [Member]</t>
  </si>
  <si>
    <t>Cash Equivalents, at Fair Value</t>
  </si>
  <si>
    <t>Foreign Exchange Forward [Member] | Designated as Hedging Instrument [Member] | Prepaid expenses and other [Member] | Carrying (Reported) Amount, Fair Value Disclosure [Member] | Fair Value, Inputs, Level 2 [Member]</t>
  </si>
  <si>
    <t>Foreign Currency Contract, Asset, Fair Value Disclosure</t>
  </si>
  <si>
    <t>Foreign Exchange Forward [Member] | Designated as Hedging Instrument [Member] | Prepaid expenses and other [Member] | Estimate of Fair Value, Fair Value Disclosure [Member] | Fair Value, Inputs, Level 2 [Member]</t>
  </si>
  <si>
    <t>Foreign Exchange Forward [Member] | Designated as Hedging Instrument [Member] | Other Noncurrent Assets [Member] | Carrying (Reported) Amount, Fair Value Disclosure [Member] | Fair Value, Inputs, Level 2 [Member]</t>
  </si>
  <si>
    <t>Foreign Exchange Forward [Member] | Designated as Hedging Instrument [Member] | Other Noncurrent Assets [Member] | Estimate of Fair Value, Fair Value Disclosure [Member] | Fair Value, Inputs, Level 2 [Member]</t>
  </si>
  <si>
    <t>Foreign Exchange Forward [Member] | Designated as Hedging Instrument [Member] | Accrued expenses and other [Member] | Carrying (Reported) Amount, Fair Value Disclosure [Member] | Fair Value, Inputs, Level 2 [Member]</t>
  </si>
  <si>
    <t>Foreign Currency Contract, Liabilities, Fair Value Disclosure</t>
  </si>
  <si>
    <t>Foreign Exchange Forward [Member] | Designated as Hedging Instrument [Member] | Accrued expenses and other [Member] | Estimate of Fair Value, Fair Value Disclosure [Member] | Fair Value, Inputs, Level 2 [Member]</t>
  </si>
  <si>
    <t>Foreign Exchange Forward [Member] | Designated as Hedging Instrument [Member] | Postretirement benefits and other long-term liabilities [Member] | Carrying (Reported) Amount, Fair Value Disclosure [Member] | Fair Value, Inputs, Level 2 [Member]</t>
  </si>
  <si>
    <t>Foreign Exchange Forward [Member] | Designated as Hedging Instrument [Member] | Postretirement benefits and other long-term liabilities [Member] | Estimate of Fair Value, Fair Value Disclosure [Member] | Fair Value, Inputs, Level 2 [Member]</t>
  </si>
  <si>
    <t>Foreign Exchange Forward [Member] | Not Designated as Hedging Instrument [Member] | Prepaid expenses and other [Member] | Carrying (Reported) Amount, Fair Value Disclosure [Member] | Fair Value, Inputs, Level 2 [Member]</t>
  </si>
  <si>
    <t>Foreign Exchange Forward [Member] | Not Designated as Hedging Instrument [Member] | Prepaid expenses and other [Member] | Estimate of Fair Value, Fair Value Disclosure [Member] | Fair Value, Inputs, Level 2 [Member]</t>
  </si>
  <si>
    <t>Foreign Exchange Forward [Member] | Not Designated as Hedging Instrument [Member] | Accrued expenses and other [Member] | Carrying (Reported) Amount, Fair Value Disclosure [Member] | Fair Value, Inputs, Level 2 [Member]</t>
  </si>
  <si>
    <t>Foreign Exchange Forward [Member] | Not Designated as Hedging Instrument [Member] | Accrued expenses and other [Member] | Estimate of Fair Value, Fair Value Disclosure [Member] | Fair Value, Inputs, Level 2 [Member]</t>
  </si>
  <si>
    <t>Interest Rate Swap [Member] | Designated as Hedging Instrument [Member] | Prepaid expenses and other [Member] | Carrying (Reported) Amount, Fair Value Disclosure [Member] | Fair Value, Inputs, Level 2 [Member]</t>
  </si>
  <si>
    <t>Interest Rate Derivative Assets, at Fair Value</t>
  </si>
  <si>
    <t>Interest Rate Swap [Member] | Designated as Hedging Instrument [Member] | Prepaid expenses and other [Member] | Estimate of Fair Value, Fair Value Disclosure [Member] | Fair Value, Inputs, Level 2 [Member]</t>
  </si>
  <si>
    <t>Interest Rate Swap [Member] | Designated as Hedging Instrument [Member] | Other Noncurrent Assets [Member] | Carrying (Reported) Amount, Fair Value Disclosure [Member] | Fair Value, Inputs, Level 2 [Member]</t>
  </si>
  <si>
    <t>Interest Rate Swap [Member] | Designated as Hedging Instrument [Member] | Other Noncurrent Assets [Member] | Estimate of Fair Value, Fair Value Disclosure [Member] | Fair Value, Inputs, Level 2 [Member]</t>
  </si>
  <si>
    <t>Interest Rate Swap [Member] | Designated as Hedging Instrument [Member] | Postretirement benefits and other long-term liabilities [Member] | Carrying (Reported) Amount, Fair Value Disclosure [Member] | Fair Value, Inputs, Level 2 [Member]</t>
  </si>
  <si>
    <t>Interest Rate Derivative Liabilities, at Fair Value</t>
  </si>
  <si>
    <t>Interest Rate Swap [Member] | Designated as Hedging Instrument [Member] | Postretirement benefits and other long-term liabilities [Member] | Estimate of Fair Value, Fair Value Disclosure [Member] | Fair Value, Inputs, Level 2 [Member]</t>
  </si>
  <si>
    <t>Fair Value of Debt (Details) - Fair Value, Inputs, Level 2 [Member] - USD ($) $ in Millions</t>
  </si>
  <si>
    <t>Revolving Credit Facility [Member] | Carrying (Reported) Amount, Fair Value Disclosure [Member]</t>
  </si>
  <si>
    <t>Revolving Credit Facility [Member] | Estimate of Fair Value, Fair Value Disclosure [Member]</t>
  </si>
  <si>
    <t>Term Loan A [Member] | Carrying (Reported) Amount, Fair Value Disclosure [Member]</t>
  </si>
  <si>
    <t>Term Loan A [Member] | Estimate of Fair Value, Fair Value Disclosure [Member]</t>
  </si>
  <si>
    <t>Term Loan B [Member] | Carrying (Reported) Amount, Fair Value Disclosure [Member]</t>
  </si>
  <si>
    <t>Term Loan B [Member] | Estimate of Fair Value, Fair Value Disclosure [Member]</t>
  </si>
  <si>
    <t>7.75% Notes [Member] | Carrying (Reported) Amount, Fair Value Disclosure [Member]</t>
  </si>
  <si>
    <t>7.75% Notes [Member] | Estimate of Fair Value, Fair Value Disclosure [Member]</t>
  </si>
  <si>
    <t>6.625% Notes [Member] | Carrying (Reported) Amount, Fair Value Disclosure [Member]</t>
  </si>
  <si>
    <t>6.625% Notes [Member] | Estimate of Fair Value, Fair Value Disclosure [Member]</t>
  </si>
  <si>
    <t>6.50% Notes [Member] | Carrying (Reported) Amount, Fair Value Disclosure [Member]</t>
  </si>
  <si>
    <t>6.50% Notes [Member] | Estimate of Fair Value, Fair Value Disclosure [Member]</t>
  </si>
  <si>
    <t>6.25% Notes Due 2026 [Member] | Carrying (Reported) Amount, Fair Value Disclosure [Member]</t>
  </si>
  <si>
    <t>6.25% Notes Due 2026 [Member] | Estimate of Fair Value, Fair Value Disclosure [Member]</t>
  </si>
  <si>
    <t>6.25% Notes due 2025 [Member] | Carrying (Reported) Amount, Fair Value Disclosure [Member]</t>
  </si>
  <si>
    <t>6.25% Notes due 2025 [Member] | Estimate of Fair Value, Fair Value Disclosure [Member]</t>
  </si>
  <si>
    <t>6.25% Notes Due 2021 [Member] | Carrying (Reported) Amount, Fair Value Disclosure [Member]</t>
  </si>
  <si>
    <t>6.25% Notes Due 2021 [Member] | Estimate of Fair Value, Fair Value Disclosure [Member]</t>
  </si>
  <si>
    <t>Fair Value Fair Value of Impaired Assets (Details) $ in Millions</t>
  </si>
  <si>
    <t>Jun. 30, 2018USD ($)</t>
  </si>
  <si>
    <t>Property, Plant and Equipment [Member]</t>
  </si>
  <si>
    <t>Impaired Long Lived Assets, Fair Value</t>
  </si>
  <si>
    <t>Impairment of Long-Lived Assets to be Disposed of</t>
  </si>
  <si>
    <t>Other Assets and Deferred Charges [Member]</t>
  </si>
  <si>
    <t>Derivatives Narrative (Details) $ in Millions</t>
  </si>
  <si>
    <t>Foreign Currency Forward &amp; Foreign Currency Option Contracts [Member]</t>
  </si>
  <si>
    <t>Derivative Instruments and Hedging Activities Disclosures [Line Items]</t>
  </si>
  <si>
    <t>Derivative, Notional Amount</t>
  </si>
  <si>
    <t>Debt [Member] | Interest Rate Swap [Member]</t>
  </si>
  <si>
    <t>Derivative, Gain on Derivative</t>
  </si>
  <si>
    <t>Derivative, Amount of Hedged Item, Through May 2019</t>
  </si>
  <si>
    <t>Derivative, Amount of Hedged Item, Through May 2020</t>
  </si>
  <si>
    <t>Derivative, Amount of Hedged Item, Through May 2021</t>
  </si>
  <si>
    <t>Derivative, Amount of Hedged Item, Through May 2022</t>
  </si>
  <si>
    <t>Derivative, Amount of Hedged Item, Through May 2023</t>
  </si>
  <si>
    <t>Schedule of Derivatives (Details) - USD ($) $ in Millions</t>
  </si>
  <si>
    <t>12 Months Ended</t>
  </si>
  <si>
    <t>Jun. 30, 2019</t>
  </si>
  <si>
    <t>Derivative Instruments, Gain (Loss) [Line Items]</t>
  </si>
  <si>
    <t>Foreign Exchange Forward [Member] | Cost of Sales [Member]</t>
  </si>
  <si>
    <t>Description of Location of Gain (Loss) on Foreign Currency Derivative Instruments Not Designated as Hedging Instruments in Financial Statements</t>
  </si>
  <si>
    <t>Cost of Goods Sold</t>
  </si>
  <si>
    <t>Derivative Instruments Not Designated as Hedging Instruments, Gain</t>
  </si>
  <si>
    <t>Foreign Exchange Forward [Member] | Cost of Sales [Member] | Cash Flow Hedging [Member]</t>
  </si>
  <si>
    <t>Derivative Instruments, Income Statement Location Gain (Loss) Reclassified from Accumulated OCI</t>
  </si>
  <si>
    <t>Derivative Instruments, Gain (Loss) Reclassified from Accumulated OCI into Income, Effective Portion, Net</t>
  </si>
  <si>
    <t>Foreign Exchange Forward [Member] | Cost of Sales [Member] | Cash Flow Hedging [Member] | Scenario, Forecast [Member]</t>
  </si>
  <si>
    <t>Cash flow hedge gain (loss) to be reclassified within twelve months</t>
  </si>
  <si>
    <t>Foreign Exchange Forward [Member] | Nonoperating Income (Expense) [Member]</t>
  </si>
  <si>
    <t>Other Income (Expense), net</t>
  </si>
  <si>
    <t>Foreign Exchange Option [Member] | Cost of Sales [Member]</t>
  </si>
  <si>
    <t>Interest Rate Swap [Member] | Interest Expense [Member] | Cash Flow Hedging [Member]</t>
  </si>
  <si>
    <t>Interest Expense</t>
  </si>
  <si>
    <t>Interest Rate Swap [Member] | Interest Expense [Member] | Cash Flow Hedging [Member] | Scenario, Forecast [Member]</t>
  </si>
  <si>
    <t>Schedule of Employee Benefit Plans Components of Net Periodic Benefit Cost (Credit) (Details) - USD ($) $ in Millions</t>
  </si>
  <si>
    <t>Supplemental Executive Retirement Plan (SERP) [Member]</t>
  </si>
  <si>
    <t>Defined Benefit Plans and Other Postretirement Benefit Plans Table Text Block [Line Items]</t>
  </si>
  <si>
    <t>Defined Benefit Plan, Benefit Obligation, (Increase) Decrease for Curtailment</t>
  </si>
  <si>
    <t>Pension Plan [Member]</t>
  </si>
  <si>
    <t>Service cost</t>
  </si>
  <si>
    <t>Interest cost</t>
  </si>
  <si>
    <t>Expected asset return</t>
  </si>
  <si>
    <t>Amortized loss</t>
  </si>
  <si>
    <t>Curtailment</t>
  </si>
  <si>
    <t>Amortized prior service credit</t>
  </si>
  <si>
    <t>Net periodic benefit cost (credit)</t>
  </si>
  <si>
    <t>Other Postretirement Benefits Plan [Member]</t>
  </si>
  <si>
    <t>Net periodic benefit cost</t>
  </si>
  <si>
    <t>Other Operating Income (Expense) [Member]</t>
  </si>
  <si>
    <t>Components of net periodic benefit cost other than service cost</t>
  </si>
  <si>
    <t>Employee Benefit Plans and Other Postretirement Benefit Plans Narrative (Details) - USD ($) $ in Millions</t>
  </si>
  <si>
    <t>Defined Benefit Plan Disclosure [Line Items]</t>
  </si>
  <si>
    <t>Liability, Defined Benefit Pension Plan, Noncurrent</t>
  </si>
  <si>
    <t>Liability, Other Postretirement Defined Benefit Plan, Noncurrent</t>
  </si>
  <si>
    <t>Defined Benefit Plan, Expected Future Employer Contributions, Remainder of Fiscal Year</t>
  </si>
  <si>
    <t>Product Warranties (Details) - USD ($) $ in Millions</t>
  </si>
  <si>
    <t>Product Warranty Rollforward</t>
  </si>
  <si>
    <t>Beginning balance</t>
  </si>
  <si>
    <t>Accruals</t>
  </si>
  <si>
    <t>Payments</t>
  </si>
  <si>
    <t>Adjustment to prior period accruals</t>
  </si>
  <si>
    <t>Foreign currency translation</t>
  </si>
  <si>
    <t>Ending balance</t>
  </si>
  <si>
    <t>Income Taxes (Narrative) (Details) - USD ($) $ in Millions</t>
  </si>
  <si>
    <t>Effective income tax rate, continuing operations</t>
  </si>
  <si>
    <t>1.30%</t>
  </si>
  <si>
    <t>3.60%</t>
  </si>
  <si>
    <t>7.60%</t>
  </si>
  <si>
    <t>6.40%</t>
  </si>
  <si>
    <t>Unrecognized tax benefit liability, including penalties and accrued interest</t>
  </si>
  <si>
    <t>Foreign Tax Authority [Member]</t>
  </si>
  <si>
    <t>Change in Liability for Unrecognized Tax Benefits and Related Interest and Penalties</t>
  </si>
  <si>
    <t>Earnings Per Share (Details) - USD ($) $ / shares in Units, shares in Millions, $ in Millions</t>
  </si>
  <si>
    <t>Numerator</t>
  </si>
  <si>
    <t>Less: Net income attributable to participating securities</t>
  </si>
  <si>
    <t>Net income attributable to common shareholders - Basic and Dilutive</t>
  </si>
  <si>
    <t>Denominators</t>
  </si>
  <si>
    <t>Basic - Weighted-average shares outstanding</t>
  </si>
  <si>
    <t>Basic - Less: Participating securities</t>
  </si>
  <si>
    <t>Basic - Weighted-average common shares outstanding</t>
  </si>
  <si>
    <t>Effect of dilutive securities - dilutive stock-based compensation</t>
  </si>
  <si>
    <t>Diluted - Adjusted weighted-average shares after assumed conversions</t>
  </si>
  <si>
    <t>Basic EPS</t>
  </si>
  <si>
    <t>Diluted EPS</t>
  </si>
  <si>
    <t>Reclassifications out of Accumulated Other Comprehensive Income (Loss) (Details) - USD ($) $ in Millions</t>
  </si>
  <si>
    <t>Defined benefit plans - Beginning balance</t>
  </si>
  <si>
    <t>Defined benefit plans, net current period other comprehensive income (loss)</t>
  </si>
  <si>
    <t>Defined benefit plans - Ending balance</t>
  </si>
  <si>
    <t>Foreign currency translation adjustments - Beginning balance</t>
  </si>
  <si>
    <t>Foreign currency translation adjustments, net current period other comprehensive income (loss)</t>
  </si>
  <si>
    <t>Foreign currency translation adjustments - Ending balance</t>
  </si>
  <si>
    <t>Unrecognized gain (loss) on cash flow hedges - Beginning balance</t>
  </si>
  <si>
    <t>Other Comprehensive Income (Loss), Derivatives Qualifying as Hedges, Net of Tax</t>
  </si>
  <si>
    <t>Unrecognized loss on cash flow hedges - Ending balance</t>
  </si>
  <si>
    <t>Accumulated Defined Benefit Plans Adjustment Including Portion Attributable to Noncontrolling Interest [Member]</t>
  </si>
  <si>
    <t>Defined benefit plans, other comprehensive income (loss), before reclassifications</t>
  </si>
  <si>
    <t>Income tax effect of other comprehensive income (loss) before reclassifications</t>
  </si>
  <si>
    <t>Defined benefit plans, amounts reclassified from accumulated other comprehensive income (loss)</t>
  </si>
  <si>
    <t>Income taxes reclassified into net income</t>
  </si>
  <si>
    <t>Accumulated Foreign Currency Adjustment Including Portion Attributable to Noncontrolling Interest [Member]</t>
  </si>
  <si>
    <t>Foreign currency translation adjustments, other comprehensive income (loss) arising during period</t>
  </si>
  <si>
    <t>Other Comprehensive Income (Loss), Foreign Currency Translation Adjustment, Tax</t>
  </si>
  <si>
    <t>Foreign currency translation adjustments, amounts reclassified from accumulated other comprehensive income (loss)</t>
  </si>
  <si>
    <t>Other Comprehensive Income (Loss), Foreign Currency Transaction and Translation Reclassification Adjustment from AOCI, Realized upon Sale or Liquidation, Tax</t>
  </si>
  <si>
    <t>Accumulated Net Gain (Loss) from Cash Flow Hedges Including Portion Attributable to Noncontrolling Interest [Member]</t>
  </si>
  <si>
    <t>Unrecognized gain (loss) on cash flow hedges, other comprehensive income (loss) arising during period</t>
  </si>
  <si>
    <t>Unrecognized gain (loss) on cash flow hedges, amounts reclassified from accumulated other comprehensive income (loss)</t>
  </si>
  <si>
    <t>Other Comprehensive Income (Loss), Reclassification Adjustment from AOCI on Derivatives, Tax</t>
  </si>
  <si>
    <t>AOCI Including Portion Attributable to Noncontrolling Interest [Member]</t>
  </si>
  <si>
    <t>Accumulated other comprehensive income (loss), net of tax - Beginning balance</t>
  </si>
  <si>
    <t>Other comprehensive income (loss) arising during period, total</t>
  </si>
  <si>
    <t>Other Comprehensive Income (Loss) before Reclassifications, Tax</t>
  </si>
  <si>
    <t>Other comprehensive income (loss), reclassification before tax</t>
  </si>
  <si>
    <t>Reclassification from AOCI, Current Period, Tax</t>
  </si>
  <si>
    <t>Accumulated other comprehensive income (loss), net of tax - Ending balance</t>
  </si>
  <si>
    <t>Reclassifications out of Accumulated Other Comprehensive Income (Loss) (Parenthetical) (Details) - USD ($) $ in Millions</t>
  </si>
  <si>
    <t>Cost of Sales [Member]</t>
  </si>
  <si>
    <t>Reclassification Adjustment out of Accumulated Other Comprehensive Income on Derivatives [Line Items]</t>
  </si>
  <si>
    <t>Other Comprehensive Income (Loss), Reclassification Adjustment from AOCI on Derivatives, Net of Tax</t>
  </si>
  <si>
    <t>Selling, General and Administrative Expenses [Member]</t>
  </si>
  <si>
    <t>Interest Expense [Member]</t>
  </si>
  <si>
    <t>Segment Reporting Sales and Segment Adjusted EBITDA (Details) - USD ($) $ in Millions</t>
  </si>
  <si>
    <t>Segment Reporting Information [Line Items]</t>
  </si>
  <si>
    <t>Sales Revenue, Goods, Net, Inclusive of Intersegment Sales</t>
  </si>
  <si>
    <t>Sales Revenue, Goods, Net, Intersegment Sales</t>
  </si>
  <si>
    <t>Revenues</t>
  </si>
  <si>
    <t>Total Segment Adjusted EBITDA</t>
  </si>
  <si>
    <t>Reconciliation of Total Segment Adjusted EBITDA to Income Before Income Taxes (Details) - USD ($) $ in Millions</t>
  </si>
  <si>
    <t>Gain (Loss) on Sale of Capital Leases, Net</t>
  </si>
  <si>
    <t>Acquisition-related fair value inventory adjustment</t>
  </si>
  <si>
    <t>Impact of change in accounting principle</t>
  </si>
  <si>
    <t>Supplemental Guarantor Condensed Consolidating Financial Statements Narrative (Details)</t>
  </si>
  <si>
    <t>Ownership in Subsidiary, Percentage</t>
  </si>
  <si>
    <t>100.00%</t>
  </si>
  <si>
    <t>7.75%</t>
  </si>
  <si>
    <t>Supplemental Guarantor Condensed Consolidating Statements of Income (Details) - USD ($) $ in Millions</t>
  </si>
  <si>
    <t>External</t>
  </si>
  <si>
    <t>Intercompany</t>
  </si>
  <si>
    <t>Nonoperating Income (Expense)</t>
  </si>
  <si>
    <t>Income (loss) before income taxes</t>
  </si>
  <si>
    <t>Income tax expense (benefit)</t>
  </si>
  <si>
    <t>Earnings from equity in subsidiaries</t>
  </si>
  <si>
    <t>Net income (loss) before royalties</t>
  </si>
  <si>
    <t>Royalties</t>
  </si>
  <si>
    <t>Net income after royalties</t>
  </si>
  <si>
    <t>Other comprehensive income, net of tax</t>
  </si>
  <si>
    <t>Holdings [Member]</t>
  </si>
  <si>
    <t>AAM Inc. [Member]</t>
  </si>
  <si>
    <t>Guarantor Subsidiaries [Member]</t>
  </si>
  <si>
    <t>Non-Guarantor Subsidiaries [Member]</t>
  </si>
  <si>
    <t>Consolidation, Eliminations [Member]</t>
  </si>
  <si>
    <t>Supplemental Guarantor Condensed Consolidating Balance Sheets (Details) - USD ($) $ in Millions</t>
  </si>
  <si>
    <t>Intercompany receivables</t>
  </si>
  <si>
    <t>Intercompany notes and accounts receivable</t>
  </si>
  <si>
    <t>Investment in subsidiaries</t>
  </si>
  <si>
    <t>Intercompany payables</t>
  </si>
  <si>
    <t>Intercompany notes and accounts payable</t>
  </si>
  <si>
    <t>Other long-term liabilities</t>
  </si>
  <si>
    <t>Stockholders' Equity Attributable to Parent</t>
  </si>
  <si>
    <t>Supplemental Guarantor Condensed Consolidating Statements of Cash Flows (Details) - USD ($) $ in Millions</t>
  </si>
  <si>
    <t>Dec. 31, 2016</t>
  </si>
  <si>
    <t>Cash, cash equivalents and restricted cash</t>
  </si>
  <si>
    <t>Net cash provided by (used in) operating activities</t>
  </si>
  <si>
    <t>Intercompany Activity - Investing</t>
  </si>
  <si>
    <t>Net debt activity</t>
  </si>
  <si>
    <t>Intercompany Activity - Financing</t>
  </si>
  <si>
    <t>Label</t>
  </si>
  <si>
    <t>Element</t>
  </si>
  <si>
    <t>Value</t>
  </si>
  <si>
    <t>Asset Impairment Charges</t>
  </si>
  <si>
    <t>us-gaap_AssetImpairmentCharge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0" pivotButton="0" quotePrefix="0" xfId="0">
      <alignment horizontal="general" vertical="top" wrapText="1"/>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43"/>
    <col customWidth="1" max="3" min="3" width="14"/>
  </cols>
  <sheetData>
    <row r="1" spans="1:3">
      <c r="A1" s="1" t="s">
        <v>0</v>
      </c>
      <c r="B1" s="2" t="s">
        <v>1</v>
      </c>
    </row>
    <row r="2" spans="1:3">
      <c r="B2" s="2" t="s">
        <v>2</v>
      </c>
      <c r="C2" s="2" t="s">
        <v>3</v>
      </c>
    </row>
    <row r="3" spans="1:3">
      <c r="A3" s="3" t="s">
        <v>4</v>
      </c>
      <c r="B3" s="3" t="s">
        <v>5</v>
      </c>
    </row>
    <row r="4" spans="1:3">
      <c r="A4" s="3" t="s">
        <v>6</v>
      </c>
      <c r="B4" s="4" t="n">
        <v>1062231</v>
      </c>
    </row>
    <row r="5" spans="1:3">
      <c r="A5" s="3" t="s">
        <v>7</v>
      </c>
      <c r="B5" s="3" t="s">
        <v>8</v>
      </c>
    </row>
    <row r="6" spans="1:3">
      <c r="A6" s="3" t="s">
        <v>9</v>
      </c>
      <c r="B6" s="3" t="s">
        <v>10</v>
      </c>
    </row>
    <row r="7" spans="1:3">
      <c r="A7" s="3" t="s">
        <v>11</v>
      </c>
      <c r="B7" s="4" t="n">
        <v>2018</v>
      </c>
    </row>
    <row r="8" spans="1:3">
      <c r="A8" s="3" t="s">
        <v>12</v>
      </c>
      <c r="B8" s="5" t="s">
        <v>13</v>
      </c>
    </row>
    <row r="9" spans="1:3">
      <c r="A9" s="3" t="s">
        <v>14</v>
      </c>
      <c r="B9" s="3" t="s">
        <v>15</v>
      </c>
    </row>
    <row r="10" spans="1:3">
      <c r="A10" s="3" t="s">
        <v>16</v>
      </c>
      <c r="B10" s="3" t="s">
        <v>17</v>
      </c>
    </row>
    <row r="11" spans="1:3">
      <c r="A11" s="3" t="s">
        <v>18</v>
      </c>
      <c r="B11" s="3" t="s">
        <v>19</v>
      </c>
    </row>
    <row r="12" spans="1:3">
      <c r="A12" s="3" t="s">
        <v>20</v>
      </c>
      <c r="B12" s="3" t="s">
        <v>21</v>
      </c>
    </row>
    <row r="13" spans="1:3">
      <c r="A13" s="3" t="s">
        <v>22</v>
      </c>
      <c r="C13" s="4" t="n">
        <v>111685947</v>
      </c>
    </row>
    <row r="14" spans="1:3">
      <c r="A14" s="3" t="s">
        <v>23</v>
      </c>
      <c r="B14" s="3" t="s">
        <v>21</v>
      </c>
    </row>
    <row r="15" spans="1:3">
      <c r="A15" s="3" t="s">
        <v>24</v>
      </c>
      <c r="B15"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9" t="s">
        <v>147</v>
      </c>
    </row>
    <row r="4" spans="1:2">
      <c r="A4" s="3" t="s">
        <v>148</v>
      </c>
      <c r="B4" s="3"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9" t="s">
        <v>151</v>
      </c>
    </row>
    <row r="4" spans="1:2">
      <c r="A4" s="3" t="s">
        <v>152</v>
      </c>
      <c r="B4" s="3"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9" t="s">
        <v>155</v>
      </c>
    </row>
    <row r="4" spans="1:2">
      <c r="A4" s="3" t="s">
        <v>156</v>
      </c>
      <c r="B4" s="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v>
      </c>
    </row>
    <row r="3" spans="1:2">
      <c r="A3" s="9" t="s">
        <v>158</v>
      </c>
    </row>
    <row r="4" spans="1:2">
      <c r="A4" s="3" t="s">
        <v>159</v>
      </c>
      <c r="B4"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9" t="s">
        <v>162</v>
      </c>
    </row>
    <row r="4" spans="1:2">
      <c r="A4" s="3" t="s">
        <v>163</v>
      </c>
      <c r="B4"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9" t="s">
        <v>166</v>
      </c>
    </row>
    <row r="4" spans="1:2">
      <c r="A4" s="3" t="s">
        <v>167</v>
      </c>
      <c r="B4"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9</v>
      </c>
      <c r="B1" s="2" t="s">
        <v>1</v>
      </c>
    </row>
    <row r="2" spans="1:2">
      <c r="B2" s="2" t="s">
        <v>2</v>
      </c>
    </row>
    <row r="3" spans="1:2">
      <c r="A3" s="9" t="s">
        <v>170</v>
      </c>
    </row>
    <row r="4" spans="1:2">
      <c r="A4" s="3" t="s">
        <v>171</v>
      </c>
      <c r="B4"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9" t="s">
        <v>174</v>
      </c>
    </row>
    <row r="4" spans="1:2">
      <c r="A4" s="3" t="s">
        <v>175</v>
      </c>
      <c r="B4" s="3"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9" t="s">
        <v>178</v>
      </c>
    </row>
    <row r="4" spans="1:2">
      <c r="A4" s="3" t="s">
        <v>179</v>
      </c>
      <c r="B4" s="3"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9" t="s">
        <v>182</v>
      </c>
    </row>
    <row r="4" spans="1:2">
      <c r="A4" s="3" t="s">
        <v>183</v>
      </c>
      <c r="B4" s="3"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c r="B3" s="6" t="n">
        <v>1900.9</v>
      </c>
      <c r="C3" s="6" t="n">
        <v>1757.8</v>
      </c>
      <c r="D3" s="6" t="n">
        <v>3759.3</v>
      </c>
      <c r="E3" s="6" t="n">
        <v>2807.7</v>
      </c>
    </row>
    <row r="4" spans="1:5">
      <c r="A4" s="3" t="s">
        <v>30</v>
      </c>
      <c r="B4" s="7" t="n">
        <v>1569.5</v>
      </c>
      <c r="C4" s="7" t="n">
        <v>1441.4</v>
      </c>
      <c r="D4" s="7" t="n">
        <v>3111.6</v>
      </c>
      <c r="E4" s="7" t="n">
        <v>2280.6</v>
      </c>
    </row>
    <row r="5" spans="1:5">
      <c r="A5" s="3" t="s">
        <v>31</v>
      </c>
      <c r="B5" s="7" t="n">
        <v>331.4</v>
      </c>
      <c r="C5" s="7" t="n">
        <v>316.4</v>
      </c>
      <c r="D5" s="7" t="n">
        <v>647.7</v>
      </c>
      <c r="E5" s="7" t="n">
        <v>527.1</v>
      </c>
    </row>
    <row r="6" spans="1:5">
      <c r="A6" s="3" t="s">
        <v>32</v>
      </c>
      <c r="B6" s="4" t="n">
        <v>95</v>
      </c>
      <c r="C6" s="7" t="n">
        <v>105.6</v>
      </c>
      <c r="D6" s="7" t="n">
        <v>192.3</v>
      </c>
      <c r="E6" s="7" t="n">
        <v>186.8</v>
      </c>
    </row>
    <row r="7" spans="1:5">
      <c r="A7" s="3" t="s">
        <v>33</v>
      </c>
      <c r="B7" s="7" t="n">
        <v>24.8</v>
      </c>
      <c r="C7" s="7" t="n">
        <v>24.8</v>
      </c>
      <c r="D7" s="7" t="n">
        <v>49.7</v>
      </c>
      <c r="E7" s="7" t="n">
        <v>26.4</v>
      </c>
    </row>
    <row r="8" spans="1:5">
      <c r="A8" s="3" t="s">
        <v>34</v>
      </c>
      <c r="B8" s="7" t="n">
        <v>36.8</v>
      </c>
      <c r="C8" s="7" t="n">
        <v>51.7</v>
      </c>
      <c r="D8" s="7" t="n">
        <v>55.1</v>
      </c>
      <c r="E8" s="7" t="n">
        <v>67.7</v>
      </c>
    </row>
    <row r="9" spans="1:5">
      <c r="A9" s="3" t="s">
        <v>35</v>
      </c>
      <c r="B9" s="7" t="n">
        <v>-15.5</v>
      </c>
      <c r="C9" s="4" t="n">
        <v>0</v>
      </c>
      <c r="D9" s="7" t="n">
        <v>-15.5</v>
      </c>
      <c r="E9" s="4" t="n">
        <v>0</v>
      </c>
    </row>
    <row r="10" spans="1:5">
      <c r="A10" s="3" t="s">
        <v>36</v>
      </c>
      <c r="B10" s="7" t="n">
        <v>190.3</v>
      </c>
      <c r="C10" s="7" t="n">
        <v>134.3</v>
      </c>
      <c r="D10" s="7" t="n">
        <v>366.1</v>
      </c>
      <c r="E10" s="7" t="n">
        <v>246.2</v>
      </c>
    </row>
    <row r="11" spans="1:5">
      <c r="A11" s="3" t="s">
        <v>37</v>
      </c>
      <c r="B11" s="7" t="n">
        <v>-54.4</v>
      </c>
      <c r="C11" s="7" t="n">
        <v>-56.9</v>
      </c>
      <c r="D11" s="7" t="n">
        <v>-107.6</v>
      </c>
      <c r="E11" s="7" t="n">
        <v>-82.40000000000001</v>
      </c>
    </row>
    <row r="12" spans="1:5">
      <c r="A12" s="3" t="s">
        <v>38</v>
      </c>
      <c r="B12" s="7" t="n">
        <v>0.5</v>
      </c>
      <c r="C12" s="7" t="n">
        <v>0.8</v>
      </c>
      <c r="D12" s="4" t="n">
        <v>1</v>
      </c>
      <c r="E12" s="7" t="n">
        <v>1.4</v>
      </c>
    </row>
    <row r="13" spans="1:5">
      <c r="A13" s="3" t="s">
        <v>39</v>
      </c>
      <c r="B13" s="7" t="n">
        <v>-4.3</v>
      </c>
      <c r="C13" s="7" t="n">
        <v>-2.7</v>
      </c>
      <c r="D13" s="7" t="n">
        <v>-14.6</v>
      </c>
      <c r="E13" s="7" t="n">
        <v>-2.7</v>
      </c>
    </row>
    <row r="14" spans="1:5">
      <c r="A14" s="3" t="s">
        <v>40</v>
      </c>
      <c r="B14" s="7" t="n">
        <v>15.6</v>
      </c>
      <c r="C14" s="4" t="n">
        <v>0</v>
      </c>
      <c r="D14" s="7" t="n">
        <v>15.6</v>
      </c>
      <c r="E14" s="4" t="n">
        <v>0</v>
      </c>
    </row>
    <row r="15" spans="1:5">
      <c r="A15" s="3" t="s">
        <v>41</v>
      </c>
      <c r="B15" s="7" t="n">
        <v>5.6</v>
      </c>
      <c r="C15" s="7" t="n">
        <v>-6.8</v>
      </c>
      <c r="D15" s="7" t="n">
        <v>0.2</v>
      </c>
      <c r="E15" s="7" t="n">
        <v>-7.9</v>
      </c>
    </row>
    <row r="16" spans="1:5">
      <c r="A16" s="3" t="s">
        <v>42</v>
      </c>
      <c r="B16" s="7" t="n">
        <v>153.3</v>
      </c>
      <c r="C16" s="7" t="n">
        <v>68.7</v>
      </c>
      <c r="D16" s="7" t="n">
        <v>260.7</v>
      </c>
      <c r="E16" s="7" t="n">
        <v>154.6</v>
      </c>
    </row>
    <row r="17" spans="1:5">
      <c r="A17" s="3" t="s">
        <v>43</v>
      </c>
      <c r="B17" s="4" t="n">
        <v>2</v>
      </c>
      <c r="C17" s="7" t="n">
        <v>2.4</v>
      </c>
      <c r="D17" s="7" t="n">
        <v>19.9</v>
      </c>
      <c r="E17" s="7" t="n">
        <v>9.9</v>
      </c>
    </row>
    <row r="18" spans="1:5">
      <c r="A18" s="3" t="s">
        <v>44</v>
      </c>
      <c r="B18" s="7" t="n">
        <v>151.3</v>
      </c>
      <c r="C18" s="7" t="n">
        <v>66.3</v>
      </c>
      <c r="D18" s="7" t="n">
        <v>240.8</v>
      </c>
      <c r="E18" s="7" t="n">
        <v>144.7</v>
      </c>
    </row>
    <row r="19" spans="1:5">
      <c r="A19" s="3" t="s">
        <v>45</v>
      </c>
      <c r="B19" s="7" t="n">
        <v>-0.2</v>
      </c>
      <c r="C19" s="7" t="n">
        <v>-0.1</v>
      </c>
      <c r="D19" s="7" t="n">
        <v>-0.3</v>
      </c>
      <c r="E19" s="7" t="n">
        <v>-0.1</v>
      </c>
    </row>
    <row r="20" spans="1:5">
      <c r="A20" s="3" t="s">
        <v>46</v>
      </c>
      <c r="B20" s="6" t="n">
        <v>151.1</v>
      </c>
      <c r="C20" s="6" t="n">
        <v>66.2</v>
      </c>
      <c r="D20" s="6" t="n">
        <v>240.5</v>
      </c>
      <c r="E20" s="6" t="n">
        <v>144.6</v>
      </c>
    </row>
    <row r="21" spans="1:5">
      <c r="A21" s="3" t="s">
        <v>47</v>
      </c>
      <c r="B21" s="8" t="n">
        <v>1.31</v>
      </c>
      <c r="C21" s="8" t="n">
        <v>0.59</v>
      </c>
      <c r="D21" s="8" t="n">
        <v>2.09</v>
      </c>
      <c r="E21" s="8" t="n">
        <v>1.52</v>
      </c>
    </row>
    <row r="22" spans="1:5">
      <c r="A22" s="3" t="s">
        <v>48</v>
      </c>
      <c r="B22" s="8" t="n">
        <v>1.3</v>
      </c>
      <c r="C22" s="8" t="n">
        <v>0.59</v>
      </c>
      <c r="D22" s="8" t="n">
        <v>2.08</v>
      </c>
      <c r="E22" s="8" t="n">
        <v>1.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9" t="s">
        <v>186</v>
      </c>
    </row>
    <row r="4" spans="1:2">
      <c r="A4" s="3" t="s">
        <v>187</v>
      </c>
      <c r="B4" s="3"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9" t="s">
        <v>190</v>
      </c>
    </row>
    <row r="4" spans="1:2">
      <c r="A4" s="3" t="s">
        <v>191</v>
      </c>
      <c r="B4" s="3"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9" t="s">
        <v>194</v>
      </c>
    </row>
    <row r="4" spans="1:2">
      <c r="A4" s="3" t="s">
        <v>195</v>
      </c>
      <c r="B4" s="3"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9" t="s">
        <v>198</v>
      </c>
    </row>
    <row r="4" spans="1:2">
      <c r="A4" s="3" t="s">
        <v>199</v>
      </c>
      <c r="B4" s="3"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9" t="s">
        <v>139</v>
      </c>
    </row>
    <row r="4" spans="1:2">
      <c r="A4" s="3" t="s">
        <v>202</v>
      </c>
      <c r="B4" s="3" t="s">
        <v>203</v>
      </c>
    </row>
    <row r="5" spans="1:2">
      <c r="A5" s="3" t="s">
        <v>204</v>
      </c>
      <c r="B5" s="3"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9" t="s">
        <v>207</v>
      </c>
    </row>
    <row r="4" spans="1:2">
      <c r="A4" s="3" t="s">
        <v>208</v>
      </c>
      <c r="B4" s="3"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9" t="s">
        <v>211</v>
      </c>
    </row>
    <row r="4" spans="1:2">
      <c r="A4" s="3" t="s">
        <v>212</v>
      </c>
      <c r="B4" s="3"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9" t="s">
        <v>147</v>
      </c>
    </row>
    <row r="4" spans="1:2">
      <c r="A4" s="3" t="s">
        <v>215</v>
      </c>
      <c r="B4" s="3" t="s">
        <v>216</v>
      </c>
    </row>
    <row r="5" spans="1:2">
      <c r="A5" s="3" t="s">
        <v>217</v>
      </c>
      <c r="B5" s="3"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9" t="s">
        <v>221</v>
      </c>
    </row>
    <row r="5" spans="1:2">
      <c r="A5" s="3" t="s">
        <v>222</v>
      </c>
      <c r="B5" s="3" t="s">
        <v>223</v>
      </c>
    </row>
    <row r="6" spans="1:2">
      <c r="A6" s="3" t="s">
        <v>224</v>
      </c>
    </row>
    <row r="7" spans="1:2">
      <c r="A7" s="9" t="s">
        <v>221</v>
      </c>
    </row>
    <row r="8" spans="1:2">
      <c r="A8" s="3" t="s">
        <v>222</v>
      </c>
      <c r="B8" s="3"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9" t="s">
        <v>155</v>
      </c>
    </row>
    <row r="4" spans="1:2">
      <c r="A4" s="3" t="s">
        <v>227</v>
      </c>
      <c r="B4" s="3" t="s">
        <v>228</v>
      </c>
    </row>
    <row r="5" spans="1:2">
      <c r="A5" s="3" t="s">
        <v>229</v>
      </c>
      <c r="B5" s="3"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7</v>
      </c>
      <c r="D1" s="2" t="s">
        <v>1</v>
      </c>
    </row>
    <row r="2" spans="1:5">
      <c r="B2" s="2" t="s">
        <v>2</v>
      </c>
      <c r="C2" s="2" t="s">
        <v>28</v>
      </c>
      <c r="D2" s="2" t="s">
        <v>2</v>
      </c>
      <c r="E2" s="2" t="s">
        <v>28</v>
      </c>
    </row>
    <row r="3" spans="1:5">
      <c r="A3" s="3" t="s">
        <v>44</v>
      </c>
      <c r="B3" s="6" t="n">
        <v>151.3</v>
      </c>
      <c r="C3" s="6" t="n">
        <v>66.3</v>
      </c>
      <c r="D3" s="6" t="n">
        <v>240.8</v>
      </c>
      <c r="E3" s="6" t="n">
        <v>144.7</v>
      </c>
    </row>
    <row r="4" spans="1:5">
      <c r="A4" s="9" t="s">
        <v>50</v>
      </c>
    </row>
    <row r="5" spans="1:5">
      <c r="A5" s="3" t="s">
        <v>51</v>
      </c>
      <c r="B5" s="7" t="n">
        <v>12.2</v>
      </c>
      <c r="C5" s="7" t="n">
        <v>0.9</v>
      </c>
      <c r="D5" s="7" t="n">
        <v>13.5</v>
      </c>
      <c r="E5" s="7" t="n">
        <v>0.6</v>
      </c>
    </row>
    <row r="6" spans="1:5">
      <c r="A6" s="3" t="s">
        <v>52</v>
      </c>
      <c r="B6" s="4" t="n">
        <v>-81</v>
      </c>
      <c r="C6" s="7" t="n">
        <v>24.6</v>
      </c>
      <c r="D6" s="7" t="n">
        <v>-43.1</v>
      </c>
      <c r="E6" s="7" t="n">
        <v>36.5</v>
      </c>
    </row>
    <row r="7" spans="1:5">
      <c r="A7" s="3" t="s">
        <v>53</v>
      </c>
      <c r="B7" s="7" t="n">
        <v>-7.9</v>
      </c>
      <c r="C7" s="7" t="n">
        <v>4.9</v>
      </c>
      <c r="D7" s="7" t="n">
        <v>7.2</v>
      </c>
      <c r="E7" s="7" t="n">
        <v>20.4</v>
      </c>
    </row>
    <row r="8" spans="1:5">
      <c r="A8" s="3" t="s">
        <v>50</v>
      </c>
      <c r="B8" s="7" t="n">
        <v>-76.7</v>
      </c>
      <c r="C8" s="7" t="n">
        <v>30.4</v>
      </c>
      <c r="D8" s="7" t="n">
        <v>-22.4</v>
      </c>
      <c r="E8" s="7" t="n">
        <v>57.5</v>
      </c>
    </row>
    <row r="9" spans="1:5">
      <c r="A9" s="3" t="s">
        <v>54</v>
      </c>
      <c r="B9" s="7" t="n">
        <v>74.59999999999999</v>
      </c>
      <c r="C9" s="7" t="n">
        <v>96.7</v>
      </c>
      <c r="D9" s="7" t="n">
        <v>218.4</v>
      </c>
      <c r="E9" s="7" t="n">
        <v>202.2</v>
      </c>
    </row>
    <row r="10" spans="1:5">
      <c r="A10" s="3" t="s">
        <v>45</v>
      </c>
      <c r="B10" s="7" t="n">
        <v>-0.2</v>
      </c>
      <c r="C10" s="7" t="n">
        <v>-0.1</v>
      </c>
      <c r="D10" s="7" t="n">
        <v>-0.3</v>
      </c>
      <c r="E10" s="7" t="n">
        <v>-0.1</v>
      </c>
    </row>
    <row r="11" spans="1:5">
      <c r="A11" s="3" t="s">
        <v>55</v>
      </c>
      <c r="B11" s="6" t="n">
        <v>74.40000000000001</v>
      </c>
      <c r="C11" s="6" t="n">
        <v>96.59999999999999</v>
      </c>
      <c r="D11" s="6" t="n">
        <v>218.1</v>
      </c>
      <c r="E11" s="6" t="n">
        <v>20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9" t="s">
        <v>158</v>
      </c>
    </row>
    <row r="4" spans="1:2">
      <c r="A4" s="3" t="s">
        <v>232</v>
      </c>
      <c r="B4" s="3"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9" t="s">
        <v>162</v>
      </c>
    </row>
    <row r="4" spans="1:2">
      <c r="A4" s="3" t="s">
        <v>235</v>
      </c>
      <c r="B4" s="3"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9" t="s">
        <v>166</v>
      </c>
    </row>
    <row r="4" spans="1:2">
      <c r="A4" s="3" t="s">
        <v>238</v>
      </c>
      <c r="B4" s="3" t="s">
        <v>239</v>
      </c>
    </row>
    <row r="5" spans="1:2">
      <c r="A5" s="3" t="s">
        <v>240</v>
      </c>
      <c r="B5" s="3" t="s">
        <v>241</v>
      </c>
    </row>
    <row r="6" spans="1:2">
      <c r="A6" s="3" t="s">
        <v>242</v>
      </c>
      <c r="B6" s="3"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9" t="s">
        <v>170</v>
      </c>
    </row>
    <row r="4" spans="1:2">
      <c r="A4" s="3" t="s">
        <v>245</v>
      </c>
      <c r="B4" s="3"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9" t="s">
        <v>174</v>
      </c>
    </row>
    <row r="4" spans="1:2">
      <c r="A4" s="3" t="s">
        <v>248</v>
      </c>
      <c r="B4" s="3"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9" t="s">
        <v>178</v>
      </c>
    </row>
    <row r="4" spans="1:2">
      <c r="A4" s="3" t="s">
        <v>251</v>
      </c>
      <c r="B4" s="3"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9" t="s">
        <v>186</v>
      </c>
    </row>
    <row r="4" spans="1:2">
      <c r="A4" s="3" t="s">
        <v>254</v>
      </c>
      <c r="B4" s="3"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9" t="s">
        <v>190</v>
      </c>
    </row>
    <row r="4" spans="1:2">
      <c r="A4" s="3" t="s">
        <v>257</v>
      </c>
      <c r="B4" s="3"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9" t="s">
        <v>194</v>
      </c>
    </row>
    <row r="4" spans="1:2">
      <c r="A4" s="3" t="s">
        <v>260</v>
      </c>
      <c r="B4" s="3" t="s">
        <v>261</v>
      </c>
    </row>
    <row r="5" spans="1:2">
      <c r="A5" s="3" t="s">
        <v>262</v>
      </c>
      <c r="B5" s="3"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9" t="s">
        <v>198</v>
      </c>
    </row>
    <row r="4" spans="1:2">
      <c r="A4" s="3" t="s">
        <v>265</v>
      </c>
      <c r="B4" s="3" t="s">
        <v>266</v>
      </c>
    </row>
    <row r="5" spans="1:2">
      <c r="A5" s="3" t="s">
        <v>267</v>
      </c>
      <c r="B5" s="3" t="s">
        <v>268</v>
      </c>
    </row>
    <row r="6" spans="1:2">
      <c r="A6" s="3" t="s">
        <v>269</v>
      </c>
      <c r="B6" s="3"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7</v>
      </c>
      <c r="D1" s="2" t="s">
        <v>1</v>
      </c>
    </row>
    <row r="2" spans="1:5">
      <c r="B2" s="2" t="s">
        <v>2</v>
      </c>
      <c r="C2" s="2" t="s">
        <v>28</v>
      </c>
      <c r="D2" s="2" t="s">
        <v>2</v>
      </c>
      <c r="E2" s="2" t="s">
        <v>28</v>
      </c>
    </row>
    <row r="3" spans="1:5">
      <c r="A3" s="3" t="s">
        <v>57</v>
      </c>
      <c r="B3" s="6" t="n">
        <v>-4.1</v>
      </c>
      <c r="C3" s="6" t="n">
        <v>-0.4</v>
      </c>
      <c r="D3" s="6" t="n">
        <v>-4.5</v>
      </c>
      <c r="E3" s="6" t="n">
        <v>-0.2</v>
      </c>
    </row>
    <row r="4" spans="1:5">
      <c r="A4" s="3" t="s">
        <v>58</v>
      </c>
      <c r="B4" s="6" t="n">
        <v>-0.1</v>
      </c>
      <c r="C4" s="6" t="n">
        <v>0.7</v>
      </c>
      <c r="D4" s="6" t="n">
        <v>-1.2</v>
      </c>
      <c r="E4" s="6" t="n">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49"/>
    <col customWidth="1" max="5" min="5" width="21"/>
  </cols>
  <sheetData>
    <row r="1" spans="1:5">
      <c r="A1" s="1" t="s">
        <v>271</v>
      </c>
      <c r="B1" s="2" t="s">
        <v>27</v>
      </c>
      <c r="D1" s="2" t="s">
        <v>1</v>
      </c>
    </row>
    <row r="2" spans="1:5">
      <c r="B2" s="2" t="s">
        <v>272</v>
      </c>
      <c r="C2" s="2" t="s">
        <v>273</v>
      </c>
      <c r="D2" s="2" t="s">
        <v>272</v>
      </c>
      <c r="E2" s="2" t="s">
        <v>273</v>
      </c>
    </row>
    <row r="3" spans="1:5">
      <c r="A3" s="9" t="s">
        <v>274</v>
      </c>
    </row>
    <row r="4" spans="1:5">
      <c r="A4" s="3" t="s">
        <v>275</v>
      </c>
      <c r="B4" s="4" t="n">
        <v>25000</v>
      </c>
      <c r="D4" s="4" t="n">
        <v>25000</v>
      </c>
    </row>
    <row r="5" spans="1:5">
      <c r="A5" s="3" t="s">
        <v>276</v>
      </c>
      <c r="B5" s="4" t="n">
        <v>90</v>
      </c>
      <c r="D5" s="4" t="n">
        <v>90</v>
      </c>
    </row>
    <row r="6" spans="1:5">
      <c r="A6" s="3" t="s">
        <v>277</v>
      </c>
      <c r="B6" s="4" t="n">
        <v>17</v>
      </c>
      <c r="D6" s="4" t="n">
        <v>17</v>
      </c>
    </row>
    <row r="7" spans="1:5">
      <c r="A7" s="3" t="s">
        <v>278</v>
      </c>
      <c r="B7" s="10" t="n">
        <v>50</v>
      </c>
    </row>
    <row r="8" spans="1:5">
      <c r="A8" s="3" t="s">
        <v>279</v>
      </c>
      <c r="B8" s="4" t="n">
        <v>47</v>
      </c>
    </row>
    <row r="9" spans="1:5">
      <c r="A9" s="3" t="s">
        <v>280</v>
      </c>
      <c r="B9" s="7" t="n">
        <v>2.5</v>
      </c>
      <c r="D9" s="6" t="n">
        <v>2.5</v>
      </c>
    </row>
    <row r="10" spans="1:5">
      <c r="A10" s="3" t="s">
        <v>35</v>
      </c>
      <c r="B10" s="6" t="n">
        <v>15.5</v>
      </c>
      <c r="C10" s="10" t="n">
        <v>0</v>
      </c>
      <c r="D10" s="6" t="n">
        <v>15.5</v>
      </c>
      <c r="E10" s="10"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27</v>
      </c>
      <c r="D1" s="2" t="s">
        <v>1</v>
      </c>
    </row>
    <row r="2" spans="1:5">
      <c r="B2" s="2" t="s">
        <v>2</v>
      </c>
      <c r="C2" s="2" t="s">
        <v>28</v>
      </c>
      <c r="D2" s="2" t="s">
        <v>2</v>
      </c>
      <c r="E2" s="2" t="s">
        <v>28</v>
      </c>
    </row>
    <row r="3" spans="1:5">
      <c r="A3" s="9" t="s">
        <v>207</v>
      </c>
    </row>
    <row r="4" spans="1:5">
      <c r="A4" s="3" t="s">
        <v>282</v>
      </c>
      <c r="D4" s="3" t="s">
        <v>283</v>
      </c>
    </row>
    <row r="5" spans="1:5">
      <c r="A5" s="3" t="s">
        <v>29</v>
      </c>
      <c r="B5" s="6" t="n">
        <v>1900.9</v>
      </c>
      <c r="C5" s="6" t="n">
        <v>1757.8</v>
      </c>
      <c r="D5" s="6" t="n">
        <v>3759.3</v>
      </c>
      <c r="E5" s="6" t="n">
        <v>2807.7</v>
      </c>
    </row>
    <row r="6" spans="1:5">
      <c r="A6" s="3" t="s">
        <v>284</v>
      </c>
    </row>
    <row r="7" spans="1:5">
      <c r="A7" s="9" t="s">
        <v>207</v>
      </c>
    </row>
    <row r="8" spans="1:5">
      <c r="A8" s="3" t="s">
        <v>29</v>
      </c>
      <c r="B8" s="7" t="n">
        <v>1522.1</v>
      </c>
      <c r="C8" s="7" t="n">
        <v>1463.2</v>
      </c>
      <c r="D8" s="7" t="n">
        <v>3032.7</v>
      </c>
      <c r="E8" s="7" t="n">
        <v>2379.5</v>
      </c>
    </row>
    <row r="9" spans="1:5">
      <c r="A9" s="3" t="s">
        <v>285</v>
      </c>
    </row>
    <row r="10" spans="1:5">
      <c r="A10" s="9" t="s">
        <v>207</v>
      </c>
    </row>
    <row r="11" spans="1:5">
      <c r="A11" s="3" t="s">
        <v>29</v>
      </c>
      <c r="B11" s="7" t="n">
        <v>190.4</v>
      </c>
      <c r="C11" s="7" t="n">
        <v>137.1</v>
      </c>
      <c r="D11" s="7" t="n">
        <v>345.7</v>
      </c>
      <c r="E11" s="7" t="n">
        <v>222.6</v>
      </c>
    </row>
    <row r="12" spans="1:5">
      <c r="A12" s="3" t="s">
        <v>286</v>
      </c>
    </row>
    <row r="13" spans="1:5">
      <c r="A13" s="9" t="s">
        <v>207</v>
      </c>
    </row>
    <row r="14" spans="1:5">
      <c r="A14" s="3" t="s">
        <v>29</v>
      </c>
      <c r="B14" s="7" t="n">
        <v>155.9</v>
      </c>
      <c r="C14" s="7" t="n">
        <v>123.4</v>
      </c>
      <c r="D14" s="7" t="n">
        <v>314.2</v>
      </c>
      <c r="E14" s="7" t="n">
        <v>144.1</v>
      </c>
    </row>
    <row r="15" spans="1:5">
      <c r="A15" s="3" t="s">
        <v>287</v>
      </c>
    </row>
    <row r="16" spans="1:5">
      <c r="A16" s="9" t="s">
        <v>207</v>
      </c>
    </row>
    <row r="17" spans="1:5">
      <c r="A17" s="3" t="s">
        <v>29</v>
      </c>
      <c r="B17" s="7" t="n">
        <v>32.5</v>
      </c>
      <c r="C17" s="7" t="n">
        <v>34.1</v>
      </c>
      <c r="D17" s="7" t="n">
        <v>66.7</v>
      </c>
      <c r="E17" s="7" t="n">
        <v>61.5</v>
      </c>
    </row>
    <row r="18" spans="1:5">
      <c r="A18" s="3" t="s">
        <v>288</v>
      </c>
    </row>
    <row r="19" spans="1:5">
      <c r="A19" s="9" t="s">
        <v>207</v>
      </c>
    </row>
    <row r="20" spans="1:5">
      <c r="A20" s="3" t="s">
        <v>29</v>
      </c>
      <c r="B20" s="4" t="n">
        <v>1120</v>
      </c>
      <c r="C20" s="7" t="n">
        <v>1021.1</v>
      </c>
      <c r="D20" s="7" t="n">
        <v>2190.4</v>
      </c>
      <c r="E20" s="7" t="n">
        <v>2019.9</v>
      </c>
    </row>
    <row r="21" spans="1:5">
      <c r="A21" s="3" t="s">
        <v>289</v>
      </c>
    </row>
    <row r="22" spans="1:5">
      <c r="A22" s="9" t="s">
        <v>207</v>
      </c>
    </row>
    <row r="23" spans="1:5">
      <c r="A23" s="3" t="s">
        <v>29</v>
      </c>
      <c r="B23" s="4" t="n">
        <v>899</v>
      </c>
      <c r="C23" s="4" t="n">
        <v>862</v>
      </c>
      <c r="D23" s="7" t="n">
        <v>1784.3</v>
      </c>
      <c r="E23" s="7" t="n">
        <v>1727.2</v>
      </c>
    </row>
    <row r="24" spans="1:5">
      <c r="A24" s="3" t="s">
        <v>290</v>
      </c>
    </row>
    <row r="25" spans="1:5">
      <c r="A25" s="9" t="s">
        <v>207</v>
      </c>
    </row>
    <row r="26" spans="1:5">
      <c r="A26" s="3" t="s">
        <v>29</v>
      </c>
      <c r="B26" s="7" t="n">
        <v>159.3</v>
      </c>
      <c r="C26" s="7" t="n">
        <v>103.9</v>
      </c>
      <c r="D26" s="7" t="n">
        <v>282.1</v>
      </c>
      <c r="E26" s="7" t="n">
        <v>189.4</v>
      </c>
    </row>
    <row r="27" spans="1:5">
      <c r="A27" s="3" t="s">
        <v>291</v>
      </c>
    </row>
    <row r="28" spans="1:5">
      <c r="A28" s="9" t="s">
        <v>207</v>
      </c>
    </row>
    <row r="29" spans="1:5">
      <c r="A29" s="3" t="s">
        <v>29</v>
      </c>
      <c r="B29" s="7" t="n">
        <v>30.7</v>
      </c>
      <c r="C29" s="7" t="n">
        <v>21.2</v>
      </c>
      <c r="D29" s="7" t="n">
        <v>59.7</v>
      </c>
      <c r="E29" s="7" t="n">
        <v>41.9</v>
      </c>
    </row>
    <row r="30" spans="1:5">
      <c r="A30" s="3" t="s">
        <v>292</v>
      </c>
    </row>
    <row r="31" spans="1:5">
      <c r="A31" s="9" t="s">
        <v>207</v>
      </c>
    </row>
    <row r="32" spans="1:5">
      <c r="A32" s="3" t="s">
        <v>29</v>
      </c>
      <c r="B32" s="4" t="n">
        <v>31</v>
      </c>
      <c r="C32" s="4" t="n">
        <v>34</v>
      </c>
      <c r="D32" s="7" t="n">
        <v>64.3</v>
      </c>
      <c r="E32" s="7" t="n">
        <v>61.4</v>
      </c>
    </row>
    <row r="33" spans="1:5">
      <c r="A33" s="3" t="s">
        <v>293</v>
      </c>
    </row>
    <row r="34" spans="1:5">
      <c r="A34" s="9" t="s">
        <v>207</v>
      </c>
    </row>
    <row r="35" spans="1:5">
      <c r="A35" s="3" t="s">
        <v>29</v>
      </c>
      <c r="B35" s="7" t="n">
        <v>287.8</v>
      </c>
      <c r="C35" s="7" t="n">
        <v>259.9</v>
      </c>
      <c r="D35" s="7" t="n">
        <v>578.9</v>
      </c>
      <c r="E35" s="4" t="n">
        <v>311</v>
      </c>
    </row>
    <row r="36" spans="1:5">
      <c r="A36" s="3" t="s">
        <v>294</v>
      </c>
    </row>
    <row r="37" spans="1:5">
      <c r="A37" s="9" t="s">
        <v>207</v>
      </c>
    </row>
    <row r="38" spans="1:5">
      <c r="A38" s="3" t="s">
        <v>29</v>
      </c>
      <c r="B38" s="7" t="n">
        <v>216.3</v>
      </c>
      <c r="C38" s="7" t="n">
        <v>201.6</v>
      </c>
      <c r="D38" s="7" t="n">
        <v>432.6</v>
      </c>
      <c r="E38" s="7" t="n">
        <v>252.7</v>
      </c>
    </row>
    <row r="39" spans="1:5">
      <c r="A39" s="3" t="s">
        <v>295</v>
      </c>
    </row>
    <row r="40" spans="1:5">
      <c r="A40" s="9" t="s">
        <v>207</v>
      </c>
    </row>
    <row r="41" spans="1:5">
      <c r="A41" s="3" t="s">
        <v>29</v>
      </c>
      <c r="B41" s="7" t="n">
        <v>1.2</v>
      </c>
      <c r="C41" s="7" t="n">
        <v>0.7</v>
      </c>
      <c r="D41" s="7" t="n">
        <v>2.6</v>
      </c>
      <c r="E41" s="7" t="n">
        <v>0.7</v>
      </c>
    </row>
    <row r="42" spans="1:5">
      <c r="A42" s="3" t="s">
        <v>296</v>
      </c>
    </row>
    <row r="43" spans="1:5">
      <c r="A43" s="9" t="s">
        <v>207</v>
      </c>
    </row>
    <row r="44" spans="1:5">
      <c r="A44" s="3" t="s">
        <v>29</v>
      </c>
      <c r="B44" s="7" t="n">
        <v>70.3</v>
      </c>
      <c r="C44" s="7" t="n">
        <v>57.6</v>
      </c>
      <c r="D44" s="7" t="n">
        <v>143.7</v>
      </c>
      <c r="E44" s="7" t="n">
        <v>57.6</v>
      </c>
    </row>
    <row r="45" spans="1:5">
      <c r="A45" s="3" t="s">
        <v>297</v>
      </c>
    </row>
    <row r="46" spans="1:5">
      <c r="A46" s="9" t="s">
        <v>207</v>
      </c>
    </row>
    <row r="47" spans="1:5">
      <c r="A47" s="3" t="s">
        <v>29</v>
      </c>
      <c r="B47" s="4" t="n">
        <v>0</v>
      </c>
      <c r="C47" s="4" t="n">
        <v>0</v>
      </c>
      <c r="D47" s="4" t="n">
        <v>0</v>
      </c>
      <c r="E47" s="4" t="n">
        <v>0</v>
      </c>
    </row>
    <row r="48" spans="1:5">
      <c r="A48" s="3" t="s">
        <v>298</v>
      </c>
    </row>
    <row r="49" spans="1:5">
      <c r="A49" s="9" t="s">
        <v>207</v>
      </c>
    </row>
    <row r="50" spans="1:5">
      <c r="A50" s="3" t="s">
        <v>29</v>
      </c>
      <c r="B50" s="7" t="n">
        <v>283.5</v>
      </c>
      <c r="C50" s="7" t="n">
        <v>281.4</v>
      </c>
      <c r="D50" s="7" t="n">
        <v>570.6</v>
      </c>
      <c r="E50" s="7" t="n">
        <v>281.4</v>
      </c>
    </row>
    <row r="51" spans="1:5">
      <c r="A51" s="3" t="s">
        <v>299</v>
      </c>
    </row>
    <row r="52" spans="1:5">
      <c r="A52" s="9" t="s">
        <v>207</v>
      </c>
    </row>
    <row r="53" spans="1:5">
      <c r="A53" s="3" t="s">
        <v>29</v>
      </c>
      <c r="B53" s="7" t="n">
        <v>197.2</v>
      </c>
      <c r="C53" s="7" t="n">
        <v>204.2</v>
      </c>
      <c r="D53" s="7" t="n">
        <v>396.4</v>
      </c>
      <c r="E53" s="7" t="n">
        <v>204.2</v>
      </c>
    </row>
    <row r="54" spans="1:5">
      <c r="A54" s="3" t="s">
        <v>300</v>
      </c>
    </row>
    <row r="55" spans="1:5">
      <c r="A55" s="9" t="s">
        <v>207</v>
      </c>
    </row>
    <row r="56" spans="1:5">
      <c r="A56" s="3" t="s">
        <v>29</v>
      </c>
      <c r="B56" s="7" t="n">
        <v>29.9</v>
      </c>
      <c r="C56" s="7" t="n">
        <v>32.5</v>
      </c>
      <c r="D56" s="4" t="n">
        <v>61</v>
      </c>
      <c r="E56" s="7" t="n">
        <v>32.5</v>
      </c>
    </row>
    <row r="57" spans="1:5">
      <c r="A57" s="3" t="s">
        <v>301</v>
      </c>
    </row>
    <row r="58" spans="1:5">
      <c r="A58" s="9" t="s">
        <v>207</v>
      </c>
    </row>
    <row r="59" spans="1:5">
      <c r="A59" s="3" t="s">
        <v>29</v>
      </c>
      <c r="B59" s="7" t="n">
        <v>54.9</v>
      </c>
      <c r="C59" s="7" t="n">
        <v>44.6</v>
      </c>
      <c r="D59" s="7" t="n">
        <v>110.8</v>
      </c>
      <c r="E59" s="7" t="n">
        <v>44.6</v>
      </c>
    </row>
    <row r="60" spans="1:5">
      <c r="A60" s="3" t="s">
        <v>302</v>
      </c>
    </row>
    <row r="61" spans="1:5">
      <c r="A61" s="9" t="s">
        <v>207</v>
      </c>
    </row>
    <row r="62" spans="1:5">
      <c r="A62" s="3" t="s">
        <v>29</v>
      </c>
      <c r="B62" s="7" t="n">
        <v>1.5</v>
      </c>
      <c r="C62" s="7" t="n">
        <v>0.1</v>
      </c>
      <c r="D62" s="7" t="n">
        <v>2.4</v>
      </c>
      <c r="E62" s="7" t="n">
        <v>0.1</v>
      </c>
    </row>
    <row r="63" spans="1:5">
      <c r="A63" s="3" t="s">
        <v>303</v>
      </c>
    </row>
    <row r="64" spans="1:5">
      <c r="A64" s="9" t="s">
        <v>207</v>
      </c>
    </row>
    <row r="65" spans="1:5">
      <c r="A65" s="3" t="s">
        <v>29</v>
      </c>
      <c r="B65" s="7" t="n">
        <v>209.6</v>
      </c>
      <c r="C65" s="7" t="n">
        <v>195.4</v>
      </c>
      <c r="D65" s="7" t="n">
        <v>419.4</v>
      </c>
      <c r="E65" s="7" t="n">
        <v>195.4</v>
      </c>
    </row>
    <row r="66" spans="1:5">
      <c r="A66" s="3" t="s">
        <v>304</v>
      </c>
    </row>
    <row r="67" spans="1:5">
      <c r="A67" s="9" t="s">
        <v>207</v>
      </c>
    </row>
    <row r="68" spans="1:5">
      <c r="A68" s="3" t="s">
        <v>29</v>
      </c>
      <c r="B68" s="7" t="n">
        <v>209.6</v>
      </c>
      <c r="C68" s="7" t="n">
        <v>195.4</v>
      </c>
      <c r="D68" s="7" t="n">
        <v>419.4</v>
      </c>
      <c r="E68" s="7" t="n">
        <v>195.4</v>
      </c>
    </row>
    <row r="69" spans="1:5">
      <c r="A69" s="3" t="s">
        <v>305</v>
      </c>
    </row>
    <row r="70" spans="1:5">
      <c r="A70" s="9" t="s">
        <v>207</v>
      </c>
    </row>
    <row r="71" spans="1:5">
      <c r="A71" s="3" t="s">
        <v>29</v>
      </c>
      <c r="B71" s="4" t="n">
        <v>0</v>
      </c>
      <c r="C71" s="4" t="n">
        <v>0</v>
      </c>
      <c r="D71" s="4" t="n">
        <v>0</v>
      </c>
      <c r="E71" s="4" t="n">
        <v>0</v>
      </c>
    </row>
    <row r="72" spans="1:5">
      <c r="A72" s="3" t="s">
        <v>306</v>
      </c>
    </row>
    <row r="73" spans="1:5">
      <c r="A73" s="9" t="s">
        <v>207</v>
      </c>
    </row>
    <row r="74" spans="1:5">
      <c r="A74" s="3" t="s">
        <v>29</v>
      </c>
      <c r="B74" s="4" t="n">
        <v>0</v>
      </c>
      <c r="C74" s="4" t="n">
        <v>0</v>
      </c>
      <c r="D74" s="4" t="n">
        <v>0</v>
      </c>
      <c r="E74" s="4" t="n">
        <v>0</v>
      </c>
    </row>
    <row r="75" spans="1:5">
      <c r="A75" s="3" t="s">
        <v>307</v>
      </c>
    </row>
    <row r="76" spans="1:5">
      <c r="A76" s="9" t="s">
        <v>207</v>
      </c>
    </row>
    <row r="77" spans="1:5">
      <c r="A77" s="3" t="s">
        <v>29</v>
      </c>
      <c r="B77" s="10" t="n">
        <v>0</v>
      </c>
      <c r="C77" s="10" t="n">
        <v>0</v>
      </c>
      <c r="D77" s="10" t="n">
        <v>0</v>
      </c>
      <c r="E77" s="10"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8</v>
      </c>
      <c r="B1" s="2" t="s">
        <v>27</v>
      </c>
      <c r="C1" s="2" t="s">
        <v>1</v>
      </c>
    </row>
    <row r="2" spans="1:4">
      <c r="B2" s="2" t="s">
        <v>2</v>
      </c>
      <c r="C2" s="2" t="s">
        <v>2</v>
      </c>
      <c r="D2" s="2" t="s">
        <v>60</v>
      </c>
    </row>
    <row r="3" spans="1:4">
      <c r="A3" s="3" t="s">
        <v>63</v>
      </c>
      <c r="B3" s="6" t="n">
        <v>1253.6</v>
      </c>
      <c r="C3" s="6" t="n">
        <v>1253.6</v>
      </c>
      <c r="D3" s="6" t="n">
        <v>1035.9</v>
      </c>
    </row>
    <row r="4" spans="1:4">
      <c r="A4" s="3" t="s">
        <v>309</v>
      </c>
      <c r="B4" s="7" t="n">
        <v>38.1</v>
      </c>
      <c r="C4" s="7" t="n">
        <v>38.1</v>
      </c>
      <c r="D4" s="7" t="n">
        <v>34.1</v>
      </c>
    </row>
    <row r="5" spans="1:4">
      <c r="A5" s="3" t="s">
        <v>310</v>
      </c>
      <c r="B5" s="7" t="n">
        <v>81.59999999999999</v>
      </c>
      <c r="C5" s="7" t="n">
        <v>81.59999999999999</v>
      </c>
      <c r="D5" s="6" t="n">
        <v>78.8</v>
      </c>
    </row>
    <row r="6" spans="1:4">
      <c r="A6" s="3" t="s">
        <v>311</v>
      </c>
      <c r="C6" s="7" t="n">
        <v>217.7</v>
      </c>
    </row>
    <row r="7" spans="1:4">
      <c r="A7" s="3" t="s">
        <v>312</v>
      </c>
      <c r="C7" s="4" t="n">
        <v>4</v>
      </c>
    </row>
    <row r="8" spans="1:4">
      <c r="A8" s="3" t="s">
        <v>313</v>
      </c>
      <c r="C8" s="7" t="n">
        <v>2.8</v>
      </c>
    </row>
    <row r="9" spans="1:4">
      <c r="A9" s="3" t="s">
        <v>314</v>
      </c>
      <c r="B9" s="4" t="n">
        <v>21</v>
      </c>
      <c r="C9" s="7" t="n">
        <v>27.7</v>
      </c>
    </row>
    <row r="10" spans="1:4">
      <c r="A10" s="3" t="s">
        <v>315</v>
      </c>
      <c r="B10" s="6" t="n">
        <v>12.9</v>
      </c>
      <c r="C10" s="6" t="n">
        <v>2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16</v>
      </c>
      <c r="B1" s="2" t="s">
        <v>1</v>
      </c>
    </row>
    <row r="2" spans="1:3">
      <c r="B2" s="2" t="s">
        <v>2</v>
      </c>
      <c r="C2" s="2" t="s">
        <v>28</v>
      </c>
    </row>
    <row r="3" spans="1:3">
      <c r="A3" s="9" t="s">
        <v>317</v>
      </c>
    </row>
    <row r="4" spans="1:3">
      <c r="A4" s="3" t="s">
        <v>318</v>
      </c>
      <c r="B4" s="6" t="n">
        <v>0.3</v>
      </c>
      <c r="C4" s="6" t="n">
        <v>9.800000000000001</v>
      </c>
    </row>
    <row r="5" spans="1:3">
      <c r="A5" s="3" t="s">
        <v>319</v>
      </c>
      <c r="B5" s="7" t="n">
        <v>31.4</v>
      </c>
      <c r="C5" s="7" t="n">
        <v>8.5</v>
      </c>
    </row>
    <row r="6" spans="1:3">
      <c r="A6" s="3" t="s">
        <v>320</v>
      </c>
      <c r="B6" s="7" t="n">
        <v>-5.5</v>
      </c>
      <c r="C6" s="7" t="n">
        <v>-13.8</v>
      </c>
    </row>
    <row r="7" spans="1:3">
      <c r="A7" s="3" t="s">
        <v>321</v>
      </c>
      <c r="B7" s="7" t="n">
        <v>-23.9</v>
      </c>
    </row>
    <row r="8" spans="1:3">
      <c r="A8" s="3" t="s">
        <v>318</v>
      </c>
      <c r="B8" s="7" t="n">
        <v>2.3</v>
      </c>
      <c r="C8" s="7" t="n">
        <v>4.5</v>
      </c>
    </row>
    <row r="9" spans="1:3">
      <c r="A9" s="3" t="s">
        <v>322</v>
      </c>
    </row>
    <row r="10" spans="1:3">
      <c r="A10" s="9" t="s">
        <v>317</v>
      </c>
    </row>
    <row r="11" spans="1:3">
      <c r="A11" s="3" t="s">
        <v>318</v>
      </c>
      <c r="B11" s="4" t="n">
        <v>0</v>
      </c>
      <c r="C11" s="7" t="n">
        <v>9.199999999999999</v>
      </c>
    </row>
    <row r="12" spans="1:3">
      <c r="A12" s="3" t="s">
        <v>319</v>
      </c>
      <c r="B12" s="7" t="n">
        <v>5.5</v>
      </c>
      <c r="C12" s="4" t="n">
        <v>7</v>
      </c>
    </row>
    <row r="13" spans="1:3">
      <c r="A13" s="3" t="s">
        <v>320</v>
      </c>
      <c r="B13" s="7" t="n">
        <v>-5.1</v>
      </c>
      <c r="C13" s="7" t="n">
        <v>-11.8</v>
      </c>
    </row>
    <row r="14" spans="1:3">
      <c r="A14" s="3" t="s">
        <v>321</v>
      </c>
      <c r="B14" s="4" t="n">
        <v>0</v>
      </c>
    </row>
    <row r="15" spans="1:3">
      <c r="A15" s="3" t="s">
        <v>318</v>
      </c>
      <c r="B15" s="7" t="n">
        <v>0.4</v>
      </c>
      <c r="C15" s="7" t="n">
        <v>4.4</v>
      </c>
    </row>
    <row r="16" spans="1:3">
      <c r="A16" s="3" t="s">
        <v>323</v>
      </c>
    </row>
    <row r="17" spans="1:3">
      <c r="A17" s="9" t="s">
        <v>317</v>
      </c>
    </row>
    <row r="18" spans="1:3">
      <c r="A18" s="3" t="s">
        <v>318</v>
      </c>
      <c r="B18" s="4" t="n">
        <v>0</v>
      </c>
      <c r="C18" s="4" t="n">
        <v>0</v>
      </c>
    </row>
    <row r="19" spans="1:3">
      <c r="A19" s="3" t="s">
        <v>319</v>
      </c>
      <c r="B19" s="7" t="n">
        <v>23.9</v>
      </c>
      <c r="C19" s="4" t="n">
        <v>0</v>
      </c>
    </row>
    <row r="20" spans="1:3">
      <c r="A20" s="3" t="s">
        <v>320</v>
      </c>
      <c r="B20" s="4" t="n">
        <v>0</v>
      </c>
      <c r="C20" s="4" t="n">
        <v>0</v>
      </c>
    </row>
    <row r="21" spans="1:3">
      <c r="A21" s="3" t="s">
        <v>321</v>
      </c>
      <c r="B21" s="7" t="n">
        <v>-23.9</v>
      </c>
    </row>
    <row r="22" spans="1:3">
      <c r="A22" s="3" t="s">
        <v>318</v>
      </c>
      <c r="B22" s="4" t="n">
        <v>0</v>
      </c>
      <c r="C22" s="4" t="n">
        <v>0</v>
      </c>
    </row>
    <row r="23" spans="1:3">
      <c r="A23" s="3" t="s">
        <v>324</v>
      </c>
    </row>
    <row r="24" spans="1:3">
      <c r="A24" s="9" t="s">
        <v>317</v>
      </c>
    </row>
    <row r="25" spans="1:3">
      <c r="A25" s="3" t="s">
        <v>318</v>
      </c>
      <c r="B25" s="7" t="n">
        <v>0.3</v>
      </c>
      <c r="C25" s="7" t="n">
        <v>0.6</v>
      </c>
    </row>
    <row r="26" spans="1:3">
      <c r="A26" s="3" t="s">
        <v>319</v>
      </c>
      <c r="B26" s="4" t="n">
        <v>2</v>
      </c>
      <c r="C26" s="7" t="n">
        <v>1.5</v>
      </c>
    </row>
    <row r="27" spans="1:3">
      <c r="A27" s="3" t="s">
        <v>320</v>
      </c>
      <c r="B27" s="7" t="n">
        <v>-0.4</v>
      </c>
      <c r="C27" s="4" t="n">
        <v>-2</v>
      </c>
    </row>
    <row r="28" spans="1:3">
      <c r="A28" s="3" t="s">
        <v>321</v>
      </c>
      <c r="B28" s="4" t="n">
        <v>0</v>
      </c>
    </row>
    <row r="29" spans="1:3">
      <c r="A29" s="3" t="s">
        <v>318</v>
      </c>
      <c r="B29" s="6" t="n">
        <v>1.9</v>
      </c>
      <c r="C29" s="6"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25</v>
      </c>
      <c r="B1" s="2" t="s">
        <v>27</v>
      </c>
      <c r="D1" s="2" t="s">
        <v>1</v>
      </c>
      <c r="F1" s="2" t="s">
        <v>326</v>
      </c>
    </row>
    <row r="2" spans="1:7">
      <c r="B2" s="2" t="s">
        <v>2</v>
      </c>
      <c r="C2" s="2" t="s">
        <v>28</v>
      </c>
      <c r="D2" s="2" t="s">
        <v>2</v>
      </c>
      <c r="E2" s="2" t="s">
        <v>28</v>
      </c>
      <c r="F2" s="2" t="s">
        <v>2</v>
      </c>
      <c r="G2" s="2" t="s">
        <v>327</v>
      </c>
    </row>
    <row r="3" spans="1:7">
      <c r="A3" s="9" t="s">
        <v>328</v>
      </c>
    </row>
    <row r="4" spans="1:7">
      <c r="A4" s="3" t="s">
        <v>329</v>
      </c>
      <c r="D4" s="6" t="n">
        <v>31.4</v>
      </c>
      <c r="E4" s="6" t="n">
        <v>8.5</v>
      </c>
    </row>
    <row r="5" spans="1:7">
      <c r="A5" s="3" t="s">
        <v>34</v>
      </c>
      <c r="B5" s="6" t="n">
        <v>36.8</v>
      </c>
      <c r="C5" s="6" t="n">
        <v>51.7</v>
      </c>
      <c r="D5" s="7" t="n">
        <v>55.1</v>
      </c>
      <c r="E5" s="7" t="n">
        <v>67.7</v>
      </c>
    </row>
    <row r="6" spans="1:7">
      <c r="A6" s="3" t="s">
        <v>330</v>
      </c>
      <c r="B6" s="10" t="n">
        <v>45</v>
      </c>
      <c r="D6" s="4" t="n">
        <v>45</v>
      </c>
      <c r="F6" s="10" t="n">
        <v>45</v>
      </c>
    </row>
    <row r="7" spans="1:7">
      <c r="A7" s="3" t="s">
        <v>331</v>
      </c>
    </row>
    <row r="8" spans="1:7">
      <c r="A8" s="9" t="s">
        <v>328</v>
      </c>
    </row>
    <row r="9" spans="1:7">
      <c r="A9" s="3" t="s">
        <v>329</v>
      </c>
      <c r="F9" s="7" t="n">
        <v>2.8</v>
      </c>
    </row>
    <row r="10" spans="1:7">
      <c r="A10" s="3" t="s">
        <v>332</v>
      </c>
    </row>
    <row r="11" spans="1:7">
      <c r="A11" s="9" t="s">
        <v>328</v>
      </c>
    </row>
    <row r="12" spans="1:7">
      <c r="A12" s="3" t="s">
        <v>329</v>
      </c>
      <c r="F12" s="6" t="n">
        <v>29.6</v>
      </c>
    </row>
    <row r="13" spans="1:7">
      <c r="A13" s="3" t="s">
        <v>324</v>
      </c>
    </row>
    <row r="14" spans="1:7">
      <c r="A14" s="9" t="s">
        <v>328</v>
      </c>
    </row>
    <row r="15" spans="1:7">
      <c r="A15" s="3" t="s">
        <v>329</v>
      </c>
      <c r="D15" s="4" t="n">
        <v>2</v>
      </c>
      <c r="E15" s="7" t="n">
        <v>1.5</v>
      </c>
    </row>
    <row r="16" spans="1:7">
      <c r="A16" s="3" t="s">
        <v>322</v>
      </c>
    </row>
    <row r="17" spans="1:7">
      <c r="A17" s="9" t="s">
        <v>328</v>
      </c>
    </row>
    <row r="18" spans="1:7">
      <c r="A18" s="3" t="s">
        <v>329</v>
      </c>
      <c r="D18" s="7" t="n">
        <v>5.5</v>
      </c>
      <c r="E18" s="4" t="n">
        <v>7</v>
      </c>
    </row>
    <row r="19" spans="1:7">
      <c r="A19" s="3" t="s">
        <v>323</v>
      </c>
    </row>
    <row r="20" spans="1:7">
      <c r="A20" s="9" t="s">
        <v>328</v>
      </c>
    </row>
    <row r="21" spans="1:7">
      <c r="A21" s="3" t="s">
        <v>329</v>
      </c>
      <c r="D21" s="6" t="n">
        <v>23.9</v>
      </c>
      <c r="E21" s="10" t="n">
        <v>0</v>
      </c>
    </row>
    <row r="22" spans="1:7">
      <c r="A22" s="3" t="s">
        <v>333</v>
      </c>
    </row>
    <row r="23" spans="1:7">
      <c r="A23" s="9" t="s">
        <v>328</v>
      </c>
    </row>
    <row r="24" spans="1:7">
      <c r="A24" s="3" t="s">
        <v>334</v>
      </c>
      <c r="G24" s="10" t="n">
        <v>10</v>
      </c>
    </row>
    <row r="25" spans="1:7">
      <c r="A25" s="3" t="s">
        <v>335</v>
      </c>
    </row>
    <row r="26" spans="1:7">
      <c r="A26" s="9" t="s">
        <v>328</v>
      </c>
    </row>
    <row r="27" spans="1:7">
      <c r="A27" s="3" t="s">
        <v>334</v>
      </c>
      <c r="G27" s="10" t="n">
        <v>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27</v>
      </c>
      <c r="D1" s="2" t="s">
        <v>1</v>
      </c>
    </row>
    <row r="2" spans="1:5">
      <c r="B2" s="2" t="s">
        <v>2</v>
      </c>
      <c r="C2" s="2" t="s">
        <v>28</v>
      </c>
      <c r="D2" s="2" t="s">
        <v>2</v>
      </c>
      <c r="E2" s="2" t="s">
        <v>28</v>
      </c>
    </row>
    <row r="3" spans="1:5">
      <c r="A3" s="9" t="s">
        <v>147</v>
      </c>
    </row>
    <row r="4" spans="1:5">
      <c r="A4" s="3" t="s">
        <v>337</v>
      </c>
      <c r="D4" s="6" t="n">
        <v>1.1</v>
      </c>
    </row>
    <row r="5" spans="1:5">
      <c r="A5" s="3" t="s">
        <v>338</v>
      </c>
      <c r="D5" s="7" t="n">
        <v>22.6</v>
      </c>
    </row>
    <row r="6" spans="1:5">
      <c r="A6" s="3" t="s">
        <v>339</v>
      </c>
      <c r="D6" s="7" t="n">
        <v>23.7</v>
      </c>
    </row>
    <row r="7" spans="1:5">
      <c r="A7" s="3" t="s">
        <v>34</v>
      </c>
      <c r="B7" s="6" t="n">
        <v>36.8</v>
      </c>
      <c r="C7" s="6" t="n">
        <v>51.7</v>
      </c>
      <c r="D7" s="6" t="n">
        <v>55.1</v>
      </c>
      <c r="E7" s="6" t="n">
        <v>6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0</v>
      </c>
      <c r="B1" s="2" t="s">
        <v>341</v>
      </c>
      <c r="C1" s="2" t="s">
        <v>327</v>
      </c>
      <c r="D1" s="2" t="s">
        <v>28</v>
      </c>
      <c r="E1" s="2" t="s">
        <v>28</v>
      </c>
      <c r="F1" s="2" t="s">
        <v>342</v>
      </c>
      <c r="G1" s="2" t="s">
        <v>2</v>
      </c>
      <c r="H1" s="2" t="s">
        <v>28</v>
      </c>
    </row>
    <row r="2" spans="1:8">
      <c r="A2" s="9" t="s">
        <v>221</v>
      </c>
    </row>
    <row r="3" spans="1:8">
      <c r="A3" s="3" t="s">
        <v>343</v>
      </c>
      <c r="B3" s="8" t="n">
        <v>13.5</v>
      </c>
    </row>
    <row r="4" spans="1:8">
      <c r="A4" s="3" t="s">
        <v>344</v>
      </c>
      <c r="B4" s="7" t="n">
        <v>0.5</v>
      </c>
    </row>
    <row r="5" spans="1:8">
      <c r="A5" s="3" t="s">
        <v>345</v>
      </c>
      <c r="G5" s="6" t="n">
        <v>461.9</v>
      </c>
      <c r="H5" s="6" t="n">
        <v>2857.9</v>
      </c>
    </row>
    <row r="6" spans="1:8">
      <c r="A6" s="3" t="s">
        <v>346</v>
      </c>
      <c r="G6" s="8" t="n">
        <v>1.94</v>
      </c>
    </row>
    <row r="7" spans="1:8">
      <c r="A7" s="3" t="s">
        <v>220</v>
      </c>
    </row>
    <row r="8" spans="1:8">
      <c r="A8" s="9" t="s">
        <v>221</v>
      </c>
    </row>
    <row r="9" spans="1:8">
      <c r="A9" s="3" t="s">
        <v>347</v>
      </c>
      <c r="E9" s="6" t="n">
        <v>1530.2</v>
      </c>
    </row>
    <row r="10" spans="1:8">
      <c r="A10" s="3" t="s">
        <v>348</v>
      </c>
      <c r="E10" s="10" t="n">
        <v>1700</v>
      </c>
    </row>
    <row r="11" spans="1:8">
      <c r="A11" s="3" t="s">
        <v>349</v>
      </c>
      <c r="B11" s="6" t="n">
        <v>1918.7</v>
      </c>
    </row>
    <row r="12" spans="1:8">
      <c r="A12" s="3" t="s">
        <v>350</v>
      </c>
      <c r="B12" s="7" t="n">
        <v>-202.1</v>
      </c>
    </row>
    <row r="13" spans="1:8">
      <c r="A13" s="3" t="s">
        <v>351</v>
      </c>
      <c r="F13" s="10" t="n">
        <v>1200</v>
      </c>
    </row>
    <row r="14" spans="1:8">
      <c r="A14" s="3" t="s">
        <v>352</v>
      </c>
      <c r="C14" s="6" t="n">
        <v>0.9</v>
      </c>
    </row>
    <row r="15" spans="1:8">
      <c r="A15" s="3" t="s">
        <v>353</v>
      </c>
      <c r="B15" s="7" t="n">
        <v>1223.1</v>
      </c>
    </row>
    <row r="16" spans="1:8">
      <c r="A16" s="3" t="s">
        <v>354</v>
      </c>
      <c r="B16" s="7" t="n">
        <v>-12.4</v>
      </c>
    </row>
    <row r="17" spans="1:8">
      <c r="A17" s="3" t="s">
        <v>355</v>
      </c>
      <c r="D17" s="10" t="n">
        <v>684</v>
      </c>
      <c r="G17" s="10" t="n">
        <v>1470</v>
      </c>
    </row>
    <row r="18" spans="1:8">
      <c r="A18" s="3" t="s">
        <v>356</v>
      </c>
      <c r="D18" s="10" t="n">
        <v>28</v>
      </c>
      <c r="G18" s="4" t="n">
        <v>120</v>
      </c>
    </row>
    <row r="19" spans="1:8">
      <c r="A19" s="3" t="s">
        <v>357</v>
      </c>
      <c r="G19" s="4" t="n">
        <v>3500</v>
      </c>
    </row>
    <row r="20" spans="1:8">
      <c r="A20" s="3" t="s">
        <v>358</v>
      </c>
      <c r="G20" s="4" t="n">
        <v>185</v>
      </c>
    </row>
    <row r="21" spans="1:8">
      <c r="A21" s="3" t="s">
        <v>359</v>
      </c>
      <c r="G21" s="10" t="n">
        <v>45</v>
      </c>
    </row>
    <row r="22" spans="1:8">
      <c r="A22" s="3" t="s">
        <v>360</v>
      </c>
    </row>
    <row r="23" spans="1:8">
      <c r="A23" s="9" t="s">
        <v>221</v>
      </c>
    </row>
    <row r="24" spans="1:8">
      <c r="A24" s="3" t="s">
        <v>351</v>
      </c>
      <c r="F24" s="10" t="n">
        <v>700</v>
      </c>
    </row>
    <row r="25" spans="1:8">
      <c r="A25" s="3" t="s">
        <v>361</v>
      </c>
      <c r="F25" s="3" t="s">
        <v>362</v>
      </c>
    </row>
    <row r="26" spans="1:8">
      <c r="A26" s="3" t="s">
        <v>363</v>
      </c>
    </row>
    <row r="27" spans="1:8">
      <c r="A27" s="9" t="s">
        <v>221</v>
      </c>
    </row>
    <row r="28" spans="1:8">
      <c r="A28" s="3" t="s">
        <v>351</v>
      </c>
      <c r="F28" s="10" t="n">
        <v>500</v>
      </c>
    </row>
    <row r="29" spans="1:8">
      <c r="A29" s="3" t="s">
        <v>361</v>
      </c>
      <c r="F29" s="3" t="s">
        <v>364</v>
      </c>
    </row>
    <row r="30" spans="1:8">
      <c r="A30" s="3" t="s">
        <v>365</v>
      </c>
    </row>
    <row r="31" spans="1:8">
      <c r="A31" s="9" t="s">
        <v>221</v>
      </c>
    </row>
    <row r="32" spans="1:8">
      <c r="A32" s="3" t="s">
        <v>345</v>
      </c>
      <c r="B32" s="4" t="n">
        <v>100</v>
      </c>
    </row>
    <row r="33" spans="1:8">
      <c r="A33" s="3" t="s">
        <v>366</v>
      </c>
    </row>
    <row r="34" spans="1:8">
      <c r="A34" s="9" t="s">
        <v>221</v>
      </c>
    </row>
    <row r="35" spans="1:8">
      <c r="A35" s="3" t="s">
        <v>345</v>
      </c>
      <c r="B35" s="10" t="n">
        <v>15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367</v>
      </c>
      <c r="B1" s="2" t="s">
        <v>27</v>
      </c>
    </row>
    <row r="2" spans="1:5">
      <c r="B2" s="2" t="s">
        <v>28</v>
      </c>
      <c r="C2" s="2" t="s">
        <v>2</v>
      </c>
      <c r="D2" s="2" t="s">
        <v>60</v>
      </c>
      <c r="E2" s="2" t="s">
        <v>341</v>
      </c>
    </row>
    <row r="3" spans="1:5">
      <c r="A3" s="9" t="s">
        <v>221</v>
      </c>
    </row>
    <row r="4" spans="1:5">
      <c r="A4" s="3" t="s">
        <v>69</v>
      </c>
      <c r="C4" s="6" t="n">
        <v>1631.7</v>
      </c>
      <c r="D4" s="6" t="n">
        <v>1654.3</v>
      </c>
    </row>
    <row r="5" spans="1:5">
      <c r="A5" s="3" t="s">
        <v>220</v>
      </c>
    </row>
    <row r="6" spans="1:5">
      <c r="A6" s="9" t="s">
        <v>221</v>
      </c>
    </row>
    <row r="7" spans="1:5">
      <c r="A7" s="3" t="s">
        <v>368</v>
      </c>
      <c r="B7" s="6" t="n">
        <v>953.5</v>
      </c>
    </row>
    <row r="8" spans="1:5">
      <c r="A8" s="3" t="s">
        <v>369</v>
      </c>
      <c r="B8" s="7" t="n">
        <v>576.7</v>
      </c>
    </row>
    <row r="9" spans="1:5">
      <c r="A9" s="3" t="s">
        <v>347</v>
      </c>
      <c r="B9" s="6" t="n">
        <v>1530.2</v>
      </c>
    </row>
    <row r="10" spans="1:5">
      <c r="A10" s="3" t="s">
        <v>370</v>
      </c>
      <c r="E10" s="6" t="n">
        <v>3.6</v>
      </c>
    </row>
    <row r="11" spans="1:5">
      <c r="A11" s="3" t="s">
        <v>371</v>
      </c>
      <c r="E11" s="7" t="n">
        <v>1533.8</v>
      </c>
    </row>
    <row r="12" spans="1:5">
      <c r="A12" s="3" t="s">
        <v>350</v>
      </c>
      <c r="E12" s="7" t="n">
        <v>202.1</v>
      </c>
    </row>
    <row r="13" spans="1:5">
      <c r="A13" s="3" t="s">
        <v>110</v>
      </c>
      <c r="E13" s="7" t="n">
        <v>403.1</v>
      </c>
    </row>
    <row r="14" spans="1:5">
      <c r="A14" s="3" t="s">
        <v>111</v>
      </c>
      <c r="E14" s="4" t="n">
        <v>199</v>
      </c>
    </row>
    <row r="15" spans="1:5">
      <c r="A15" s="3" t="s">
        <v>65</v>
      </c>
      <c r="E15" s="7" t="n">
        <v>119.9</v>
      </c>
    </row>
    <row r="16" spans="1:5">
      <c r="A16" s="3" t="s">
        <v>372</v>
      </c>
      <c r="E16" s="7" t="n">
        <v>971.8</v>
      </c>
    </row>
    <row r="17" spans="1:5">
      <c r="A17" s="3" t="s">
        <v>353</v>
      </c>
      <c r="E17" s="7" t="n">
        <v>1223.1</v>
      </c>
    </row>
    <row r="18" spans="1:5">
      <c r="A18" s="3" t="s">
        <v>373</v>
      </c>
      <c r="E18" s="4" t="n">
        <v>3119</v>
      </c>
    </row>
    <row r="19" spans="1:5">
      <c r="A19" s="3" t="s">
        <v>76</v>
      </c>
      <c r="E19" s="7" t="n">
        <v>287.8</v>
      </c>
    </row>
    <row r="20" spans="1:5">
      <c r="A20" s="3" t="s">
        <v>79</v>
      </c>
      <c r="E20" s="7" t="n">
        <v>137.7</v>
      </c>
    </row>
    <row r="21" spans="1:5">
      <c r="A21" s="3" t="s">
        <v>374</v>
      </c>
      <c r="E21" s="7" t="n">
        <v>580.2</v>
      </c>
    </row>
    <row r="22" spans="1:5">
      <c r="A22" s="3" t="s">
        <v>349</v>
      </c>
      <c r="E22" s="7" t="n">
        <v>1918.7</v>
      </c>
    </row>
    <row r="23" spans="1:5">
      <c r="A23" s="3" t="s">
        <v>82</v>
      </c>
      <c r="E23" s="7" t="n">
        <v>54.1</v>
      </c>
    </row>
    <row r="24" spans="1:5">
      <c r="A24" s="3" t="s">
        <v>375</v>
      </c>
      <c r="E24" s="7" t="n">
        <v>140.5</v>
      </c>
    </row>
    <row r="25" spans="1:5">
      <c r="A25" s="3" t="s">
        <v>69</v>
      </c>
      <c r="E25" s="6" t="n">
        <v>139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76</v>
      </c>
      <c r="B1" s="2" t="s">
        <v>27</v>
      </c>
      <c r="C1" s="2" t="s">
        <v>1</v>
      </c>
    </row>
    <row r="2" spans="1:6">
      <c r="B2" s="2" t="s">
        <v>342</v>
      </c>
      <c r="C2" s="2" t="s">
        <v>2</v>
      </c>
      <c r="D2" s="2" t="s">
        <v>28</v>
      </c>
      <c r="E2" s="2" t="s">
        <v>60</v>
      </c>
      <c r="F2" s="2" t="s">
        <v>377</v>
      </c>
    </row>
    <row r="3" spans="1:6">
      <c r="A3" s="9" t="s">
        <v>221</v>
      </c>
    </row>
    <row r="4" spans="1:6">
      <c r="A4" s="3" t="s">
        <v>378</v>
      </c>
      <c r="C4" s="6" t="n">
        <v>1.3</v>
      </c>
      <c r="D4" s="6" t="n">
        <v>895.5</v>
      </c>
    </row>
    <row r="5" spans="1:6">
      <c r="A5" s="3" t="s">
        <v>69</v>
      </c>
      <c r="C5" s="6" t="n">
        <v>1631.7</v>
      </c>
      <c r="E5" s="6" t="n">
        <v>1654.3</v>
      </c>
    </row>
    <row r="6" spans="1:6">
      <c r="A6" s="3" t="s">
        <v>224</v>
      </c>
    </row>
    <row r="7" spans="1:6">
      <c r="A7" s="9" t="s">
        <v>221</v>
      </c>
    </row>
    <row r="8" spans="1:6">
      <c r="A8" s="3" t="s">
        <v>379</v>
      </c>
      <c r="B8" s="6" t="n">
        <v>162.5</v>
      </c>
    </row>
    <row r="9" spans="1:6">
      <c r="A9" s="3" t="s">
        <v>380</v>
      </c>
      <c r="F9" s="6" t="n">
        <v>2.5</v>
      </c>
    </row>
    <row r="10" spans="1:6">
      <c r="A10" s="3" t="s">
        <v>381</v>
      </c>
      <c r="F10" s="7" t="n">
        <v>4.9</v>
      </c>
    </row>
    <row r="11" spans="1:6">
      <c r="A11" s="3" t="s">
        <v>354</v>
      </c>
      <c r="F11" s="7" t="n">
        <v>-22.8</v>
      </c>
    </row>
    <row r="12" spans="1:6">
      <c r="A12" s="3" t="s">
        <v>350</v>
      </c>
      <c r="F12" s="7" t="n">
        <v>-0.5</v>
      </c>
    </row>
    <row r="13" spans="1:6">
      <c r="A13" s="3" t="s">
        <v>378</v>
      </c>
      <c r="B13" s="6" t="n">
        <v>146.6</v>
      </c>
    </row>
    <row r="14" spans="1:6">
      <c r="A14" s="3" t="s">
        <v>110</v>
      </c>
      <c r="F14" s="7" t="n">
        <v>1.1</v>
      </c>
    </row>
    <row r="15" spans="1:6">
      <c r="A15" s="3" t="s">
        <v>111</v>
      </c>
      <c r="F15" s="7" t="n">
        <v>4.8</v>
      </c>
    </row>
    <row r="16" spans="1:6">
      <c r="A16" s="3" t="s">
        <v>65</v>
      </c>
      <c r="F16" s="7" t="n">
        <v>3.6</v>
      </c>
    </row>
    <row r="17" spans="1:6">
      <c r="A17" s="3" t="s">
        <v>372</v>
      </c>
      <c r="F17" s="7" t="n">
        <v>38.4</v>
      </c>
    </row>
    <row r="18" spans="1:6">
      <c r="A18" s="3" t="s">
        <v>353</v>
      </c>
      <c r="F18" s="7" t="n">
        <v>31.7</v>
      </c>
    </row>
    <row r="19" spans="1:6">
      <c r="A19" s="3" t="s">
        <v>373</v>
      </c>
      <c r="F19" s="7" t="n">
        <v>79.59999999999999</v>
      </c>
    </row>
    <row r="20" spans="1:6">
      <c r="A20" s="3" t="s">
        <v>76</v>
      </c>
      <c r="F20" s="7" t="n">
        <v>10.8</v>
      </c>
    </row>
    <row r="21" spans="1:6">
      <c r="A21" s="3" t="s">
        <v>79</v>
      </c>
      <c r="F21" s="7" t="n">
        <v>2.7</v>
      </c>
    </row>
    <row r="22" spans="1:6">
      <c r="A22" s="3" t="s">
        <v>374</v>
      </c>
      <c r="F22" s="7" t="n">
        <v>1.2</v>
      </c>
    </row>
    <row r="23" spans="1:6">
      <c r="A23" s="3" t="s">
        <v>375</v>
      </c>
      <c r="F23" s="7" t="n">
        <v>64.90000000000001</v>
      </c>
    </row>
    <row r="24" spans="1:6">
      <c r="A24" s="3" t="s">
        <v>69</v>
      </c>
      <c r="F24" s="6" t="n">
        <v>81.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82</v>
      </c>
      <c r="B1" s="2" t="s">
        <v>27</v>
      </c>
      <c r="C1" s="2" t="s">
        <v>1</v>
      </c>
    </row>
    <row r="2" spans="1:3">
      <c r="B2" s="2" t="s">
        <v>2</v>
      </c>
      <c r="C2" s="2" t="s">
        <v>2</v>
      </c>
    </row>
    <row r="3" spans="1:3">
      <c r="A3" s="9" t="s">
        <v>383</v>
      </c>
    </row>
    <row r="4" spans="1:3">
      <c r="A4" s="3" t="s">
        <v>69</v>
      </c>
      <c r="C4" s="6" t="n">
        <v>1654.3</v>
      </c>
    </row>
    <row r="5" spans="1:3">
      <c r="A5" s="3" t="s">
        <v>384</v>
      </c>
      <c r="C5" s="7" t="n">
        <v>-15.1</v>
      </c>
    </row>
    <row r="6" spans="1:3">
      <c r="A6" s="3" t="s">
        <v>385</v>
      </c>
      <c r="C6" s="7" t="n">
        <v>-9.699999999999999</v>
      </c>
    </row>
    <row r="7" spans="1:3">
      <c r="A7" s="3" t="s">
        <v>69</v>
      </c>
      <c r="B7" s="6" t="n">
        <v>1631.7</v>
      </c>
      <c r="C7" s="7" t="n">
        <v>1631.7</v>
      </c>
    </row>
    <row r="8" spans="1:3">
      <c r="A8" s="3" t="s">
        <v>288</v>
      </c>
    </row>
    <row r="9" spans="1:3">
      <c r="A9" s="9" t="s">
        <v>383</v>
      </c>
    </row>
    <row r="10" spans="1:3">
      <c r="A10" s="3" t="s">
        <v>69</v>
      </c>
      <c r="C10" s="7" t="n">
        <v>211.1</v>
      </c>
    </row>
    <row r="11" spans="1:3">
      <c r="A11" s="3" t="s">
        <v>384</v>
      </c>
      <c r="C11" s="4" t="n">
        <v>0</v>
      </c>
    </row>
    <row r="12" spans="1:3">
      <c r="A12" s="3" t="s">
        <v>385</v>
      </c>
      <c r="C12" s="7" t="n">
        <v>-0.5</v>
      </c>
    </row>
    <row r="13" spans="1:3">
      <c r="A13" s="3" t="s">
        <v>69</v>
      </c>
      <c r="B13" s="7" t="n">
        <v>211.9</v>
      </c>
      <c r="C13" s="7" t="n">
        <v>211.9</v>
      </c>
    </row>
    <row r="14" spans="1:3">
      <c r="A14" s="3" t="s">
        <v>293</v>
      </c>
    </row>
    <row r="15" spans="1:3">
      <c r="A15" s="9" t="s">
        <v>383</v>
      </c>
    </row>
    <row r="16" spans="1:3">
      <c r="A16" s="3" t="s">
        <v>69</v>
      </c>
      <c r="C16" s="7" t="n">
        <v>558.9</v>
      </c>
    </row>
    <row r="17" spans="1:3">
      <c r="A17" s="3" t="s">
        <v>384</v>
      </c>
      <c r="C17" s="4" t="n">
        <v>0</v>
      </c>
    </row>
    <row r="18" spans="1:3">
      <c r="A18" s="3" t="s">
        <v>385</v>
      </c>
      <c r="C18" s="7" t="n">
        <v>-4.8</v>
      </c>
    </row>
    <row r="19" spans="1:3">
      <c r="A19" s="3" t="s">
        <v>69</v>
      </c>
      <c r="B19" s="4" t="n">
        <v>555</v>
      </c>
      <c r="C19" s="4" t="n">
        <v>555</v>
      </c>
    </row>
    <row r="20" spans="1:3">
      <c r="A20" s="3" t="s">
        <v>298</v>
      </c>
    </row>
    <row r="21" spans="1:3">
      <c r="A21" s="9" t="s">
        <v>383</v>
      </c>
    </row>
    <row r="22" spans="1:3">
      <c r="A22" s="3" t="s">
        <v>69</v>
      </c>
      <c r="C22" s="7" t="n">
        <v>478.8</v>
      </c>
    </row>
    <row r="23" spans="1:3">
      <c r="A23" s="3" t="s">
        <v>384</v>
      </c>
      <c r="B23" s="7" t="n">
        <v>-15.1</v>
      </c>
      <c r="C23" s="7" t="n">
        <v>-15.1</v>
      </c>
    </row>
    <row r="24" spans="1:3">
      <c r="A24" s="3" t="s">
        <v>385</v>
      </c>
      <c r="C24" s="7" t="n">
        <v>-4.4</v>
      </c>
    </row>
    <row r="25" spans="1:3">
      <c r="A25" s="3" t="s">
        <v>69</v>
      </c>
      <c r="B25" s="7" t="n">
        <v>459.3</v>
      </c>
      <c r="C25" s="7" t="n">
        <v>459.3</v>
      </c>
    </row>
    <row r="26" spans="1:3">
      <c r="A26" s="3" t="s">
        <v>303</v>
      </c>
    </row>
    <row r="27" spans="1:3">
      <c r="A27" s="9" t="s">
        <v>383</v>
      </c>
    </row>
    <row r="28" spans="1:3">
      <c r="A28" s="3" t="s">
        <v>69</v>
      </c>
      <c r="C28" s="7" t="n">
        <v>405.5</v>
      </c>
    </row>
    <row r="29" spans="1:3">
      <c r="A29" s="3" t="s">
        <v>384</v>
      </c>
      <c r="C29" s="4" t="n">
        <v>0</v>
      </c>
    </row>
    <row r="30" spans="1:3">
      <c r="A30" s="3" t="s">
        <v>385</v>
      </c>
      <c r="C30" s="4" t="n">
        <v>0</v>
      </c>
    </row>
    <row r="31" spans="1:3">
      <c r="A31" s="3" t="s">
        <v>69</v>
      </c>
      <c r="B31" s="6" t="n">
        <v>405.5</v>
      </c>
      <c r="C31" s="7" t="n">
        <v>405.5</v>
      </c>
    </row>
    <row r="32" spans="1:3">
      <c r="A32" s="3" t="s">
        <v>220</v>
      </c>
    </row>
    <row r="33" spans="1:3">
      <c r="A33" s="9" t="s">
        <v>383</v>
      </c>
    </row>
    <row r="34" spans="1:3">
      <c r="A34" s="3" t="s">
        <v>386</v>
      </c>
      <c r="C34" s="7" t="n">
        <v>0.9</v>
      </c>
    </row>
    <row r="35" spans="1:3">
      <c r="A35" s="3" t="s">
        <v>387</v>
      </c>
    </row>
    <row r="36" spans="1:3">
      <c r="A36" s="9" t="s">
        <v>383</v>
      </c>
    </row>
    <row r="37" spans="1:3">
      <c r="A37" s="3" t="s">
        <v>386</v>
      </c>
      <c r="C37" s="4" t="n">
        <v>0</v>
      </c>
    </row>
    <row r="38" spans="1:3">
      <c r="A38" s="3" t="s">
        <v>388</v>
      </c>
    </row>
    <row r="39" spans="1:3">
      <c r="A39" s="9" t="s">
        <v>383</v>
      </c>
    </row>
    <row r="40" spans="1:3">
      <c r="A40" s="3" t="s">
        <v>386</v>
      </c>
      <c r="C40" s="7" t="n">
        <v>0.9</v>
      </c>
    </row>
    <row r="41" spans="1:3">
      <c r="A41" s="3" t="s">
        <v>389</v>
      </c>
    </row>
    <row r="42" spans="1:3">
      <c r="A42" s="9" t="s">
        <v>383</v>
      </c>
    </row>
    <row r="43" spans="1:3">
      <c r="A43" s="3" t="s">
        <v>386</v>
      </c>
      <c r="C43" s="4" t="n">
        <v>0</v>
      </c>
    </row>
    <row r="44" spans="1:3">
      <c r="A44" s="3" t="s">
        <v>390</v>
      </c>
    </row>
    <row r="45" spans="1:3">
      <c r="A45" s="9" t="s">
        <v>383</v>
      </c>
    </row>
    <row r="46" spans="1:3">
      <c r="A46" s="3" t="s">
        <v>386</v>
      </c>
      <c r="C46" s="4" t="n">
        <v>0</v>
      </c>
    </row>
    <row r="47" spans="1:3">
      <c r="A47" s="3" t="s">
        <v>224</v>
      </c>
    </row>
    <row r="48" spans="1:3">
      <c r="A48" s="9" t="s">
        <v>383</v>
      </c>
    </row>
    <row r="49" spans="1:3">
      <c r="A49" s="3" t="s">
        <v>386</v>
      </c>
      <c r="C49" s="7" t="n">
        <v>1.3</v>
      </c>
    </row>
    <row r="50" spans="1:3">
      <c r="A50" s="3" t="s">
        <v>391</v>
      </c>
    </row>
    <row r="51" spans="1:3">
      <c r="A51" s="9" t="s">
        <v>383</v>
      </c>
    </row>
    <row r="52" spans="1:3">
      <c r="A52" s="3" t="s">
        <v>386</v>
      </c>
      <c r="C52" s="7" t="n">
        <v>1.3</v>
      </c>
    </row>
    <row r="53" spans="1:3">
      <c r="A53" s="3" t="s">
        <v>392</v>
      </c>
    </row>
    <row r="54" spans="1:3">
      <c r="A54" s="9" t="s">
        <v>383</v>
      </c>
    </row>
    <row r="55" spans="1:3">
      <c r="A55" s="3" t="s">
        <v>386</v>
      </c>
      <c r="C55" s="4" t="n">
        <v>0</v>
      </c>
    </row>
    <row r="56" spans="1:3">
      <c r="A56" s="3" t="s">
        <v>393</v>
      </c>
    </row>
    <row r="57" spans="1:3">
      <c r="A57" s="9" t="s">
        <v>383</v>
      </c>
    </row>
    <row r="58" spans="1:3">
      <c r="A58" s="3" t="s">
        <v>386</v>
      </c>
      <c r="C58" s="4" t="n">
        <v>0</v>
      </c>
    </row>
    <row r="59" spans="1:3">
      <c r="A59" s="3" t="s">
        <v>394</v>
      </c>
    </row>
    <row r="60" spans="1:3">
      <c r="A60" s="9" t="s">
        <v>383</v>
      </c>
    </row>
    <row r="61" spans="1:3">
      <c r="A61" s="3" t="s">
        <v>386</v>
      </c>
      <c r="C61" s="10"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9" t="s">
        <v>61</v>
      </c>
    </row>
    <row r="3" spans="1:3">
      <c r="A3" s="3" t="s">
        <v>62</v>
      </c>
      <c r="B3" s="6" t="n">
        <v>353.2</v>
      </c>
      <c r="C3" s="6" t="n">
        <v>376.8</v>
      </c>
    </row>
    <row r="4" spans="1:3">
      <c r="A4" s="3" t="s">
        <v>63</v>
      </c>
      <c r="B4" s="7" t="n">
        <v>1253.6</v>
      </c>
      <c r="C4" s="7" t="n">
        <v>1035.9</v>
      </c>
    </row>
    <row r="5" spans="1:3">
      <c r="A5" s="3" t="s">
        <v>64</v>
      </c>
      <c r="B5" s="7" t="n">
        <v>426.4</v>
      </c>
      <c r="C5" s="4" t="n">
        <v>392</v>
      </c>
    </row>
    <row r="6" spans="1:3">
      <c r="A6" s="3" t="s">
        <v>65</v>
      </c>
      <c r="B6" s="7" t="n">
        <v>121.8</v>
      </c>
      <c r="C6" s="7" t="n">
        <v>140.3</v>
      </c>
    </row>
    <row r="7" spans="1:3">
      <c r="A7" s="3" t="s">
        <v>66</v>
      </c>
      <c r="B7" s="4" t="n">
        <v>2155</v>
      </c>
      <c r="C7" s="4" t="n">
        <v>1945</v>
      </c>
    </row>
    <row r="8" spans="1:3">
      <c r="A8" s="3" t="s">
        <v>67</v>
      </c>
      <c r="B8" s="7" t="n">
        <v>2459.3</v>
      </c>
      <c r="C8" s="7" t="n">
        <v>2402.9</v>
      </c>
    </row>
    <row r="9" spans="1:3">
      <c r="A9" s="3" t="s">
        <v>68</v>
      </c>
      <c r="B9" s="7" t="n">
        <v>30.6</v>
      </c>
      <c r="C9" s="7" t="n">
        <v>37.1</v>
      </c>
    </row>
    <row r="10" spans="1:3">
      <c r="A10" s="3" t="s">
        <v>69</v>
      </c>
      <c r="B10" s="7" t="n">
        <v>1631.7</v>
      </c>
      <c r="C10" s="7" t="n">
        <v>1654.3</v>
      </c>
    </row>
    <row r="11" spans="1:3">
      <c r="A11" s="3" t="s">
        <v>70</v>
      </c>
      <c r="B11" s="7" t="n">
        <v>1159.8</v>
      </c>
      <c r="C11" s="7" t="n">
        <v>1212.5</v>
      </c>
    </row>
    <row r="12" spans="1:3">
      <c r="A12" s="3" t="s">
        <v>71</v>
      </c>
      <c r="B12" s="7" t="n">
        <v>248.3</v>
      </c>
      <c r="C12" s="7" t="n">
        <v>252.2</v>
      </c>
    </row>
    <row r="13" spans="1:3">
      <c r="A13" s="3" t="s">
        <v>72</v>
      </c>
      <c r="B13" s="7" t="n">
        <v>405.7</v>
      </c>
      <c r="C13" s="7" t="n">
        <v>378.8</v>
      </c>
    </row>
    <row r="14" spans="1:3">
      <c r="A14" s="3" t="s">
        <v>73</v>
      </c>
      <c r="B14" s="7" t="n">
        <v>8090.4</v>
      </c>
      <c r="C14" s="7" t="n">
        <v>7882.8</v>
      </c>
    </row>
    <row r="15" spans="1:3">
      <c r="A15" s="9" t="s">
        <v>74</v>
      </c>
    </row>
    <row r="16" spans="1:3">
      <c r="A16" s="3" t="s">
        <v>75</v>
      </c>
      <c r="B16" s="7" t="n">
        <v>33.2</v>
      </c>
      <c r="C16" s="7" t="n">
        <v>5.9</v>
      </c>
    </row>
    <row r="17" spans="1:3">
      <c r="A17" s="3" t="s">
        <v>76</v>
      </c>
      <c r="B17" s="7" t="n">
        <v>930.9</v>
      </c>
      <c r="C17" s="4" t="n">
        <v>799</v>
      </c>
    </row>
    <row r="18" spans="1:3">
      <c r="A18" s="3" t="s">
        <v>77</v>
      </c>
      <c r="B18" s="7" t="n">
        <v>161.5</v>
      </c>
      <c r="C18" s="4" t="n">
        <v>200</v>
      </c>
    </row>
    <row r="19" spans="1:3">
      <c r="A19" s="3" t="s">
        <v>78</v>
      </c>
      <c r="B19" s="7" t="n">
        <v>38.1</v>
      </c>
      <c r="C19" s="7" t="n">
        <v>34.1</v>
      </c>
    </row>
    <row r="20" spans="1:3">
      <c r="A20" s="3" t="s">
        <v>79</v>
      </c>
      <c r="B20" s="4" t="n">
        <v>168</v>
      </c>
      <c r="C20" s="7" t="n">
        <v>177.4</v>
      </c>
    </row>
    <row r="21" spans="1:3">
      <c r="A21" s="3" t="s">
        <v>80</v>
      </c>
      <c r="B21" s="7" t="n">
        <v>1331.7</v>
      </c>
      <c r="C21" s="7" t="n">
        <v>1216.4</v>
      </c>
    </row>
    <row r="22" spans="1:3">
      <c r="A22" s="3" t="s">
        <v>81</v>
      </c>
      <c r="B22" s="4" t="n">
        <v>3873</v>
      </c>
      <c r="C22" s="7" t="n">
        <v>3969.3</v>
      </c>
    </row>
    <row r="23" spans="1:3">
      <c r="A23" s="3" t="s">
        <v>78</v>
      </c>
      <c r="B23" s="7" t="n">
        <v>81.59999999999999</v>
      </c>
      <c r="C23" s="7" t="n">
        <v>78.8</v>
      </c>
    </row>
    <row r="24" spans="1:3">
      <c r="A24" s="3" t="s">
        <v>68</v>
      </c>
      <c r="B24" s="4" t="n">
        <v>143</v>
      </c>
      <c r="C24" s="7" t="n">
        <v>101.7</v>
      </c>
    </row>
    <row r="25" spans="1:3">
      <c r="A25" s="3" t="s">
        <v>82</v>
      </c>
      <c r="B25" s="7" t="n">
        <v>894.9</v>
      </c>
      <c r="C25" s="7" t="n">
        <v>976.6</v>
      </c>
    </row>
    <row r="26" spans="1:3">
      <c r="A26" s="3" t="s">
        <v>83</v>
      </c>
      <c r="B26" s="7" t="n">
        <v>6324.2</v>
      </c>
      <c r="C26" s="7" t="n">
        <v>6342.8</v>
      </c>
    </row>
    <row r="27" spans="1:3">
      <c r="A27" s="9" t="s">
        <v>84</v>
      </c>
    </row>
    <row r="28" spans="1:3">
      <c r="A28" s="3" t="s">
        <v>85</v>
      </c>
      <c r="B28" s="7" t="n">
        <v>1.2</v>
      </c>
      <c r="C28" s="7" t="n">
        <v>1.2</v>
      </c>
    </row>
    <row r="29" spans="1:3">
      <c r="A29" s="3" t="s">
        <v>86</v>
      </c>
      <c r="B29" s="7" t="n">
        <v>1278.3</v>
      </c>
      <c r="C29" s="7" t="n">
        <v>1264.6</v>
      </c>
    </row>
    <row r="30" spans="1:3">
      <c r="A30" s="3" t="s">
        <v>87</v>
      </c>
      <c r="B30" s="7" t="n">
        <v>1001.5</v>
      </c>
      <c r="C30" s="4" t="n">
        <v>761</v>
      </c>
    </row>
    <row r="31" spans="1:3">
      <c r="A31" s="3" t="s">
        <v>88</v>
      </c>
      <c r="B31" s="7" t="n">
        <v>-201.7</v>
      </c>
      <c r="C31" s="7" t="n">
        <v>-198.1</v>
      </c>
    </row>
    <row r="32" spans="1:3">
      <c r="A32" s="9" t="s">
        <v>89</v>
      </c>
    </row>
    <row r="33" spans="1:3">
      <c r="A33" s="3" t="s">
        <v>90</v>
      </c>
      <c r="B33" s="7" t="n">
        <v>-238.5</v>
      </c>
      <c r="C33" s="4" t="n">
        <v>-252</v>
      </c>
    </row>
    <row r="34" spans="1:3">
      <c r="A34" s="3" t="s">
        <v>52</v>
      </c>
      <c r="B34" s="7" t="n">
        <v>-77.2</v>
      </c>
      <c r="C34" s="7" t="n">
        <v>-34.1</v>
      </c>
    </row>
    <row r="35" spans="1:3">
      <c r="A35" s="3" t="s">
        <v>91</v>
      </c>
      <c r="B35" s="7" t="n">
        <v>0.6</v>
      </c>
      <c r="C35" s="7" t="n">
        <v>-6.6</v>
      </c>
    </row>
    <row r="36" spans="1:3">
      <c r="A36" s="3" t="s">
        <v>92</v>
      </c>
      <c r="B36" s="7" t="n">
        <v>1764.2</v>
      </c>
      <c r="C36" s="4" t="n">
        <v>1536</v>
      </c>
    </row>
    <row r="37" spans="1:3">
      <c r="A37" s="3" t="s">
        <v>93</v>
      </c>
      <c r="B37" s="4" t="n">
        <v>2</v>
      </c>
      <c r="C37" s="4" t="n">
        <v>4</v>
      </c>
    </row>
    <row r="38" spans="1:3">
      <c r="A38" s="3" t="s">
        <v>94</v>
      </c>
      <c r="B38" s="7" t="n">
        <v>1766.2</v>
      </c>
      <c r="C38" s="4" t="n">
        <v>1540</v>
      </c>
    </row>
    <row r="39" spans="1:3">
      <c r="A39" s="3" t="s">
        <v>95</v>
      </c>
      <c r="B39" s="6" t="n">
        <v>8090.4</v>
      </c>
      <c r="C39" s="6" t="n">
        <v>788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5</v>
      </c>
      <c r="B1" s="2" t="s">
        <v>27</v>
      </c>
      <c r="D1" s="2" t="s">
        <v>1</v>
      </c>
    </row>
    <row r="2" spans="1:6">
      <c r="B2" s="2" t="s">
        <v>2</v>
      </c>
      <c r="C2" s="2" t="s">
        <v>28</v>
      </c>
      <c r="D2" s="2" t="s">
        <v>2</v>
      </c>
      <c r="E2" s="2" t="s">
        <v>28</v>
      </c>
      <c r="F2" s="2" t="s">
        <v>60</v>
      </c>
    </row>
    <row r="3" spans="1:6">
      <c r="A3" s="9" t="s">
        <v>396</v>
      </c>
    </row>
    <row r="4" spans="1:6">
      <c r="A4" s="3" t="s">
        <v>397</v>
      </c>
      <c r="B4" s="6" t="n">
        <v>1292.8</v>
      </c>
      <c r="D4" s="6" t="n">
        <v>1292.8</v>
      </c>
      <c r="F4" s="6" t="n">
        <v>1296.3</v>
      </c>
    </row>
    <row r="5" spans="1:6">
      <c r="A5" s="3" t="s">
        <v>398</v>
      </c>
      <c r="B5" s="4" t="n">
        <v>-133</v>
      </c>
      <c r="D5" s="4" t="n">
        <v>-133</v>
      </c>
      <c r="F5" s="7" t="n">
        <v>-83.8</v>
      </c>
    </row>
    <row r="6" spans="1:6">
      <c r="A6" s="3" t="s">
        <v>399</v>
      </c>
      <c r="B6" s="7" t="n">
        <v>1159.8</v>
      </c>
      <c r="D6" s="7" t="n">
        <v>1159.8</v>
      </c>
      <c r="F6" s="7" t="n">
        <v>1212.5</v>
      </c>
    </row>
    <row r="7" spans="1:6">
      <c r="A7" s="3" t="s">
        <v>400</v>
      </c>
      <c r="B7" s="7" t="n">
        <v>24.8</v>
      </c>
      <c r="C7" s="6" t="n">
        <v>24.8</v>
      </c>
      <c r="D7" s="7" t="n">
        <v>49.7</v>
      </c>
      <c r="E7" s="6" t="n">
        <v>26.4</v>
      </c>
    </row>
    <row r="8" spans="1:6">
      <c r="A8" s="3" t="s">
        <v>401</v>
      </c>
      <c r="B8" s="4" t="n">
        <v>100</v>
      </c>
      <c r="D8" s="4" t="n">
        <v>100</v>
      </c>
    </row>
    <row r="9" spans="1:6">
      <c r="A9" s="3" t="s">
        <v>402</v>
      </c>
      <c r="B9" s="4" t="n">
        <v>100</v>
      </c>
      <c r="D9" s="4" t="n">
        <v>100</v>
      </c>
    </row>
    <row r="10" spans="1:6">
      <c r="A10" s="3" t="s">
        <v>403</v>
      </c>
      <c r="B10" s="4" t="n">
        <v>100</v>
      </c>
      <c r="D10" s="4" t="n">
        <v>100</v>
      </c>
    </row>
    <row r="11" spans="1:6">
      <c r="A11" s="3" t="s">
        <v>404</v>
      </c>
      <c r="B11" s="4" t="n">
        <v>100</v>
      </c>
      <c r="D11" s="4" t="n">
        <v>100</v>
      </c>
    </row>
    <row r="12" spans="1:6">
      <c r="A12" s="3" t="s">
        <v>405</v>
      </c>
      <c r="B12" s="4" t="n">
        <v>100</v>
      </c>
      <c r="D12" s="4" t="n">
        <v>100</v>
      </c>
    </row>
    <row r="13" spans="1:6">
      <c r="A13" s="3" t="s">
        <v>298</v>
      </c>
    </row>
    <row r="14" spans="1:6">
      <c r="A14" s="9" t="s">
        <v>396</v>
      </c>
    </row>
    <row r="15" spans="1:6">
      <c r="A15" s="3" t="s">
        <v>406</v>
      </c>
      <c r="B15" s="7" t="n">
        <v>4.8</v>
      </c>
    </row>
    <row r="16" spans="1:6">
      <c r="A16" s="3" t="s">
        <v>407</v>
      </c>
      <c r="B16" s="7" t="n">
        <v>0.3</v>
      </c>
    </row>
    <row r="17" spans="1:6">
      <c r="A17" s="3" t="s">
        <v>408</v>
      </c>
    </row>
    <row r="18" spans="1:6">
      <c r="A18" s="9" t="s">
        <v>396</v>
      </c>
    </row>
    <row r="19" spans="1:6">
      <c r="A19" s="3" t="s">
        <v>397</v>
      </c>
      <c r="B19" s="7" t="n">
        <v>37.4</v>
      </c>
      <c r="D19" s="7" t="n">
        <v>37.4</v>
      </c>
      <c r="F19" s="7" t="n">
        <v>35.6</v>
      </c>
    </row>
    <row r="20" spans="1:6">
      <c r="A20" s="3" t="s">
        <v>398</v>
      </c>
      <c r="B20" s="7" t="n">
        <v>-17.2</v>
      </c>
      <c r="D20" s="7" t="n">
        <v>-17.2</v>
      </c>
      <c r="F20" s="7" t="n">
        <v>-14.3</v>
      </c>
    </row>
    <row r="21" spans="1:6">
      <c r="A21" s="3" t="s">
        <v>399</v>
      </c>
      <c r="B21" s="7" t="n">
        <v>20.2</v>
      </c>
      <c r="D21" s="7" t="n">
        <v>20.2</v>
      </c>
      <c r="F21" s="7" t="n">
        <v>21.3</v>
      </c>
    </row>
    <row r="22" spans="1:6">
      <c r="A22" s="3" t="s">
        <v>409</v>
      </c>
    </row>
    <row r="23" spans="1:6">
      <c r="A23" s="9" t="s">
        <v>396</v>
      </c>
    </row>
    <row r="24" spans="1:6">
      <c r="A24" s="3" t="s">
        <v>397</v>
      </c>
      <c r="B24" s="7" t="n">
        <v>5.4</v>
      </c>
      <c r="D24" s="7" t="n">
        <v>5.4</v>
      </c>
      <c r="F24" s="7" t="n">
        <v>5.9</v>
      </c>
    </row>
    <row r="25" spans="1:6">
      <c r="A25" s="3" t="s">
        <v>398</v>
      </c>
      <c r="B25" s="7" t="n">
        <v>-0.4</v>
      </c>
      <c r="D25" s="7" t="n">
        <v>-0.4</v>
      </c>
      <c r="F25" s="4" t="n">
        <v>0</v>
      </c>
    </row>
    <row r="26" spans="1:6">
      <c r="A26" s="3" t="s">
        <v>399</v>
      </c>
      <c r="B26" s="4" t="n">
        <v>5</v>
      </c>
      <c r="D26" s="4" t="n">
        <v>5</v>
      </c>
      <c r="F26" s="7" t="n">
        <v>5.9</v>
      </c>
    </row>
    <row r="27" spans="1:6">
      <c r="A27" s="3" t="s">
        <v>410</v>
      </c>
    </row>
    <row r="28" spans="1:6">
      <c r="A28" s="9" t="s">
        <v>396</v>
      </c>
    </row>
    <row r="29" spans="1:6">
      <c r="A29" s="3" t="s">
        <v>397</v>
      </c>
      <c r="B29" s="7" t="n">
        <v>952.2</v>
      </c>
      <c r="D29" s="7" t="n">
        <v>952.2</v>
      </c>
      <c r="F29" s="7" t="n">
        <v>952.2</v>
      </c>
    </row>
    <row r="30" spans="1:6">
      <c r="A30" s="3" t="s">
        <v>398</v>
      </c>
      <c r="B30" s="7" t="n">
        <v>-88.09999999999999</v>
      </c>
      <c r="D30" s="7" t="n">
        <v>-88.09999999999999</v>
      </c>
      <c r="F30" s="7" t="n">
        <v>-52.9</v>
      </c>
    </row>
    <row r="31" spans="1:6">
      <c r="A31" s="3" t="s">
        <v>399</v>
      </c>
      <c r="B31" s="7" t="n">
        <v>864.1</v>
      </c>
      <c r="D31" s="7" t="n">
        <v>864.1</v>
      </c>
      <c r="F31" s="7" t="n">
        <v>899.3</v>
      </c>
    </row>
    <row r="32" spans="1:6">
      <c r="A32" s="3" t="s">
        <v>411</v>
      </c>
    </row>
    <row r="33" spans="1:6">
      <c r="A33" s="9" t="s">
        <v>396</v>
      </c>
    </row>
    <row r="34" spans="1:6">
      <c r="A34" s="3" t="s">
        <v>397</v>
      </c>
      <c r="B34" s="4" t="n">
        <v>147</v>
      </c>
      <c r="D34" s="4" t="n">
        <v>147</v>
      </c>
      <c r="F34" s="7" t="n">
        <v>151.8</v>
      </c>
    </row>
    <row r="35" spans="1:6">
      <c r="A35" s="3" t="s">
        <v>398</v>
      </c>
      <c r="B35" s="4" t="n">
        <v>-12</v>
      </c>
      <c r="D35" s="4" t="n">
        <v>-12</v>
      </c>
      <c r="F35" s="7" t="n">
        <v>-7.3</v>
      </c>
    </row>
    <row r="36" spans="1:6">
      <c r="A36" s="3" t="s">
        <v>399</v>
      </c>
      <c r="B36" s="4" t="n">
        <v>135</v>
      </c>
      <c r="D36" s="4" t="n">
        <v>135</v>
      </c>
      <c r="F36" s="7" t="n">
        <v>144.5</v>
      </c>
    </row>
    <row r="37" spans="1:6">
      <c r="A37" s="3" t="s">
        <v>412</v>
      </c>
    </row>
    <row r="38" spans="1:6">
      <c r="A38" s="9" t="s">
        <v>396</v>
      </c>
    </row>
    <row r="39" spans="1:6">
      <c r="A39" s="3" t="s">
        <v>397</v>
      </c>
      <c r="B39" s="7" t="n">
        <v>150.8</v>
      </c>
      <c r="D39" s="7" t="n">
        <v>150.8</v>
      </c>
      <c r="F39" s="7" t="n">
        <v>150.8</v>
      </c>
    </row>
    <row r="40" spans="1:6">
      <c r="A40" s="3" t="s">
        <v>398</v>
      </c>
      <c r="B40" s="7" t="n">
        <v>-15.3</v>
      </c>
      <c r="D40" s="7" t="n">
        <v>-15.3</v>
      </c>
      <c r="F40" s="7" t="n">
        <v>-9.300000000000001</v>
      </c>
    </row>
    <row r="41" spans="1:6">
      <c r="A41" s="3" t="s">
        <v>399</v>
      </c>
      <c r="B41" s="6" t="n">
        <v>135.5</v>
      </c>
      <c r="D41" s="6" t="n">
        <v>135.5</v>
      </c>
      <c r="F41" s="6" t="n">
        <v>14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3</v>
      </c>
      <c r="B1" s="2" t="s">
        <v>2</v>
      </c>
      <c r="C1" s="2" t="s">
        <v>60</v>
      </c>
    </row>
    <row r="2" spans="1:3">
      <c r="A2" s="9" t="s">
        <v>414</v>
      </c>
    </row>
    <row r="3" spans="1:3">
      <c r="A3" s="3" t="s">
        <v>415</v>
      </c>
      <c r="B3" s="6" t="n">
        <v>366.1</v>
      </c>
      <c r="C3" s="6" t="n">
        <v>319.7</v>
      </c>
    </row>
    <row r="4" spans="1:3">
      <c r="A4" s="3" t="s">
        <v>416</v>
      </c>
      <c r="B4" s="7" t="n">
        <v>78.59999999999999</v>
      </c>
      <c r="C4" s="7" t="n">
        <v>89.59999999999999</v>
      </c>
    </row>
    <row r="5" spans="1:3">
      <c r="A5" s="3" t="s">
        <v>417</v>
      </c>
      <c r="B5" s="7" t="n">
        <v>444.7</v>
      </c>
      <c r="C5" s="7" t="n">
        <v>409.3</v>
      </c>
    </row>
    <row r="6" spans="1:3">
      <c r="A6" s="3" t="s">
        <v>418</v>
      </c>
      <c r="B6" s="7" t="n">
        <v>-18.3</v>
      </c>
      <c r="C6" s="7" t="n">
        <v>-17.3</v>
      </c>
    </row>
    <row r="7" spans="1:3">
      <c r="A7" s="3" t="s">
        <v>64</v>
      </c>
      <c r="B7" s="6" t="n">
        <v>426.4</v>
      </c>
      <c r="C7" s="10" t="n">
        <v>3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19</v>
      </c>
      <c r="B1" s="2" t="s">
        <v>2</v>
      </c>
      <c r="C1" s="2" t="s">
        <v>327</v>
      </c>
      <c r="D1" s="2" t="s">
        <v>60</v>
      </c>
    </row>
    <row r="2" spans="1:4">
      <c r="A2" s="9" t="s">
        <v>420</v>
      </c>
    </row>
    <row r="3" spans="1:4">
      <c r="A3" s="3" t="s">
        <v>421</v>
      </c>
      <c r="B3" s="6" t="n">
        <v>3979.5</v>
      </c>
      <c r="D3" s="6" t="n">
        <v>4050.8</v>
      </c>
    </row>
    <row r="4" spans="1:4">
      <c r="A4" s="3" t="s">
        <v>75</v>
      </c>
      <c r="B4" s="7" t="n">
        <v>33.2</v>
      </c>
      <c r="D4" s="7" t="n">
        <v>5.9</v>
      </c>
    </row>
    <row r="5" spans="1:4">
      <c r="A5" s="3" t="s">
        <v>422</v>
      </c>
      <c r="B5" s="7" t="n">
        <v>3946.3</v>
      </c>
      <c r="D5" s="7" t="n">
        <v>4044.9</v>
      </c>
    </row>
    <row r="6" spans="1:4">
      <c r="A6" s="3" t="s">
        <v>81</v>
      </c>
      <c r="B6" s="4" t="n">
        <v>3873</v>
      </c>
      <c r="D6" s="7" t="n">
        <v>3969.3</v>
      </c>
    </row>
    <row r="7" spans="1:4">
      <c r="A7" s="3" t="s">
        <v>423</v>
      </c>
    </row>
    <row r="8" spans="1:4">
      <c r="A8" s="9" t="s">
        <v>420</v>
      </c>
    </row>
    <row r="9" spans="1:4">
      <c r="A9" s="3" t="s">
        <v>424</v>
      </c>
      <c r="B9" s="7" t="n">
        <v>73.3</v>
      </c>
      <c r="D9" s="7" t="n">
        <v>75.59999999999999</v>
      </c>
    </row>
    <row r="10" spans="1:4">
      <c r="A10" s="3" t="s">
        <v>425</v>
      </c>
    </row>
    <row r="11" spans="1:4">
      <c r="A11" s="9" t="s">
        <v>420</v>
      </c>
    </row>
    <row r="12" spans="1:4">
      <c r="A12" s="3" t="s">
        <v>426</v>
      </c>
      <c r="B12" s="7" t="n">
        <v>92.5</v>
      </c>
      <c r="D12" s="7" t="n">
        <v>92.5</v>
      </c>
    </row>
    <row r="13" spans="1:4">
      <c r="A13" s="3" t="s">
        <v>427</v>
      </c>
    </row>
    <row r="14" spans="1:4">
      <c r="A14" s="9" t="s">
        <v>420</v>
      </c>
    </row>
    <row r="15" spans="1:4">
      <c r="A15" s="3" t="s">
        <v>426</v>
      </c>
      <c r="B15" s="7" t="n">
        <v>1526.8</v>
      </c>
      <c r="D15" s="7" t="n">
        <v>1526.8</v>
      </c>
    </row>
    <row r="16" spans="1:4">
      <c r="A16" s="3" t="s">
        <v>428</v>
      </c>
    </row>
    <row r="17" spans="1:4">
      <c r="A17" s="9" t="s">
        <v>420</v>
      </c>
    </row>
    <row r="18" spans="1:4">
      <c r="A18" s="3" t="s">
        <v>429</v>
      </c>
      <c r="B18" s="4" t="n">
        <v>0</v>
      </c>
      <c r="D18" s="4" t="n">
        <v>0</v>
      </c>
    </row>
    <row r="19" spans="1:4">
      <c r="A19" s="3" t="s">
        <v>430</v>
      </c>
    </row>
    <row r="20" spans="1:4">
      <c r="A20" s="9" t="s">
        <v>420</v>
      </c>
    </row>
    <row r="21" spans="1:4">
      <c r="A21" s="3" t="s">
        <v>426</v>
      </c>
      <c r="B21" s="4" t="n">
        <v>200</v>
      </c>
      <c r="D21" s="4" t="n">
        <v>200</v>
      </c>
    </row>
    <row r="22" spans="1:4">
      <c r="A22" s="3" t="s">
        <v>431</v>
      </c>
    </row>
    <row r="23" spans="1:4">
      <c r="A23" s="9" t="s">
        <v>420</v>
      </c>
    </row>
    <row r="24" spans="1:4">
      <c r="A24" s="3" t="s">
        <v>426</v>
      </c>
      <c r="B24" s="4" t="n">
        <v>450</v>
      </c>
      <c r="D24" s="4" t="n">
        <v>550</v>
      </c>
    </row>
    <row r="25" spans="1:4">
      <c r="A25" s="3" t="s">
        <v>432</v>
      </c>
    </row>
    <row r="26" spans="1:4">
      <c r="A26" s="9" t="s">
        <v>420</v>
      </c>
    </row>
    <row r="27" spans="1:4">
      <c r="A27" s="3" t="s">
        <v>426</v>
      </c>
      <c r="B27" s="4" t="n">
        <v>500</v>
      </c>
      <c r="D27" s="4" t="n">
        <v>500</v>
      </c>
    </row>
    <row r="28" spans="1:4">
      <c r="A28" s="3" t="s">
        <v>433</v>
      </c>
    </row>
    <row r="29" spans="1:4">
      <c r="A29" s="9" t="s">
        <v>420</v>
      </c>
    </row>
    <row r="30" spans="1:4">
      <c r="A30" s="3" t="s">
        <v>426</v>
      </c>
      <c r="B30" s="4" t="n">
        <v>400</v>
      </c>
      <c r="C30" s="10" t="n">
        <v>400</v>
      </c>
      <c r="D30" s="4" t="n">
        <v>0</v>
      </c>
    </row>
    <row r="31" spans="1:4">
      <c r="A31" s="3" t="s">
        <v>434</v>
      </c>
    </row>
    <row r="32" spans="1:4">
      <c r="A32" s="9" t="s">
        <v>420</v>
      </c>
    </row>
    <row r="33" spans="1:4">
      <c r="A33" s="3" t="s">
        <v>426</v>
      </c>
      <c r="B33" s="4" t="n">
        <v>700</v>
      </c>
      <c r="D33" s="4" t="n">
        <v>700</v>
      </c>
    </row>
    <row r="34" spans="1:4">
      <c r="A34" s="3" t="s">
        <v>435</v>
      </c>
    </row>
    <row r="35" spans="1:4">
      <c r="A35" s="9" t="s">
        <v>420</v>
      </c>
    </row>
    <row r="36" spans="1:4">
      <c r="A36" s="3" t="s">
        <v>426</v>
      </c>
      <c r="B36" s="4" t="n">
        <v>0</v>
      </c>
      <c r="D36" s="4" t="n">
        <v>400</v>
      </c>
    </row>
    <row r="37" spans="1:4">
      <c r="A37" s="3" t="s">
        <v>436</v>
      </c>
    </row>
    <row r="38" spans="1:4">
      <c r="A38" s="9" t="s">
        <v>420</v>
      </c>
    </row>
    <row r="39" spans="1:4">
      <c r="A39" s="3" t="s">
        <v>429</v>
      </c>
      <c r="B39" s="7" t="n">
        <v>94.8</v>
      </c>
      <c r="D39" s="7" t="n">
        <v>53.2</v>
      </c>
    </row>
    <row r="40" spans="1:4">
      <c r="A40" s="3" t="s">
        <v>437</v>
      </c>
    </row>
    <row r="41" spans="1:4">
      <c r="A41" s="9" t="s">
        <v>420</v>
      </c>
    </row>
    <row r="42" spans="1:4">
      <c r="A42" s="3" t="s">
        <v>438</v>
      </c>
      <c r="B42" s="7" t="n">
        <v>15.4</v>
      </c>
      <c r="D42" s="6" t="n">
        <v>28.3</v>
      </c>
    </row>
    <row r="43" spans="1:4">
      <c r="A43" s="3" t="s">
        <v>75</v>
      </c>
      <c r="B43" s="6" t="n">
        <v>1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9</v>
      </c>
      <c r="B1" s="2" t="s">
        <v>341</v>
      </c>
      <c r="C1" s="2" t="s">
        <v>2</v>
      </c>
      <c r="D1" s="2" t="s">
        <v>2</v>
      </c>
      <c r="E1" s="2" t="s">
        <v>28</v>
      </c>
      <c r="F1" s="2" t="s">
        <v>60</v>
      </c>
    </row>
    <row r="2" spans="1:6">
      <c r="A2" s="9" t="s">
        <v>420</v>
      </c>
    </row>
    <row r="3" spans="1:6">
      <c r="A3" s="3" t="s">
        <v>345</v>
      </c>
      <c r="D3" s="6" t="n">
        <v>461.9</v>
      </c>
      <c r="E3" s="6" t="n">
        <v>2857.9</v>
      </c>
    </row>
    <row r="4" spans="1:6">
      <c r="A4" s="3" t="s">
        <v>440</v>
      </c>
      <c r="C4" s="6" t="n">
        <v>33.2</v>
      </c>
      <c r="D4" s="7" t="n">
        <v>33.2</v>
      </c>
      <c r="F4" s="6" t="n">
        <v>5.9</v>
      </c>
    </row>
    <row r="5" spans="1:6">
      <c r="A5" s="3" t="s">
        <v>441</v>
      </c>
    </row>
    <row r="6" spans="1:6">
      <c r="A6" s="9" t="s">
        <v>420</v>
      </c>
    </row>
    <row r="7" spans="1:6">
      <c r="A7" s="3" t="s">
        <v>442</v>
      </c>
      <c r="C7" s="7" t="n">
        <v>2.5</v>
      </c>
    </row>
    <row r="8" spans="1:6">
      <c r="A8" s="3" t="s">
        <v>443</v>
      </c>
    </row>
    <row r="9" spans="1:6">
      <c r="A9" s="9" t="s">
        <v>420</v>
      </c>
    </row>
    <row r="10" spans="1:6">
      <c r="A10" s="3" t="s">
        <v>442</v>
      </c>
      <c r="C10" s="7" t="n">
        <v>7.8</v>
      </c>
    </row>
    <row r="11" spans="1:6">
      <c r="A11" s="3" t="s">
        <v>444</v>
      </c>
    </row>
    <row r="12" spans="1:6">
      <c r="A12" s="9" t="s">
        <v>420</v>
      </c>
    </row>
    <row r="13" spans="1:6">
      <c r="A13" s="3" t="s">
        <v>345</v>
      </c>
      <c r="B13" s="10" t="n">
        <v>100</v>
      </c>
    </row>
    <row r="14" spans="1:6">
      <c r="A14" s="3" t="s">
        <v>445</v>
      </c>
    </row>
    <row r="15" spans="1:6">
      <c r="A15" s="9" t="s">
        <v>420</v>
      </c>
    </row>
    <row r="16" spans="1:6">
      <c r="A16" s="3" t="s">
        <v>345</v>
      </c>
      <c r="B16" s="4" t="n">
        <v>1550</v>
      </c>
    </row>
    <row r="17" spans="1:6">
      <c r="A17" s="3" t="s">
        <v>446</v>
      </c>
    </row>
    <row r="18" spans="1:6">
      <c r="A18" s="9" t="s">
        <v>420</v>
      </c>
    </row>
    <row r="19" spans="1:6">
      <c r="A19" s="3" t="s">
        <v>447</v>
      </c>
      <c r="B19" s="10" t="n">
        <v>932</v>
      </c>
    </row>
    <row r="20" spans="1:6">
      <c r="A20" s="3" t="s">
        <v>448</v>
      </c>
    </row>
    <row r="21" spans="1:6">
      <c r="A21" s="9" t="s">
        <v>420</v>
      </c>
    </row>
    <row r="22" spans="1:6">
      <c r="A22" s="3" t="s">
        <v>440</v>
      </c>
      <c r="C22" s="7" t="n">
        <v>11.5</v>
      </c>
      <c r="D22" s="7" t="n">
        <v>11.5</v>
      </c>
    </row>
    <row r="23" spans="1:6">
      <c r="A23" s="3" t="s">
        <v>428</v>
      </c>
    </row>
    <row r="24" spans="1:6">
      <c r="A24" s="9" t="s">
        <v>420</v>
      </c>
    </row>
    <row r="25" spans="1:6">
      <c r="A25" s="3" t="s">
        <v>447</v>
      </c>
      <c r="C25" s="4" t="n">
        <v>0</v>
      </c>
      <c r="D25" s="4" t="n">
        <v>0</v>
      </c>
      <c r="F25" s="10" t="n">
        <v>0</v>
      </c>
    </row>
    <row r="26" spans="1:6">
      <c r="A26" s="3" t="s">
        <v>449</v>
      </c>
      <c r="C26" s="7" t="n">
        <v>896.5</v>
      </c>
      <c r="D26" s="7" t="n">
        <v>896.5</v>
      </c>
    </row>
    <row r="27" spans="1:6">
      <c r="A27" s="3" t="s">
        <v>450</v>
      </c>
      <c r="C27" s="6" t="n">
        <v>35.5</v>
      </c>
      <c r="D27" s="6" t="n">
        <v>3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s>
  <sheetData>
    <row r="1" spans="1:6">
      <c r="A1" s="1" t="s">
        <v>451</v>
      </c>
      <c r="B1" s="2" t="s">
        <v>27</v>
      </c>
      <c r="C1" s="2" t="s">
        <v>1</v>
      </c>
    </row>
    <row r="2" spans="1:6">
      <c r="B2" s="2" t="s">
        <v>327</v>
      </c>
      <c r="C2" s="2" t="s">
        <v>2</v>
      </c>
      <c r="D2" s="2" t="s">
        <v>28</v>
      </c>
      <c r="E2" s="2" t="s">
        <v>60</v>
      </c>
      <c r="F2" s="2" t="s">
        <v>342</v>
      </c>
    </row>
    <row r="3" spans="1:6">
      <c r="A3" s="9" t="s">
        <v>420</v>
      </c>
    </row>
    <row r="4" spans="1:6">
      <c r="A4" s="3" t="s">
        <v>452</v>
      </c>
      <c r="C4" s="6" t="n">
        <v>6.8</v>
      </c>
      <c r="D4" s="6" t="n">
        <v>90.5</v>
      </c>
    </row>
    <row r="5" spans="1:6">
      <c r="A5" s="3" t="s">
        <v>453</v>
      </c>
    </row>
    <row r="6" spans="1:6">
      <c r="A6" s="9" t="s">
        <v>420</v>
      </c>
    </row>
    <row r="7" spans="1:6">
      <c r="A7" s="3" t="s">
        <v>361</v>
      </c>
      <c r="B7" s="3" t="s">
        <v>362</v>
      </c>
    </row>
    <row r="8" spans="1:6">
      <c r="A8" s="3" t="s">
        <v>452</v>
      </c>
      <c r="B8" s="6" t="n">
        <v>6.6</v>
      </c>
    </row>
    <row r="9" spans="1:6">
      <c r="A9" s="3" t="s">
        <v>454</v>
      </c>
    </row>
    <row r="10" spans="1:6">
      <c r="A10" s="9" t="s">
        <v>420</v>
      </c>
    </row>
    <row r="11" spans="1:6">
      <c r="A11" s="3" t="s">
        <v>361</v>
      </c>
      <c r="B11" s="3" t="s">
        <v>362</v>
      </c>
      <c r="C11" s="3" t="s">
        <v>362</v>
      </c>
    </row>
    <row r="12" spans="1:6">
      <c r="A12" s="3" t="s">
        <v>455</v>
      </c>
    </row>
    <row r="13" spans="1:6">
      <c r="A13" s="9" t="s">
        <v>420</v>
      </c>
    </row>
    <row r="14" spans="1:6">
      <c r="A14" s="3" t="s">
        <v>361</v>
      </c>
      <c r="F14" s="3" t="s">
        <v>362</v>
      </c>
    </row>
    <row r="15" spans="1:6">
      <c r="A15" s="3" t="s">
        <v>456</v>
      </c>
    </row>
    <row r="16" spans="1:6">
      <c r="A16" s="9" t="s">
        <v>420</v>
      </c>
    </row>
    <row r="17" spans="1:6">
      <c r="A17" s="3" t="s">
        <v>361</v>
      </c>
      <c r="F17" s="3" t="s">
        <v>364</v>
      </c>
    </row>
    <row r="18" spans="1:6">
      <c r="A18" s="3" t="s">
        <v>433</v>
      </c>
    </row>
    <row r="19" spans="1:6">
      <c r="A19" s="9" t="s">
        <v>420</v>
      </c>
    </row>
    <row r="20" spans="1:6">
      <c r="A20" s="3" t="s">
        <v>426</v>
      </c>
      <c r="B20" s="10" t="n">
        <v>400</v>
      </c>
      <c r="C20" s="10" t="n">
        <v>400</v>
      </c>
      <c r="E20" s="10" t="n">
        <v>0</v>
      </c>
    </row>
    <row r="21" spans="1:6">
      <c r="A21" s="3" t="s">
        <v>361</v>
      </c>
      <c r="C21" s="3" t="s">
        <v>362</v>
      </c>
    </row>
    <row r="22" spans="1:6">
      <c r="A22" s="3" t="s">
        <v>435</v>
      </c>
    </row>
    <row r="23" spans="1:6">
      <c r="A23" s="9" t="s">
        <v>420</v>
      </c>
    </row>
    <row r="24" spans="1:6">
      <c r="A24" s="3" t="s">
        <v>426</v>
      </c>
      <c r="C24" s="10" t="n">
        <v>0</v>
      </c>
      <c r="E24" s="4" t="n">
        <v>400</v>
      </c>
    </row>
    <row r="25" spans="1:6">
      <c r="A25" s="3" t="s">
        <v>434</v>
      </c>
    </row>
    <row r="26" spans="1:6">
      <c r="A26" s="9" t="s">
        <v>420</v>
      </c>
    </row>
    <row r="27" spans="1:6">
      <c r="A27" s="3" t="s">
        <v>426</v>
      </c>
      <c r="C27" s="10" t="n">
        <v>700</v>
      </c>
      <c r="E27" s="4" t="n">
        <v>700</v>
      </c>
    </row>
    <row r="28" spans="1:6">
      <c r="A28" s="3" t="s">
        <v>361</v>
      </c>
      <c r="C28" s="3" t="s">
        <v>362</v>
      </c>
    </row>
    <row r="29" spans="1:6">
      <c r="A29" s="3" t="s">
        <v>432</v>
      </c>
    </row>
    <row r="30" spans="1:6">
      <c r="A30" s="9" t="s">
        <v>420</v>
      </c>
    </row>
    <row r="31" spans="1:6">
      <c r="A31" s="3" t="s">
        <v>426</v>
      </c>
      <c r="C31" s="10" t="n">
        <v>500</v>
      </c>
      <c r="E31" s="10" t="n">
        <v>500</v>
      </c>
    </row>
    <row r="32" spans="1:6">
      <c r="A32" s="3" t="s">
        <v>361</v>
      </c>
      <c r="C32" s="3" t="s">
        <v>36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7</v>
      </c>
      <c r="B1" s="2" t="s">
        <v>27</v>
      </c>
      <c r="D1" s="2" t="s">
        <v>1</v>
      </c>
    </row>
    <row r="2" spans="1:7">
      <c r="B2" s="2" t="s">
        <v>2</v>
      </c>
      <c r="C2" s="2" t="s">
        <v>28</v>
      </c>
      <c r="D2" s="2" t="s">
        <v>2</v>
      </c>
      <c r="E2" s="2" t="s">
        <v>28</v>
      </c>
      <c r="F2" s="2" t="s">
        <v>327</v>
      </c>
      <c r="G2" s="2" t="s">
        <v>60</v>
      </c>
    </row>
    <row r="3" spans="1:7">
      <c r="A3" s="9" t="s">
        <v>420</v>
      </c>
    </row>
    <row r="4" spans="1:7">
      <c r="A4" s="3" t="s">
        <v>458</v>
      </c>
      <c r="B4" s="6" t="n">
        <v>4.3</v>
      </c>
      <c r="C4" s="6" t="n">
        <v>2.7</v>
      </c>
      <c r="D4" s="6" t="n">
        <v>14.6</v>
      </c>
      <c r="E4" s="6" t="n">
        <v>2.7</v>
      </c>
    </row>
    <row r="5" spans="1:7">
      <c r="A5" s="3" t="s">
        <v>39</v>
      </c>
      <c r="B5" s="7" t="n">
        <v>15.6</v>
      </c>
      <c r="C5" s="10" t="n">
        <v>0</v>
      </c>
      <c r="D5" s="7" t="n">
        <v>15.6</v>
      </c>
      <c r="E5" s="10" t="n">
        <v>0</v>
      </c>
    </row>
    <row r="6" spans="1:7">
      <c r="A6" s="3" t="s">
        <v>440</v>
      </c>
      <c r="B6" s="6" t="n">
        <v>33.2</v>
      </c>
      <c r="D6" s="6" t="n">
        <v>33.2</v>
      </c>
      <c r="G6" s="6" t="n">
        <v>5.9</v>
      </c>
    </row>
    <row r="7" spans="1:7">
      <c r="A7" s="3" t="s">
        <v>459</v>
      </c>
      <c r="B7" s="3" t="s">
        <v>460</v>
      </c>
      <c r="D7" s="3" t="s">
        <v>460</v>
      </c>
      <c r="G7" s="3" t="s">
        <v>461</v>
      </c>
    </row>
    <row r="8" spans="1:7">
      <c r="A8" s="3" t="s">
        <v>437</v>
      </c>
    </row>
    <row r="9" spans="1:7">
      <c r="A9" s="9" t="s">
        <v>420</v>
      </c>
    </row>
    <row r="10" spans="1:7">
      <c r="A10" s="3" t="s">
        <v>440</v>
      </c>
      <c r="B10" s="6" t="n">
        <v>11.4</v>
      </c>
      <c r="D10" s="6" t="n">
        <v>11.4</v>
      </c>
    </row>
    <row r="11" spans="1:7">
      <c r="A11" s="3" t="s">
        <v>436</v>
      </c>
    </row>
    <row r="12" spans="1:7">
      <c r="A12" s="9" t="s">
        <v>420</v>
      </c>
    </row>
    <row r="13" spans="1:7">
      <c r="A13" s="3" t="s">
        <v>447</v>
      </c>
      <c r="B13" s="7" t="n">
        <v>94.8</v>
      </c>
      <c r="D13" s="7" t="n">
        <v>94.8</v>
      </c>
      <c r="G13" s="6" t="n">
        <v>53.2</v>
      </c>
    </row>
    <row r="14" spans="1:7">
      <c r="A14" s="3" t="s">
        <v>462</v>
      </c>
      <c r="B14" s="6" t="n">
        <v>94.8</v>
      </c>
      <c r="D14" s="6" t="n">
        <v>94.8</v>
      </c>
    </row>
    <row r="15" spans="1:7">
      <c r="A15" s="3" t="s">
        <v>454</v>
      </c>
    </row>
    <row r="16" spans="1:7">
      <c r="A16" s="9" t="s">
        <v>420</v>
      </c>
    </row>
    <row r="17" spans="1:7">
      <c r="A17" s="3" t="s">
        <v>361</v>
      </c>
      <c r="B17" s="3" t="s">
        <v>362</v>
      </c>
      <c r="D17" s="3" t="s">
        <v>362</v>
      </c>
      <c r="F17" s="3" t="s">
        <v>362</v>
      </c>
    </row>
    <row r="18" spans="1:7">
      <c r="A18" s="3" t="s">
        <v>463</v>
      </c>
    </row>
    <row r="19" spans="1:7">
      <c r="A19" s="9" t="s">
        <v>420</v>
      </c>
    </row>
    <row r="20" spans="1:7">
      <c r="A20" s="3" t="s">
        <v>464</v>
      </c>
      <c r="B20" s="6" t="n">
        <v>16.9</v>
      </c>
      <c r="D20" s="6" t="n">
        <v>16.9</v>
      </c>
      <c r="F20" s="6" t="n">
        <v>383.1</v>
      </c>
    </row>
    <row r="21" spans="1:7">
      <c r="A21" s="3" t="s">
        <v>458</v>
      </c>
      <c r="D21" s="7" t="n">
        <v>2.5</v>
      </c>
    </row>
    <row r="22" spans="1:7">
      <c r="A22" s="3" t="s">
        <v>465</v>
      </c>
      <c r="D22" s="10" t="n">
        <v>8</v>
      </c>
    </row>
    <row r="23" spans="1:7">
      <c r="A23" s="3" t="s">
        <v>466</v>
      </c>
    </row>
    <row r="24" spans="1:7">
      <c r="A24" s="9" t="s">
        <v>420</v>
      </c>
    </row>
    <row r="25" spans="1:7">
      <c r="A25" s="3" t="s">
        <v>361</v>
      </c>
      <c r="B25" s="3" t="s">
        <v>467</v>
      </c>
      <c r="D25" s="3" t="s">
        <v>467</v>
      </c>
    </row>
    <row r="26" spans="1:7">
      <c r="A26" s="3" t="s">
        <v>468</v>
      </c>
    </row>
    <row r="27" spans="1:7">
      <c r="A27" s="9" t="s">
        <v>420</v>
      </c>
    </row>
    <row r="28" spans="1:7">
      <c r="A28" s="3" t="s">
        <v>361</v>
      </c>
      <c r="B28" s="3" t="s">
        <v>467</v>
      </c>
      <c r="D28" s="3" t="s">
        <v>467</v>
      </c>
    </row>
    <row r="29" spans="1:7">
      <c r="A29" s="3" t="s">
        <v>464</v>
      </c>
      <c r="B29" s="10" t="n">
        <v>100</v>
      </c>
      <c r="D29" s="10" t="n">
        <v>100</v>
      </c>
    </row>
    <row r="30" spans="1:7">
      <c r="A30" s="3" t="s">
        <v>469</v>
      </c>
      <c r="D30" s="7" t="n">
        <v>0.8</v>
      </c>
    </row>
    <row r="31" spans="1:7">
      <c r="A31" s="3" t="s">
        <v>458</v>
      </c>
      <c r="D31" s="7" t="n">
        <v>0.8</v>
      </c>
    </row>
    <row r="32" spans="1:7">
      <c r="A32" s="3" t="s">
        <v>470</v>
      </c>
      <c r="D32" s="6" t="n">
        <v>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0</v>
      </c>
    </row>
    <row r="2" spans="1:3">
      <c r="A2" s="3" t="s">
        <v>472</v>
      </c>
    </row>
    <row r="3" spans="1:3">
      <c r="A3" s="9" t="s">
        <v>473</v>
      </c>
    </row>
    <row r="4" spans="1:3">
      <c r="A4" s="3" t="s">
        <v>474</v>
      </c>
      <c r="B4" s="6" t="n">
        <v>108.4</v>
      </c>
      <c r="C4" s="6" t="n">
        <v>72.8</v>
      </c>
    </row>
    <row r="5" spans="1:3">
      <c r="A5" s="3" t="s">
        <v>475</v>
      </c>
    </row>
    <row r="6" spans="1:3">
      <c r="A6" s="9" t="s">
        <v>473</v>
      </c>
    </row>
    <row r="7" spans="1:3">
      <c r="A7" s="3" t="s">
        <v>476</v>
      </c>
      <c r="B7" s="7" t="n">
        <v>108.4</v>
      </c>
      <c r="C7" s="7" t="n">
        <v>72.8</v>
      </c>
    </row>
    <row r="8" spans="1:3">
      <c r="A8" s="3" t="s">
        <v>477</v>
      </c>
    </row>
    <row r="9" spans="1:3">
      <c r="A9" s="9" t="s">
        <v>473</v>
      </c>
    </row>
    <row r="10" spans="1:3">
      <c r="A10" s="3" t="s">
        <v>478</v>
      </c>
      <c r="B10" s="7" t="n">
        <v>0.5</v>
      </c>
      <c r="C10" s="7" t="n">
        <v>0.1</v>
      </c>
    </row>
    <row r="11" spans="1:3">
      <c r="A11" s="3" t="s">
        <v>479</v>
      </c>
    </row>
    <row r="12" spans="1:3">
      <c r="A12" s="9" t="s">
        <v>473</v>
      </c>
    </row>
    <row r="13" spans="1:3">
      <c r="A13" s="3" t="s">
        <v>478</v>
      </c>
      <c r="B13" s="7" t="n">
        <v>0.5</v>
      </c>
      <c r="C13" s="7" t="n">
        <v>0.1</v>
      </c>
    </row>
    <row r="14" spans="1:3">
      <c r="A14" s="3" t="s">
        <v>480</v>
      </c>
    </row>
    <row r="15" spans="1:3">
      <c r="A15" s="9" t="s">
        <v>473</v>
      </c>
    </row>
    <row r="16" spans="1:3">
      <c r="A16" s="3" t="s">
        <v>478</v>
      </c>
      <c r="B16" s="7" t="n">
        <v>0.2</v>
      </c>
      <c r="C16" s="7" t="n">
        <v>0.2</v>
      </c>
    </row>
    <row r="17" spans="1:3">
      <c r="A17" s="3" t="s">
        <v>481</v>
      </c>
    </row>
    <row r="18" spans="1:3">
      <c r="A18" s="9" t="s">
        <v>473</v>
      </c>
    </row>
    <row r="19" spans="1:3">
      <c r="A19" s="3" t="s">
        <v>478</v>
      </c>
      <c r="B19" s="7" t="n">
        <v>0.2</v>
      </c>
      <c r="C19" s="7" t="n">
        <v>0.2</v>
      </c>
    </row>
    <row r="20" spans="1:3">
      <c r="A20" s="3" t="s">
        <v>482</v>
      </c>
    </row>
    <row r="21" spans="1:3">
      <c r="A21" s="9" t="s">
        <v>473</v>
      </c>
    </row>
    <row r="22" spans="1:3">
      <c r="A22" s="3" t="s">
        <v>483</v>
      </c>
      <c r="B22" s="7" t="n">
        <v>3.3</v>
      </c>
      <c r="C22" s="4" t="n">
        <v>6</v>
      </c>
    </row>
    <row r="23" spans="1:3">
      <c r="A23" s="3" t="s">
        <v>484</v>
      </c>
    </row>
    <row r="24" spans="1:3">
      <c r="A24" s="9" t="s">
        <v>473</v>
      </c>
    </row>
    <row r="25" spans="1:3">
      <c r="A25" s="3" t="s">
        <v>483</v>
      </c>
      <c r="B25" s="7" t="n">
        <v>3.3</v>
      </c>
      <c r="C25" s="4" t="n">
        <v>6</v>
      </c>
    </row>
    <row r="26" spans="1:3">
      <c r="A26" s="3" t="s">
        <v>485</v>
      </c>
    </row>
    <row r="27" spans="1:3">
      <c r="A27" s="9" t="s">
        <v>473</v>
      </c>
    </row>
    <row r="28" spans="1:3">
      <c r="A28" s="3" t="s">
        <v>483</v>
      </c>
      <c r="B28" s="4" t="n">
        <v>2</v>
      </c>
      <c r="C28" s="7" t="n">
        <v>2.6</v>
      </c>
    </row>
    <row r="29" spans="1:3">
      <c r="A29" s="3" t="s">
        <v>486</v>
      </c>
    </row>
    <row r="30" spans="1:3">
      <c r="A30" s="9" t="s">
        <v>473</v>
      </c>
    </row>
    <row r="31" spans="1:3">
      <c r="A31" s="3" t="s">
        <v>483</v>
      </c>
      <c r="B31" s="4" t="n">
        <v>2</v>
      </c>
      <c r="C31" s="7" t="n">
        <v>2.6</v>
      </c>
    </row>
    <row r="32" spans="1:3">
      <c r="A32" s="3" t="s">
        <v>487</v>
      </c>
    </row>
    <row r="33" spans="1:3">
      <c r="A33" s="9" t="s">
        <v>473</v>
      </c>
    </row>
    <row r="34" spans="1:3">
      <c r="A34" s="3" t="s">
        <v>478</v>
      </c>
      <c r="B34" s="7" t="n">
        <v>0.1</v>
      </c>
      <c r="C34" s="4" t="n">
        <v>0</v>
      </c>
    </row>
    <row r="35" spans="1:3">
      <c r="A35" s="3" t="s">
        <v>488</v>
      </c>
    </row>
    <row r="36" spans="1:3">
      <c r="A36" s="9" t="s">
        <v>473</v>
      </c>
    </row>
    <row r="37" spans="1:3">
      <c r="A37" s="3" t="s">
        <v>478</v>
      </c>
      <c r="B37" s="7" t="n">
        <v>0.1</v>
      </c>
      <c r="C37" s="4" t="n">
        <v>0</v>
      </c>
    </row>
    <row r="38" spans="1:3">
      <c r="A38" s="3" t="s">
        <v>489</v>
      </c>
    </row>
    <row r="39" spans="1:3">
      <c r="A39" s="9" t="s">
        <v>473</v>
      </c>
    </row>
    <row r="40" spans="1:3">
      <c r="A40" s="3" t="s">
        <v>483</v>
      </c>
      <c r="B40" s="7" t="n">
        <v>1.5</v>
      </c>
      <c r="C40" s="7" t="n">
        <v>2.8</v>
      </c>
    </row>
    <row r="41" spans="1:3">
      <c r="A41" s="3" t="s">
        <v>490</v>
      </c>
    </row>
    <row r="42" spans="1:3">
      <c r="A42" s="9" t="s">
        <v>473</v>
      </c>
    </row>
    <row r="43" spans="1:3">
      <c r="A43" s="3" t="s">
        <v>483</v>
      </c>
      <c r="B43" s="7" t="n">
        <v>1.5</v>
      </c>
      <c r="C43" s="7" t="n">
        <v>2.8</v>
      </c>
    </row>
    <row r="44" spans="1:3">
      <c r="A44" s="3" t="s">
        <v>491</v>
      </c>
    </row>
    <row r="45" spans="1:3">
      <c r="A45" s="9" t="s">
        <v>473</v>
      </c>
    </row>
    <row r="46" spans="1:3">
      <c r="A46" s="3" t="s">
        <v>492</v>
      </c>
      <c r="B46" s="7" t="n">
        <v>0.4</v>
      </c>
      <c r="C46" s="4" t="n">
        <v>0</v>
      </c>
    </row>
    <row r="47" spans="1:3">
      <c r="A47" s="3" t="s">
        <v>493</v>
      </c>
    </row>
    <row r="48" spans="1:3">
      <c r="A48" s="9" t="s">
        <v>473</v>
      </c>
    </row>
    <row r="49" spans="1:3">
      <c r="A49" s="3" t="s">
        <v>492</v>
      </c>
      <c r="B49" s="7" t="n">
        <v>0.4</v>
      </c>
      <c r="C49" s="7" t="n">
        <v>1.3</v>
      </c>
    </row>
    <row r="50" spans="1:3">
      <c r="A50" s="3" t="s">
        <v>494</v>
      </c>
    </row>
    <row r="51" spans="1:3">
      <c r="A51" s="9" t="s">
        <v>473</v>
      </c>
    </row>
    <row r="52" spans="1:3">
      <c r="A52" s="3" t="s">
        <v>492</v>
      </c>
      <c r="B52" s="7" t="n">
        <v>1.8</v>
      </c>
      <c r="C52" s="7" t="n">
        <v>0.9</v>
      </c>
    </row>
    <row r="53" spans="1:3">
      <c r="A53" s="3" t="s">
        <v>495</v>
      </c>
    </row>
    <row r="54" spans="1:3">
      <c r="A54" s="9" t="s">
        <v>473</v>
      </c>
    </row>
    <row r="55" spans="1:3">
      <c r="A55" s="3" t="s">
        <v>492</v>
      </c>
      <c r="B55" s="7" t="n">
        <v>1.8</v>
      </c>
      <c r="C55" s="7" t="n">
        <v>0.9</v>
      </c>
    </row>
    <row r="56" spans="1:3">
      <c r="A56" s="3" t="s">
        <v>496</v>
      </c>
    </row>
    <row r="57" spans="1:3">
      <c r="A57" s="9" t="s">
        <v>473</v>
      </c>
    </row>
    <row r="58" spans="1:3">
      <c r="A58" s="3" t="s">
        <v>497</v>
      </c>
      <c r="B58" s="4" t="n">
        <v>1</v>
      </c>
      <c r="C58" s="7" t="n">
        <v>0.3</v>
      </c>
    </row>
    <row r="59" spans="1:3">
      <c r="A59" s="3" t="s">
        <v>498</v>
      </c>
    </row>
    <row r="60" spans="1:3">
      <c r="A60" s="9" t="s">
        <v>473</v>
      </c>
    </row>
    <row r="61" spans="1:3">
      <c r="A61" s="3" t="s">
        <v>497</v>
      </c>
      <c r="B61" s="10" t="n">
        <v>1</v>
      </c>
      <c r="C61" s="6" t="n">
        <v>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0</v>
      </c>
    </row>
    <row r="2" spans="1:3">
      <c r="A2" s="3" t="s">
        <v>500</v>
      </c>
    </row>
    <row r="3" spans="1:3">
      <c r="A3" s="9" t="s">
        <v>473</v>
      </c>
    </row>
    <row r="4" spans="1:3">
      <c r="A4" s="3" t="s">
        <v>429</v>
      </c>
      <c r="B4" s="10" t="n">
        <v>0</v>
      </c>
      <c r="C4" s="10" t="n">
        <v>0</v>
      </c>
    </row>
    <row r="5" spans="1:3">
      <c r="A5" s="3" t="s">
        <v>501</v>
      </c>
    </row>
    <row r="6" spans="1:3">
      <c r="A6" s="9" t="s">
        <v>473</v>
      </c>
    </row>
    <row r="7" spans="1:3">
      <c r="A7" s="3" t="s">
        <v>429</v>
      </c>
      <c r="B7" s="4" t="n">
        <v>0</v>
      </c>
      <c r="C7" s="4" t="n">
        <v>0</v>
      </c>
    </row>
    <row r="8" spans="1:3">
      <c r="A8" s="3" t="s">
        <v>502</v>
      </c>
    </row>
    <row r="9" spans="1:3">
      <c r="A9" s="9" t="s">
        <v>473</v>
      </c>
    </row>
    <row r="10" spans="1:3">
      <c r="A10" s="3" t="s">
        <v>426</v>
      </c>
      <c r="B10" s="7" t="n">
        <v>92.5</v>
      </c>
      <c r="C10" s="7" t="n">
        <v>92.5</v>
      </c>
    </row>
    <row r="11" spans="1:3">
      <c r="A11" s="3" t="s">
        <v>503</v>
      </c>
    </row>
    <row r="12" spans="1:3">
      <c r="A12" s="9" t="s">
        <v>473</v>
      </c>
    </row>
    <row r="13" spans="1:3">
      <c r="A13" s="3" t="s">
        <v>426</v>
      </c>
      <c r="B13" s="7" t="n">
        <v>91.90000000000001</v>
      </c>
      <c r="C13" s="7" t="n">
        <v>92.5</v>
      </c>
    </row>
    <row r="14" spans="1:3">
      <c r="A14" s="3" t="s">
        <v>504</v>
      </c>
    </row>
    <row r="15" spans="1:3">
      <c r="A15" s="9" t="s">
        <v>473</v>
      </c>
    </row>
    <row r="16" spans="1:3">
      <c r="A16" s="3" t="s">
        <v>426</v>
      </c>
      <c r="B16" s="7" t="n">
        <v>1526.8</v>
      </c>
      <c r="C16" s="7" t="n">
        <v>1526.8</v>
      </c>
    </row>
    <row r="17" spans="1:3">
      <c r="A17" s="3" t="s">
        <v>505</v>
      </c>
    </row>
    <row r="18" spans="1:3">
      <c r="A18" s="9" t="s">
        <v>473</v>
      </c>
    </row>
    <row r="19" spans="1:3">
      <c r="A19" s="3" t="s">
        <v>426</v>
      </c>
      <c r="B19" s="7" t="n">
        <v>1517.2</v>
      </c>
      <c r="C19" s="7" t="n">
        <v>1528.7</v>
      </c>
    </row>
    <row r="20" spans="1:3">
      <c r="A20" s="3" t="s">
        <v>506</v>
      </c>
    </row>
    <row r="21" spans="1:3">
      <c r="A21" s="9" t="s">
        <v>473</v>
      </c>
    </row>
    <row r="22" spans="1:3">
      <c r="A22" s="3" t="s">
        <v>426</v>
      </c>
      <c r="B22" s="4" t="n">
        <v>200</v>
      </c>
      <c r="C22" s="4" t="n">
        <v>200</v>
      </c>
    </row>
    <row r="23" spans="1:3">
      <c r="A23" s="3" t="s">
        <v>507</v>
      </c>
    </row>
    <row r="24" spans="1:3">
      <c r="A24" s="9" t="s">
        <v>473</v>
      </c>
    </row>
    <row r="25" spans="1:3">
      <c r="A25" s="3" t="s">
        <v>426</v>
      </c>
      <c r="B25" s="7" t="n">
        <v>209.5</v>
      </c>
      <c r="C25" s="7" t="n">
        <v>217.5</v>
      </c>
    </row>
    <row r="26" spans="1:3">
      <c r="A26" s="3" t="s">
        <v>508</v>
      </c>
    </row>
    <row r="27" spans="1:3">
      <c r="A27" s="9" t="s">
        <v>473</v>
      </c>
    </row>
    <row r="28" spans="1:3">
      <c r="A28" s="3" t="s">
        <v>426</v>
      </c>
      <c r="B28" s="4" t="n">
        <v>450</v>
      </c>
      <c r="C28" s="4" t="n">
        <v>550</v>
      </c>
    </row>
    <row r="29" spans="1:3">
      <c r="A29" s="3" t="s">
        <v>509</v>
      </c>
    </row>
    <row r="30" spans="1:3">
      <c r="A30" s="9" t="s">
        <v>473</v>
      </c>
    </row>
    <row r="31" spans="1:3">
      <c r="A31" s="3" t="s">
        <v>426</v>
      </c>
      <c r="B31" s="7" t="n">
        <v>460.7</v>
      </c>
      <c r="C31" s="7" t="n">
        <v>570.2</v>
      </c>
    </row>
    <row r="32" spans="1:3">
      <c r="A32" s="3" t="s">
        <v>510</v>
      </c>
    </row>
    <row r="33" spans="1:3">
      <c r="A33" s="9" t="s">
        <v>473</v>
      </c>
    </row>
    <row r="34" spans="1:3">
      <c r="A34" s="3" t="s">
        <v>426</v>
      </c>
      <c r="B34" s="4" t="n">
        <v>500</v>
      </c>
      <c r="C34" s="4" t="n">
        <v>500</v>
      </c>
    </row>
    <row r="35" spans="1:3">
      <c r="A35" s="3" t="s">
        <v>511</v>
      </c>
    </row>
    <row r="36" spans="1:3">
      <c r="A36" s="9" t="s">
        <v>473</v>
      </c>
    </row>
    <row r="37" spans="1:3">
      <c r="A37" s="3" t="s">
        <v>426</v>
      </c>
      <c r="B37" s="7" t="n">
        <v>494.4</v>
      </c>
      <c r="C37" s="7" t="n">
        <v>527.5</v>
      </c>
    </row>
    <row r="38" spans="1:3">
      <c r="A38" s="3" t="s">
        <v>512</v>
      </c>
    </row>
    <row r="39" spans="1:3">
      <c r="A39" s="9" t="s">
        <v>473</v>
      </c>
    </row>
    <row r="40" spans="1:3">
      <c r="A40" s="3" t="s">
        <v>426</v>
      </c>
      <c r="B40" s="4" t="n">
        <v>400</v>
      </c>
      <c r="C40" s="4" t="n">
        <v>0</v>
      </c>
    </row>
    <row r="41" spans="1:3">
      <c r="A41" s="3" t="s">
        <v>513</v>
      </c>
    </row>
    <row r="42" spans="1:3">
      <c r="A42" s="9" t="s">
        <v>473</v>
      </c>
    </row>
    <row r="43" spans="1:3">
      <c r="A43" s="3" t="s">
        <v>426</v>
      </c>
      <c r="B43" s="4" t="n">
        <v>389</v>
      </c>
      <c r="C43" s="4" t="n">
        <v>0</v>
      </c>
    </row>
    <row r="44" spans="1:3">
      <c r="A44" s="3" t="s">
        <v>514</v>
      </c>
    </row>
    <row r="45" spans="1:3">
      <c r="A45" s="9" t="s">
        <v>473</v>
      </c>
    </row>
    <row r="46" spans="1:3">
      <c r="A46" s="3" t="s">
        <v>426</v>
      </c>
      <c r="B46" s="4" t="n">
        <v>700</v>
      </c>
      <c r="C46" s="4" t="n">
        <v>700</v>
      </c>
    </row>
    <row r="47" spans="1:3">
      <c r="A47" s="3" t="s">
        <v>515</v>
      </c>
    </row>
    <row r="48" spans="1:3">
      <c r="A48" s="9" t="s">
        <v>473</v>
      </c>
    </row>
    <row r="49" spans="1:3">
      <c r="A49" s="3" t="s">
        <v>426</v>
      </c>
      <c r="B49" s="7" t="n">
        <v>683.9</v>
      </c>
      <c r="C49" s="7" t="n">
        <v>736.8</v>
      </c>
    </row>
    <row r="50" spans="1:3">
      <c r="A50" s="3" t="s">
        <v>516</v>
      </c>
    </row>
    <row r="51" spans="1:3">
      <c r="A51" s="9" t="s">
        <v>473</v>
      </c>
    </row>
    <row r="52" spans="1:3">
      <c r="A52" s="3" t="s">
        <v>426</v>
      </c>
      <c r="B52" s="4" t="n">
        <v>0</v>
      </c>
      <c r="C52" s="4" t="n">
        <v>400</v>
      </c>
    </row>
    <row r="53" spans="1:3">
      <c r="A53" s="3" t="s">
        <v>517</v>
      </c>
    </row>
    <row r="54" spans="1:3">
      <c r="A54" s="9" t="s">
        <v>473</v>
      </c>
    </row>
    <row r="55" spans="1:3">
      <c r="A55" s="3" t="s">
        <v>426</v>
      </c>
      <c r="B55" s="10" t="n">
        <v>0</v>
      </c>
      <c r="C55" s="10" t="n">
        <v>4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519</v>
      </c>
    </row>
    <row r="3" spans="1:2">
      <c r="A3" s="3" t="s">
        <v>520</v>
      </c>
    </row>
    <row r="4" spans="1:2">
      <c r="A4" s="9" t="s">
        <v>473</v>
      </c>
    </row>
    <row r="5" spans="1:2">
      <c r="A5" s="3" t="s">
        <v>521</v>
      </c>
      <c r="B5" s="10" t="n">
        <v>0</v>
      </c>
    </row>
    <row r="6" spans="1:2">
      <c r="A6" s="3" t="s">
        <v>522</v>
      </c>
      <c r="B6" s="7" t="n">
        <v>23.6</v>
      </c>
    </row>
    <row r="7" spans="1:2">
      <c r="A7" s="3" t="s">
        <v>523</v>
      </c>
    </row>
    <row r="8" spans="1:2">
      <c r="A8" s="9" t="s">
        <v>473</v>
      </c>
    </row>
    <row r="9" spans="1:2">
      <c r="A9" s="3" t="s">
        <v>521</v>
      </c>
      <c r="B9" s="4" t="n">
        <v>0</v>
      </c>
    </row>
    <row r="10" spans="1:2">
      <c r="A10" s="3" t="s">
        <v>522</v>
      </c>
      <c r="B10" s="6" t="n">
        <v>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524</v>
      </c>
      <c r="B1" s="2" t="s">
        <v>27</v>
      </c>
    </row>
    <row r="2" spans="1:2">
      <c r="B2" s="2" t="s">
        <v>519</v>
      </c>
    </row>
    <row r="3" spans="1:2">
      <c r="A3" s="3" t="s">
        <v>525</v>
      </c>
    </row>
    <row r="4" spans="1:2">
      <c r="A4" s="9" t="s">
        <v>526</v>
      </c>
    </row>
    <row r="5" spans="1:2">
      <c r="A5" s="3" t="s">
        <v>527</v>
      </c>
      <c r="B5" s="6" t="n">
        <v>213.8</v>
      </c>
    </row>
    <row r="6" spans="1:2">
      <c r="A6" s="3" t="s">
        <v>528</v>
      </c>
    </row>
    <row r="7" spans="1:2">
      <c r="A7" s="9" t="s">
        <v>526</v>
      </c>
    </row>
    <row r="8" spans="1:2">
      <c r="A8" s="3" t="s">
        <v>529</v>
      </c>
      <c r="B8" s="7" t="n">
        <v>5.6</v>
      </c>
    </row>
    <row r="9" spans="1:2">
      <c r="A9" s="3" t="s">
        <v>530</v>
      </c>
      <c r="B9" s="4" t="n">
        <v>900</v>
      </c>
    </row>
    <row r="10" spans="1:2">
      <c r="A10" s="3" t="s">
        <v>531</v>
      </c>
      <c r="B10" s="4" t="n">
        <v>750</v>
      </c>
    </row>
    <row r="11" spans="1:2">
      <c r="A11" s="3" t="s">
        <v>532</v>
      </c>
      <c r="B11" s="4" t="n">
        <v>500</v>
      </c>
    </row>
    <row r="12" spans="1:2">
      <c r="A12" s="3" t="s">
        <v>533</v>
      </c>
      <c r="B12" s="4" t="n">
        <v>400</v>
      </c>
    </row>
    <row r="13" spans="1:2">
      <c r="A13" s="3" t="s">
        <v>534</v>
      </c>
      <c r="B13" s="10" t="n">
        <v>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0</v>
      </c>
    </row>
    <row r="2" spans="1:3">
      <c r="A2" s="3" t="s">
        <v>97</v>
      </c>
      <c r="B2" s="8" t="n">
        <v>0.01</v>
      </c>
      <c r="C2" s="8" t="n">
        <v>0.01</v>
      </c>
    </row>
    <row r="3" spans="1:3">
      <c r="A3" s="3" t="s">
        <v>98</v>
      </c>
      <c r="B3" s="4" t="n">
        <v>150</v>
      </c>
      <c r="C3" s="4" t="n">
        <v>150</v>
      </c>
    </row>
    <row r="4" spans="1:3">
      <c r="A4" s="3" t="s">
        <v>99</v>
      </c>
      <c r="B4" s="7" t="n">
        <v>7.1</v>
      </c>
      <c r="C4" s="7" t="n">
        <v>6.9</v>
      </c>
    </row>
    <row r="5" spans="1:3">
      <c r="A5" s="3" t="s">
        <v>100</v>
      </c>
      <c r="B5" s="7" t="n">
        <v>118.8</v>
      </c>
      <c r="C5" s="7" t="n">
        <v>11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8"/>
    <col customWidth="1" max="5" min="5" width="14"/>
    <col customWidth="1" max="6" min="6" width="16"/>
  </cols>
  <sheetData>
    <row r="1" spans="1:6">
      <c r="A1" s="1" t="s">
        <v>535</v>
      </c>
      <c r="B1" s="2" t="s">
        <v>27</v>
      </c>
      <c r="D1" s="2" t="s">
        <v>1</v>
      </c>
      <c r="F1" s="2" t="s">
        <v>536</v>
      </c>
    </row>
    <row r="2" spans="1:6">
      <c r="B2" s="2" t="s">
        <v>2</v>
      </c>
      <c r="C2" s="2" t="s">
        <v>28</v>
      </c>
      <c r="D2" s="2" t="s">
        <v>2</v>
      </c>
      <c r="E2" s="2" t="s">
        <v>28</v>
      </c>
      <c r="F2" s="2" t="s">
        <v>537</v>
      </c>
    </row>
    <row r="3" spans="1:6">
      <c r="A3" s="9" t="s">
        <v>538</v>
      </c>
    </row>
    <row r="4" spans="1:6">
      <c r="A4" s="3" t="s">
        <v>30</v>
      </c>
      <c r="B4" s="6" t="n">
        <v>1569.5</v>
      </c>
      <c r="C4" s="6" t="n">
        <v>1441.4</v>
      </c>
      <c r="D4" s="6" t="n">
        <v>3111.6</v>
      </c>
      <c r="E4" s="6" t="n">
        <v>2280.6</v>
      </c>
    </row>
    <row r="5" spans="1:6">
      <c r="A5" s="3" t="s">
        <v>37</v>
      </c>
      <c r="B5" s="7" t="n">
        <v>54.4</v>
      </c>
      <c r="C5" s="7" t="n">
        <v>56.9</v>
      </c>
      <c r="D5" s="7" t="n">
        <v>107.6</v>
      </c>
      <c r="E5" s="7" t="n">
        <v>82.40000000000001</v>
      </c>
    </row>
    <row r="6" spans="1:6">
      <c r="A6" s="3" t="s">
        <v>41</v>
      </c>
      <c r="B6" s="7" t="n">
        <v>5.6</v>
      </c>
      <c r="C6" s="7" t="n">
        <v>-6.8</v>
      </c>
      <c r="D6" s="6" t="n">
        <v>0.2</v>
      </c>
      <c r="E6" s="7" t="n">
        <v>-7.9</v>
      </c>
    </row>
    <row r="7" spans="1:6">
      <c r="A7" s="3" t="s">
        <v>539</v>
      </c>
    </row>
    <row r="8" spans="1:6">
      <c r="A8" s="9" t="s">
        <v>538</v>
      </c>
    </row>
    <row r="9" spans="1:6">
      <c r="A9" s="3" t="s">
        <v>540</v>
      </c>
      <c r="D9" s="3" t="s">
        <v>541</v>
      </c>
    </row>
    <row r="10" spans="1:6">
      <c r="A10" s="3" t="s">
        <v>542</v>
      </c>
      <c r="B10" s="7" t="n">
        <v>-3.5</v>
      </c>
      <c r="C10" s="7" t="n">
        <v>2.2</v>
      </c>
      <c r="D10" s="6" t="n">
        <v>0.5</v>
      </c>
      <c r="E10" s="7" t="n">
        <v>5.7</v>
      </c>
    </row>
    <row r="11" spans="1:6">
      <c r="A11" s="3" t="s">
        <v>543</v>
      </c>
    </row>
    <row r="12" spans="1:6">
      <c r="A12" s="9" t="s">
        <v>538</v>
      </c>
    </row>
    <row r="13" spans="1:6">
      <c r="A13" s="3" t="s">
        <v>544</v>
      </c>
      <c r="D13" s="3" t="s">
        <v>541</v>
      </c>
    </row>
    <row r="14" spans="1:6">
      <c r="A14" s="3" t="s">
        <v>545</v>
      </c>
      <c r="B14" s="7" t="n">
        <v>-0.8</v>
      </c>
      <c r="C14" s="7" t="n">
        <v>-1.1</v>
      </c>
      <c r="D14" s="6" t="n">
        <v>-2.8</v>
      </c>
      <c r="E14" s="7" t="n">
        <v>-3.9</v>
      </c>
    </row>
    <row r="15" spans="1:6">
      <c r="A15" s="3" t="s">
        <v>546</v>
      </c>
    </row>
    <row r="16" spans="1:6">
      <c r="A16" s="9" t="s">
        <v>538</v>
      </c>
    </row>
    <row r="17" spans="1:6">
      <c r="A17" s="3" t="s">
        <v>547</v>
      </c>
      <c r="F17" s="6" t="n">
        <v>-2.8</v>
      </c>
    </row>
    <row r="18" spans="1:6">
      <c r="A18" s="3" t="s">
        <v>548</v>
      </c>
    </row>
    <row r="19" spans="1:6">
      <c r="A19" s="9" t="s">
        <v>538</v>
      </c>
    </row>
    <row r="20" spans="1:6">
      <c r="A20" s="3" t="s">
        <v>540</v>
      </c>
      <c r="D20" s="3" t="s">
        <v>549</v>
      </c>
    </row>
    <row r="21" spans="1:6">
      <c r="A21" s="3" t="s">
        <v>542</v>
      </c>
      <c r="B21" s="7" t="n">
        <v>1.8</v>
      </c>
      <c r="C21" s="4" t="n">
        <v>0</v>
      </c>
      <c r="D21" s="6" t="n">
        <v>1.8</v>
      </c>
      <c r="E21" s="4" t="n">
        <v>0</v>
      </c>
    </row>
    <row r="22" spans="1:6">
      <c r="A22" s="3" t="s">
        <v>550</v>
      </c>
    </row>
    <row r="23" spans="1:6">
      <c r="A23" s="9" t="s">
        <v>538</v>
      </c>
    </row>
    <row r="24" spans="1:6">
      <c r="A24" s="3" t="s">
        <v>540</v>
      </c>
      <c r="D24" s="3" t="s">
        <v>541</v>
      </c>
    </row>
    <row r="25" spans="1:6">
      <c r="A25" s="3" t="s">
        <v>542</v>
      </c>
      <c r="B25" s="4" t="n">
        <v>0</v>
      </c>
      <c r="C25" s="7" t="n">
        <v>1.1</v>
      </c>
      <c r="D25" s="10" t="n">
        <v>0</v>
      </c>
      <c r="E25" s="7" t="n">
        <v>1.1</v>
      </c>
    </row>
    <row r="26" spans="1:6">
      <c r="A26" s="3" t="s">
        <v>551</v>
      </c>
    </row>
    <row r="27" spans="1:6">
      <c r="A27" s="9" t="s">
        <v>538</v>
      </c>
    </row>
    <row r="28" spans="1:6">
      <c r="A28" s="3" t="s">
        <v>544</v>
      </c>
      <c r="D28" s="3" t="s">
        <v>552</v>
      </c>
    </row>
    <row r="29" spans="1:6">
      <c r="A29" s="3" t="s">
        <v>545</v>
      </c>
      <c r="B29" s="6" t="n">
        <v>0.9</v>
      </c>
      <c r="C29" s="10" t="n">
        <v>0</v>
      </c>
      <c r="D29" s="6" t="n">
        <v>1.3</v>
      </c>
      <c r="E29" s="10" t="n">
        <v>0</v>
      </c>
    </row>
    <row r="30" spans="1:6">
      <c r="A30" s="3" t="s">
        <v>553</v>
      </c>
    </row>
    <row r="31" spans="1:6">
      <c r="A31" s="9" t="s">
        <v>538</v>
      </c>
    </row>
    <row r="32" spans="1:6">
      <c r="A32" s="3" t="s">
        <v>547</v>
      </c>
      <c r="F32" s="6" t="n">
        <v>2.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54</v>
      </c>
      <c r="B1" s="2" t="s">
        <v>27</v>
      </c>
      <c r="E1" s="2" t="s">
        <v>1</v>
      </c>
    </row>
    <row r="2" spans="1:6">
      <c r="B2" s="2" t="s">
        <v>2</v>
      </c>
      <c r="C2" s="2" t="s">
        <v>28</v>
      </c>
      <c r="D2" s="2" t="s">
        <v>342</v>
      </c>
      <c r="E2" s="2" t="s">
        <v>2</v>
      </c>
      <c r="F2" s="2" t="s">
        <v>28</v>
      </c>
    </row>
    <row r="3" spans="1:6">
      <c r="A3" s="3" t="s">
        <v>555</v>
      </c>
    </row>
    <row r="4" spans="1:6">
      <c r="A4" s="9" t="s">
        <v>556</v>
      </c>
    </row>
    <row r="5" spans="1:6">
      <c r="A5" s="3" t="s">
        <v>557</v>
      </c>
      <c r="B5" s="6" t="n">
        <v>11.6</v>
      </c>
    </row>
    <row r="6" spans="1:6">
      <c r="A6" s="3" t="s">
        <v>558</v>
      </c>
    </row>
    <row r="7" spans="1:6">
      <c r="A7" s="9" t="s">
        <v>556</v>
      </c>
    </row>
    <row r="8" spans="1:6">
      <c r="A8" s="3" t="s">
        <v>559</v>
      </c>
      <c r="B8" s="4" t="n">
        <v>1</v>
      </c>
      <c r="C8" s="6" t="n">
        <v>1.1</v>
      </c>
      <c r="E8" s="6" t="n">
        <v>2.1</v>
      </c>
      <c r="F8" s="6" t="n">
        <v>1.9</v>
      </c>
    </row>
    <row r="9" spans="1:6">
      <c r="A9" s="3" t="s">
        <v>560</v>
      </c>
      <c r="B9" s="7" t="n">
        <v>6.8</v>
      </c>
      <c r="C9" s="7" t="n">
        <v>7.4</v>
      </c>
      <c r="E9" s="7" t="n">
        <v>13.7</v>
      </c>
      <c r="F9" s="7" t="n">
        <v>14.2</v>
      </c>
    </row>
    <row r="10" spans="1:6">
      <c r="A10" s="3" t="s">
        <v>561</v>
      </c>
      <c r="B10" s="7" t="n">
        <v>-11.5</v>
      </c>
      <c r="C10" s="7" t="n">
        <v>-11.1</v>
      </c>
      <c r="E10" s="4" t="n">
        <v>-23</v>
      </c>
      <c r="F10" s="7" t="n">
        <v>-21.6</v>
      </c>
    </row>
    <row r="11" spans="1:6">
      <c r="A11" s="3" t="s">
        <v>562</v>
      </c>
      <c r="B11" s="7" t="n">
        <v>2.2</v>
      </c>
      <c r="C11" s="7" t="n">
        <v>1.8</v>
      </c>
      <c r="E11" s="7" t="n">
        <v>4.4</v>
      </c>
      <c r="F11" s="7" t="n">
        <v>3.5</v>
      </c>
    </row>
    <row r="12" spans="1:6">
      <c r="A12" s="3" t="s">
        <v>563</v>
      </c>
      <c r="B12" s="4" t="n">
        <v>0</v>
      </c>
      <c r="C12" s="4" t="n">
        <v>0</v>
      </c>
      <c r="E12" s="7" t="n">
        <v>3.2</v>
      </c>
      <c r="F12" s="4" t="n">
        <v>0</v>
      </c>
    </row>
    <row r="13" spans="1:6">
      <c r="A13" s="3" t="s">
        <v>564</v>
      </c>
      <c r="B13" s="7" t="n">
        <v>0.1</v>
      </c>
      <c r="C13" s="4" t="n">
        <v>0</v>
      </c>
      <c r="E13" s="7" t="n">
        <v>0.1</v>
      </c>
      <c r="F13" s="4" t="n">
        <v>0</v>
      </c>
    </row>
    <row r="14" spans="1:6">
      <c r="A14" s="3" t="s">
        <v>565</v>
      </c>
      <c r="B14" s="7" t="n">
        <v>-1.4</v>
      </c>
      <c r="C14" s="6" t="n">
        <v>-0.8</v>
      </c>
      <c r="E14" s="7" t="n">
        <v>0.5</v>
      </c>
      <c r="F14" s="4" t="n">
        <v>-2</v>
      </c>
    </row>
    <row r="15" spans="1:6">
      <c r="A15" s="3" t="s">
        <v>566</v>
      </c>
    </row>
    <row r="16" spans="1:6">
      <c r="A16" s="9" t="s">
        <v>556</v>
      </c>
    </row>
    <row r="17" spans="1:6">
      <c r="A17" s="3" t="s">
        <v>559</v>
      </c>
      <c r="B17" s="7" t="n">
        <v>0.1</v>
      </c>
      <c r="D17" s="6" t="n">
        <v>0.1</v>
      </c>
      <c r="E17" s="7" t="n">
        <v>0.2</v>
      </c>
      <c r="F17" s="7" t="n">
        <v>0.2</v>
      </c>
    </row>
    <row r="18" spans="1:6">
      <c r="A18" s="3" t="s">
        <v>560</v>
      </c>
      <c r="B18" s="7" t="n">
        <v>3.1</v>
      </c>
      <c r="D18" s="7" t="n">
        <v>3.3</v>
      </c>
      <c r="E18" s="7" t="n">
        <v>6.2</v>
      </c>
      <c r="F18" s="7" t="n">
        <v>6.6</v>
      </c>
    </row>
    <row r="19" spans="1:6">
      <c r="A19" s="3" t="s">
        <v>562</v>
      </c>
      <c r="B19" s="7" t="n">
        <v>0.2</v>
      </c>
      <c r="D19" s="7" t="n">
        <v>0.1</v>
      </c>
      <c r="E19" s="7" t="n">
        <v>0.4</v>
      </c>
      <c r="F19" s="7" t="n">
        <v>0.3</v>
      </c>
    </row>
    <row r="20" spans="1:6">
      <c r="A20" s="3" t="s">
        <v>564</v>
      </c>
      <c r="B20" s="7" t="n">
        <v>-0.6</v>
      </c>
      <c r="D20" s="7" t="n">
        <v>-0.6</v>
      </c>
      <c r="E20" s="7" t="n">
        <v>-1.3</v>
      </c>
      <c r="F20" s="7" t="n">
        <v>-1.3</v>
      </c>
    </row>
    <row r="21" spans="1:6">
      <c r="A21" s="3" t="s">
        <v>567</v>
      </c>
      <c r="B21" s="7" t="n">
        <v>2.8</v>
      </c>
      <c r="D21" s="6" t="n">
        <v>2.9</v>
      </c>
      <c r="E21" s="7" t="n">
        <v>5.5</v>
      </c>
      <c r="F21" s="6" t="n">
        <v>5.8</v>
      </c>
    </row>
    <row r="22" spans="1:6">
      <c r="A22" s="3" t="s">
        <v>568</v>
      </c>
    </row>
    <row r="23" spans="1:6">
      <c r="A23" s="9" t="s">
        <v>556</v>
      </c>
    </row>
    <row r="24" spans="1:6">
      <c r="A24" s="3" t="s">
        <v>569</v>
      </c>
      <c r="B24" s="6" t="n">
        <v>0.3</v>
      </c>
      <c r="E24" s="6" t="n">
        <v>0.5</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0</v>
      </c>
    </row>
    <row r="2" spans="1:3">
      <c r="A2" s="9" t="s">
        <v>571</v>
      </c>
    </row>
    <row r="3" spans="1:3">
      <c r="A3" s="3" t="s">
        <v>572</v>
      </c>
      <c r="B3" s="6" t="n">
        <v>115.3</v>
      </c>
      <c r="C3" s="6" t="n">
        <v>134.7</v>
      </c>
    </row>
    <row r="4" spans="1:3">
      <c r="A4" s="3" t="s">
        <v>573</v>
      </c>
      <c r="B4" s="7" t="n">
        <v>579.9</v>
      </c>
      <c r="C4" s="10" t="n">
        <v>583</v>
      </c>
    </row>
    <row r="5" spans="1:3">
      <c r="A5" s="3" t="s">
        <v>558</v>
      </c>
    </row>
    <row r="6" spans="1:3">
      <c r="A6" s="9" t="s">
        <v>571</v>
      </c>
    </row>
    <row r="7" spans="1:3">
      <c r="A7" s="3" t="s">
        <v>574</v>
      </c>
      <c r="B7" s="4" t="n">
        <v>2</v>
      </c>
    </row>
    <row r="8" spans="1:3">
      <c r="A8" s="3" t="s">
        <v>566</v>
      </c>
    </row>
    <row r="9" spans="1:3">
      <c r="A9" s="9" t="s">
        <v>571</v>
      </c>
    </row>
    <row r="10" spans="1:3">
      <c r="A10" s="3" t="s">
        <v>574</v>
      </c>
      <c r="B10" s="10" t="n">
        <v>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75</v>
      </c>
      <c r="B1" s="2" t="s">
        <v>27</v>
      </c>
      <c r="D1" s="2" t="s">
        <v>1</v>
      </c>
    </row>
    <row r="2" spans="1:5">
      <c r="B2" s="2" t="s">
        <v>2</v>
      </c>
      <c r="C2" s="2" t="s">
        <v>28</v>
      </c>
      <c r="D2" s="2" t="s">
        <v>2</v>
      </c>
      <c r="E2" s="2" t="s">
        <v>28</v>
      </c>
    </row>
    <row r="3" spans="1:5">
      <c r="A3" s="9" t="s">
        <v>576</v>
      </c>
    </row>
    <row r="4" spans="1:5">
      <c r="A4" s="3" t="s">
        <v>577</v>
      </c>
      <c r="B4" s="6" t="n">
        <v>53.6</v>
      </c>
      <c r="C4" s="6" t="n">
        <v>47.5</v>
      </c>
      <c r="D4" s="6" t="n">
        <v>49.5</v>
      </c>
      <c r="E4" s="6" t="n">
        <v>42.9</v>
      </c>
    </row>
    <row r="5" spans="1:5">
      <c r="A5" s="3" t="s">
        <v>578</v>
      </c>
      <c r="B5" s="7" t="n">
        <v>6.2</v>
      </c>
      <c r="C5" s="7" t="n">
        <v>4.1</v>
      </c>
      <c r="D5" s="7" t="n">
        <v>10.5</v>
      </c>
      <c r="E5" s="7" t="n">
        <v>9.6</v>
      </c>
    </row>
    <row r="6" spans="1:5">
      <c r="A6" s="3" t="s">
        <v>579</v>
      </c>
      <c r="B6" s="7" t="n">
        <v>-0.6</v>
      </c>
      <c r="C6" s="7" t="n">
        <v>-1.5</v>
      </c>
      <c r="D6" s="7" t="n">
        <v>-1.1</v>
      </c>
      <c r="E6" s="7" t="n">
        <v>-2.4</v>
      </c>
    </row>
    <row r="7" spans="1:5">
      <c r="A7" s="3" t="s">
        <v>580</v>
      </c>
      <c r="B7" s="7" t="n">
        <v>-0.2</v>
      </c>
      <c r="C7" s="7" t="n">
        <v>-2.4</v>
      </c>
      <c r="D7" s="7" t="n">
        <v>-0.2</v>
      </c>
      <c r="E7" s="7" t="n">
        <v>-2.6</v>
      </c>
    </row>
    <row r="8" spans="1:5">
      <c r="A8" s="3" t="s">
        <v>581</v>
      </c>
      <c r="B8" s="7" t="n">
        <v>-0.6</v>
      </c>
      <c r="C8" s="7" t="n">
        <v>0.2</v>
      </c>
      <c r="D8" s="7" t="n">
        <v>-0.3</v>
      </c>
      <c r="E8" s="7" t="n">
        <v>0.4</v>
      </c>
    </row>
    <row r="9" spans="1:5">
      <c r="A9" s="3" t="s">
        <v>582</v>
      </c>
      <c r="B9" s="6" t="n">
        <v>58.4</v>
      </c>
      <c r="C9" s="6" t="n">
        <v>47.9</v>
      </c>
      <c r="D9" s="6" t="n">
        <v>58.4</v>
      </c>
      <c r="E9" s="6" t="n">
        <v>47.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3</v>
      </c>
      <c r="B1" s="2" t="s">
        <v>27</v>
      </c>
      <c r="D1" s="2" t="s">
        <v>1</v>
      </c>
    </row>
    <row r="2" spans="1:6">
      <c r="B2" s="2" t="s">
        <v>2</v>
      </c>
      <c r="C2" s="2" t="s">
        <v>28</v>
      </c>
      <c r="D2" s="2" t="s">
        <v>2</v>
      </c>
      <c r="E2" s="2" t="s">
        <v>28</v>
      </c>
      <c r="F2" s="2" t="s">
        <v>60</v>
      </c>
    </row>
    <row r="3" spans="1:6">
      <c r="A3" s="3" t="s">
        <v>43</v>
      </c>
      <c r="B3" s="10" t="n">
        <v>2</v>
      </c>
      <c r="C3" s="6" t="n">
        <v>2.4</v>
      </c>
      <c r="D3" s="6" t="n">
        <v>19.9</v>
      </c>
      <c r="E3" s="6" t="n">
        <v>9.9</v>
      </c>
    </row>
    <row r="4" spans="1:6">
      <c r="A4" s="3" t="s">
        <v>584</v>
      </c>
      <c r="B4" s="3" t="s">
        <v>585</v>
      </c>
      <c r="C4" s="3" t="s">
        <v>586</v>
      </c>
      <c r="D4" s="3" t="s">
        <v>587</v>
      </c>
      <c r="E4" s="3" t="s">
        <v>588</v>
      </c>
    </row>
    <row r="5" spans="1:6">
      <c r="A5" s="3" t="s">
        <v>589</v>
      </c>
      <c r="B5" s="6" t="n">
        <v>34.1</v>
      </c>
      <c r="D5" s="6" t="n">
        <v>34.1</v>
      </c>
      <c r="F5" s="6" t="n">
        <v>55.2</v>
      </c>
    </row>
    <row r="6" spans="1:6">
      <c r="A6" s="3" t="s">
        <v>590</v>
      </c>
    </row>
    <row r="7" spans="1:6">
      <c r="A7" s="3" t="s">
        <v>591</v>
      </c>
      <c r="B7" s="10" t="n">
        <v>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27</v>
      </c>
      <c r="D1" s="2" t="s">
        <v>1</v>
      </c>
    </row>
    <row r="2" spans="1:5">
      <c r="B2" s="2" t="s">
        <v>2</v>
      </c>
      <c r="C2" s="2" t="s">
        <v>28</v>
      </c>
      <c r="D2" s="2" t="s">
        <v>2</v>
      </c>
      <c r="E2" s="2" t="s">
        <v>28</v>
      </c>
    </row>
    <row r="3" spans="1:5">
      <c r="A3" s="9" t="s">
        <v>593</v>
      </c>
    </row>
    <row r="4" spans="1:5">
      <c r="A4" s="3" t="s">
        <v>46</v>
      </c>
      <c r="B4" s="6" t="n">
        <v>151.1</v>
      </c>
      <c r="C4" s="6" t="n">
        <v>66.2</v>
      </c>
      <c r="D4" s="6" t="n">
        <v>240.5</v>
      </c>
      <c r="E4" s="6" t="n">
        <v>144.6</v>
      </c>
    </row>
    <row r="5" spans="1:5">
      <c r="A5" s="3" t="s">
        <v>594</v>
      </c>
      <c r="B5" s="7" t="n">
        <v>-4.9</v>
      </c>
      <c r="C5" s="7" t="n">
        <v>-1.4</v>
      </c>
      <c r="D5" s="7" t="n">
        <v>-6.8</v>
      </c>
      <c r="E5" s="7" t="n">
        <v>-3.3</v>
      </c>
    </row>
    <row r="6" spans="1:5">
      <c r="A6" s="3" t="s">
        <v>595</v>
      </c>
      <c r="B6" s="6" t="n">
        <v>146.2</v>
      </c>
      <c r="C6" s="6" t="n">
        <v>64.8</v>
      </c>
      <c r="D6" s="6" t="n">
        <v>233.7</v>
      </c>
      <c r="E6" s="6" t="n">
        <v>141.3</v>
      </c>
    </row>
    <row r="7" spans="1:5">
      <c r="A7" s="9" t="s">
        <v>596</v>
      </c>
    </row>
    <row r="8" spans="1:5">
      <c r="A8" s="3" t="s">
        <v>597</v>
      </c>
      <c r="B8" s="7" t="n">
        <v>115.4</v>
      </c>
      <c r="C8" s="7" t="n">
        <v>111.6</v>
      </c>
      <c r="D8" s="7" t="n">
        <v>114.8</v>
      </c>
      <c r="E8" s="7" t="n">
        <v>95.2</v>
      </c>
    </row>
    <row r="9" spans="1:5">
      <c r="A9" s="3" t="s">
        <v>598</v>
      </c>
      <c r="B9" s="7" t="n">
        <v>-3.7</v>
      </c>
      <c r="C9" s="7" t="n">
        <v>-2.3</v>
      </c>
      <c r="D9" s="7" t="n">
        <v>-3.3</v>
      </c>
      <c r="E9" s="7" t="n">
        <v>-2.2</v>
      </c>
    </row>
    <row r="10" spans="1:5">
      <c r="A10" s="3" t="s">
        <v>599</v>
      </c>
      <c r="B10" s="7" t="n">
        <v>111.7</v>
      </c>
      <c r="C10" s="7" t="n">
        <v>109.3</v>
      </c>
      <c r="D10" s="7" t="n">
        <v>111.5</v>
      </c>
      <c r="E10" s="4" t="n">
        <v>93</v>
      </c>
    </row>
    <row r="11" spans="1:5">
      <c r="A11" s="3" t="s">
        <v>600</v>
      </c>
      <c r="B11" s="7" t="n">
        <v>0.6</v>
      </c>
      <c r="C11" s="7" t="n">
        <v>0.4</v>
      </c>
      <c r="D11" s="7" t="n">
        <v>0.6</v>
      </c>
      <c r="E11" s="7" t="n">
        <v>0.4</v>
      </c>
    </row>
    <row r="12" spans="1:5">
      <c r="A12" s="3" t="s">
        <v>601</v>
      </c>
      <c r="B12" s="7" t="n">
        <v>112.3</v>
      </c>
      <c r="C12" s="7" t="n">
        <v>109.7</v>
      </c>
      <c r="D12" s="7" t="n">
        <v>112.1</v>
      </c>
      <c r="E12" s="7" t="n">
        <v>93.40000000000001</v>
      </c>
    </row>
    <row r="13" spans="1:5">
      <c r="A13" s="3" t="s">
        <v>602</v>
      </c>
      <c r="B13" s="8" t="n">
        <v>1.31</v>
      </c>
      <c r="C13" s="8" t="n">
        <v>0.59</v>
      </c>
      <c r="D13" s="8" t="n">
        <v>2.09</v>
      </c>
      <c r="E13" s="8" t="n">
        <v>1.52</v>
      </c>
    </row>
    <row r="14" spans="1:5">
      <c r="A14" s="3" t="s">
        <v>603</v>
      </c>
      <c r="B14" s="8" t="n">
        <v>1.3</v>
      </c>
      <c r="C14" s="8" t="n">
        <v>0.59</v>
      </c>
      <c r="D14" s="8" t="n">
        <v>2.08</v>
      </c>
      <c r="E14" s="8" t="n">
        <v>1.5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27</v>
      </c>
      <c r="D1" s="2" t="s">
        <v>1</v>
      </c>
    </row>
    <row r="2" spans="1:5">
      <c r="B2" s="2" t="s">
        <v>2</v>
      </c>
      <c r="C2" s="2" t="s">
        <v>28</v>
      </c>
      <c r="D2" s="2" t="s">
        <v>2</v>
      </c>
      <c r="E2" s="2" t="s">
        <v>28</v>
      </c>
    </row>
    <row r="3" spans="1:5">
      <c r="A3" s="3" t="s">
        <v>605</v>
      </c>
      <c r="D3" s="10" t="n">
        <v>-252</v>
      </c>
    </row>
    <row r="4" spans="1:5">
      <c r="A4" s="3" t="s">
        <v>606</v>
      </c>
      <c r="B4" s="6" t="n">
        <v>-12.2</v>
      </c>
      <c r="C4" s="6" t="n">
        <v>-0.9</v>
      </c>
      <c r="D4" s="7" t="n">
        <v>-13.5</v>
      </c>
      <c r="E4" s="6" t="n">
        <v>-0.6</v>
      </c>
    </row>
    <row r="5" spans="1:5">
      <c r="A5" s="3" t="s">
        <v>607</v>
      </c>
      <c r="B5" s="7" t="n">
        <v>-238.5</v>
      </c>
      <c r="D5" s="7" t="n">
        <v>-238.5</v>
      </c>
    </row>
    <row r="6" spans="1:5">
      <c r="A6" s="3" t="s">
        <v>608</v>
      </c>
      <c r="D6" s="7" t="n">
        <v>-34.1</v>
      </c>
    </row>
    <row r="7" spans="1:5">
      <c r="A7" s="3" t="s">
        <v>609</v>
      </c>
      <c r="B7" s="4" t="n">
        <v>-81</v>
      </c>
      <c r="C7" s="7" t="n">
        <v>24.6</v>
      </c>
      <c r="D7" s="7" t="n">
        <v>-43.1</v>
      </c>
      <c r="E7" s="7" t="n">
        <v>36.5</v>
      </c>
    </row>
    <row r="8" spans="1:5">
      <c r="A8" s="3" t="s">
        <v>610</v>
      </c>
      <c r="B8" s="7" t="n">
        <v>-77.2</v>
      </c>
      <c r="D8" s="7" t="n">
        <v>-77.2</v>
      </c>
    </row>
    <row r="9" spans="1:5">
      <c r="A9" s="3" t="s">
        <v>611</v>
      </c>
      <c r="D9" s="7" t="n">
        <v>-6.6</v>
      </c>
    </row>
    <row r="10" spans="1:5">
      <c r="A10" s="3" t="s">
        <v>58</v>
      </c>
      <c r="B10" s="7" t="n">
        <v>0.1</v>
      </c>
      <c r="C10" s="7" t="n">
        <v>-0.7</v>
      </c>
      <c r="D10" s="7" t="n">
        <v>1.2</v>
      </c>
      <c r="E10" s="7" t="n">
        <v>-0.7</v>
      </c>
    </row>
    <row r="11" spans="1:5">
      <c r="A11" s="3" t="s">
        <v>612</v>
      </c>
      <c r="B11" s="7" t="n">
        <v>-7.9</v>
      </c>
      <c r="C11" s="7" t="n">
        <v>4.9</v>
      </c>
      <c r="D11" s="7" t="n">
        <v>7.2</v>
      </c>
      <c r="E11" s="7" t="n">
        <v>20.4</v>
      </c>
    </row>
    <row r="12" spans="1:5">
      <c r="A12" s="3" t="s">
        <v>613</v>
      </c>
      <c r="B12" s="7" t="n">
        <v>0.6</v>
      </c>
      <c r="D12" s="7" t="n">
        <v>0.6</v>
      </c>
    </row>
    <row r="13" spans="1:5">
      <c r="A13" s="3" t="s">
        <v>50</v>
      </c>
      <c r="B13" s="7" t="n">
        <v>-76.7</v>
      </c>
      <c r="C13" s="7" t="n">
        <v>30.4</v>
      </c>
      <c r="D13" s="7" t="n">
        <v>-22.4</v>
      </c>
      <c r="E13" s="7" t="n">
        <v>57.5</v>
      </c>
    </row>
    <row r="14" spans="1:5">
      <c r="A14" s="3" t="s">
        <v>614</v>
      </c>
    </row>
    <row r="15" spans="1:5">
      <c r="A15" s="3" t="s">
        <v>605</v>
      </c>
      <c r="B15" s="7" t="n">
        <v>-250.7</v>
      </c>
      <c r="C15" s="7" t="n">
        <v>-243.8</v>
      </c>
      <c r="D15" s="4" t="n">
        <v>-252</v>
      </c>
      <c r="E15" s="7" t="n">
        <v>-243.5</v>
      </c>
    </row>
    <row r="16" spans="1:5">
      <c r="A16" s="3" t="s">
        <v>615</v>
      </c>
      <c r="B16" s="7" t="n">
        <v>14.7</v>
      </c>
      <c r="C16" s="4" t="n">
        <v>0</v>
      </c>
      <c r="D16" s="7" t="n">
        <v>14.7</v>
      </c>
      <c r="E16" s="7" t="n">
        <v>-1.7</v>
      </c>
    </row>
    <row r="17" spans="1:5">
      <c r="A17" s="3" t="s">
        <v>616</v>
      </c>
      <c r="B17" s="7" t="n">
        <v>-3.6</v>
      </c>
      <c r="C17" s="4" t="n">
        <v>0</v>
      </c>
      <c r="D17" s="7" t="n">
        <v>-3.6</v>
      </c>
      <c r="E17" s="7" t="n">
        <v>0.6</v>
      </c>
    </row>
    <row r="18" spans="1:5">
      <c r="A18" s="3" t="s">
        <v>617</v>
      </c>
      <c r="B18" s="7" t="n">
        <v>1.6</v>
      </c>
      <c r="C18" s="7" t="n">
        <v>1.3</v>
      </c>
      <c r="D18" s="7" t="n">
        <v>3.3</v>
      </c>
      <c r="E18" s="7" t="n">
        <v>2.5</v>
      </c>
    </row>
    <row r="19" spans="1:5">
      <c r="A19" s="3" t="s">
        <v>618</v>
      </c>
      <c r="B19" s="7" t="n">
        <v>-0.5</v>
      </c>
      <c r="C19" s="7" t="n">
        <v>-0.4</v>
      </c>
      <c r="D19" s="7" t="n">
        <v>-0.9</v>
      </c>
      <c r="E19" s="7" t="n">
        <v>-0.8</v>
      </c>
    </row>
    <row r="20" spans="1:5">
      <c r="A20" s="3" t="s">
        <v>606</v>
      </c>
      <c r="B20" s="7" t="n">
        <v>12.2</v>
      </c>
      <c r="C20" s="7" t="n">
        <v>0.9</v>
      </c>
      <c r="D20" s="7" t="n">
        <v>13.5</v>
      </c>
      <c r="E20" s="7" t="n">
        <v>0.6</v>
      </c>
    </row>
    <row r="21" spans="1:5">
      <c r="A21" s="3" t="s">
        <v>607</v>
      </c>
      <c r="B21" s="7" t="n">
        <v>-238.5</v>
      </c>
      <c r="C21" s="7" t="n">
        <v>-242.9</v>
      </c>
      <c r="D21" s="7" t="n">
        <v>-238.5</v>
      </c>
      <c r="E21" s="7" t="n">
        <v>-242.9</v>
      </c>
    </row>
    <row r="22" spans="1:5">
      <c r="A22" s="3" t="s">
        <v>619</v>
      </c>
    </row>
    <row r="23" spans="1:5">
      <c r="A23" s="3" t="s">
        <v>608</v>
      </c>
      <c r="B23" s="7" t="n">
        <v>3.8</v>
      </c>
      <c r="C23" s="7" t="n">
        <v>-110.5</v>
      </c>
      <c r="D23" s="7" t="n">
        <v>-34.1</v>
      </c>
      <c r="E23" s="7" t="n">
        <v>-122.4</v>
      </c>
    </row>
    <row r="24" spans="1:5">
      <c r="A24" s="3" t="s">
        <v>620</v>
      </c>
      <c r="B24" s="7" t="n">
        <v>-81.2</v>
      </c>
      <c r="C24" s="7" t="n">
        <v>24.6</v>
      </c>
      <c r="D24" s="7" t="n">
        <v>-43.3</v>
      </c>
      <c r="E24" s="7" t="n">
        <v>36.5</v>
      </c>
    </row>
    <row r="25" spans="1:5">
      <c r="A25" s="3" t="s">
        <v>621</v>
      </c>
      <c r="B25" s="4" t="n">
        <v>0</v>
      </c>
      <c r="C25" s="4" t="n">
        <v>0</v>
      </c>
      <c r="D25" s="4" t="n">
        <v>0</v>
      </c>
      <c r="E25" s="4" t="n">
        <v>0</v>
      </c>
    </row>
    <row r="26" spans="1:5">
      <c r="A26" s="3" t="s">
        <v>622</v>
      </c>
      <c r="B26" s="7" t="n">
        <v>0.2</v>
      </c>
      <c r="C26" s="4" t="n">
        <v>0</v>
      </c>
      <c r="D26" s="7" t="n">
        <v>0.2</v>
      </c>
      <c r="E26" s="4" t="n">
        <v>0</v>
      </c>
    </row>
    <row r="27" spans="1:5">
      <c r="A27" s="3" t="s">
        <v>623</v>
      </c>
      <c r="B27" s="4" t="n">
        <v>0</v>
      </c>
      <c r="C27" s="4" t="n">
        <v>0</v>
      </c>
      <c r="D27" s="4" t="n">
        <v>0</v>
      </c>
      <c r="E27" s="4" t="n">
        <v>0</v>
      </c>
    </row>
    <row r="28" spans="1:5">
      <c r="A28" s="3" t="s">
        <v>609</v>
      </c>
      <c r="B28" s="4" t="n">
        <v>-81</v>
      </c>
      <c r="C28" s="7" t="n">
        <v>24.6</v>
      </c>
      <c r="D28" s="7" t="n">
        <v>-43.1</v>
      </c>
      <c r="E28" s="7" t="n">
        <v>36.5</v>
      </c>
    </row>
    <row r="29" spans="1:5">
      <c r="A29" s="3" t="s">
        <v>610</v>
      </c>
      <c r="B29" s="7" t="n">
        <v>-77.2</v>
      </c>
      <c r="C29" s="7" t="n">
        <v>-85.90000000000001</v>
      </c>
      <c r="D29" s="7" t="n">
        <v>-77.2</v>
      </c>
      <c r="E29" s="7" t="n">
        <v>-85.90000000000001</v>
      </c>
    </row>
    <row r="30" spans="1:5">
      <c r="A30" s="3" t="s">
        <v>624</v>
      </c>
    </row>
    <row r="31" spans="1:5">
      <c r="A31" s="3" t="s">
        <v>611</v>
      </c>
      <c r="B31" s="7" t="n">
        <v>8.5</v>
      </c>
      <c r="C31" s="7" t="n">
        <v>-8.199999999999999</v>
      </c>
      <c r="D31" s="7" t="n">
        <v>-6.6</v>
      </c>
      <c r="E31" s="7" t="n">
        <v>-23.7</v>
      </c>
    </row>
    <row r="32" spans="1:5">
      <c r="A32" s="3" t="s">
        <v>625</v>
      </c>
      <c r="B32" s="7" t="n">
        <v>-7.7</v>
      </c>
      <c r="C32" s="7" t="n">
        <v>3.1</v>
      </c>
      <c r="D32" s="7" t="n">
        <v>6.9</v>
      </c>
      <c r="E32" s="7" t="n">
        <v>15.8</v>
      </c>
    </row>
    <row r="33" spans="1:5">
      <c r="A33" s="3" t="s">
        <v>58</v>
      </c>
      <c r="B33" s="7" t="n">
        <v>-0.4</v>
      </c>
      <c r="C33" s="7" t="n">
        <v>0.7</v>
      </c>
      <c r="D33" s="7" t="n">
        <v>-1.5</v>
      </c>
      <c r="E33" s="7" t="n">
        <v>0.7</v>
      </c>
    </row>
    <row r="34" spans="1:5">
      <c r="A34" s="3" t="s">
        <v>626</v>
      </c>
      <c r="B34" s="7" t="n">
        <v>-0.1</v>
      </c>
      <c r="C34" s="7" t="n">
        <v>1.1</v>
      </c>
      <c r="D34" s="7" t="n">
        <v>1.5</v>
      </c>
      <c r="E34" s="7" t="n">
        <v>3.9</v>
      </c>
    </row>
    <row r="35" spans="1:5">
      <c r="A35" s="3" t="s">
        <v>627</v>
      </c>
      <c r="B35" s="7" t="n">
        <v>0.3</v>
      </c>
      <c r="C35" s="4" t="n">
        <v>0</v>
      </c>
      <c r="D35" s="7" t="n">
        <v>0.3</v>
      </c>
      <c r="E35" s="4" t="n">
        <v>0</v>
      </c>
    </row>
    <row r="36" spans="1:5">
      <c r="A36" s="3" t="s">
        <v>612</v>
      </c>
      <c r="B36" s="7" t="n">
        <v>-7.9</v>
      </c>
      <c r="C36" s="7" t="n">
        <v>4.9</v>
      </c>
      <c r="D36" s="7" t="n">
        <v>7.2</v>
      </c>
      <c r="E36" s="7" t="n">
        <v>20.4</v>
      </c>
    </row>
    <row r="37" spans="1:5">
      <c r="A37" s="3" t="s">
        <v>613</v>
      </c>
      <c r="B37" s="7" t="n">
        <v>0.6</v>
      </c>
      <c r="C37" s="7" t="n">
        <v>-3.3</v>
      </c>
      <c r="D37" s="7" t="n">
        <v>0.6</v>
      </c>
      <c r="E37" s="7" t="n">
        <v>-3.3</v>
      </c>
    </row>
    <row r="38" spans="1:5">
      <c r="A38" s="3" t="s">
        <v>628</v>
      </c>
    </row>
    <row r="39" spans="1:5">
      <c r="A39" s="3" t="s">
        <v>629</v>
      </c>
      <c r="B39" s="7" t="n">
        <v>-238.4</v>
      </c>
      <c r="C39" s="7" t="n">
        <v>-362.5</v>
      </c>
      <c r="D39" s="7" t="n">
        <v>-292.7</v>
      </c>
      <c r="E39" s="7" t="n">
        <v>-389.6</v>
      </c>
    </row>
    <row r="40" spans="1:5">
      <c r="A40" s="3" t="s">
        <v>630</v>
      </c>
      <c r="B40" s="7" t="n">
        <v>-74.2</v>
      </c>
      <c r="C40" s="7" t="n">
        <v>27.7</v>
      </c>
      <c r="D40" s="7" t="n">
        <v>-21.7</v>
      </c>
      <c r="E40" s="7" t="n">
        <v>50.6</v>
      </c>
    </row>
    <row r="41" spans="1:5">
      <c r="A41" s="3" t="s">
        <v>631</v>
      </c>
      <c r="B41" s="4" t="n">
        <v>-4</v>
      </c>
      <c r="C41" s="7" t="n">
        <v>0.7</v>
      </c>
      <c r="D41" s="7" t="n">
        <v>-5.1</v>
      </c>
      <c r="E41" s="7" t="n">
        <v>1.3</v>
      </c>
    </row>
    <row r="42" spans="1:5">
      <c r="A42" s="3" t="s">
        <v>632</v>
      </c>
      <c r="B42" s="7" t="n">
        <v>1.7</v>
      </c>
      <c r="C42" s="7" t="n">
        <v>2.4</v>
      </c>
      <c r="D42" s="4" t="n">
        <v>5</v>
      </c>
      <c r="E42" s="7" t="n">
        <v>6.4</v>
      </c>
    </row>
    <row r="43" spans="1:5">
      <c r="A43" s="3" t="s">
        <v>633</v>
      </c>
      <c r="B43" s="7" t="n">
        <v>-0.2</v>
      </c>
      <c r="C43" s="7" t="n">
        <v>-0.4</v>
      </c>
      <c r="D43" s="7" t="n">
        <v>-0.6</v>
      </c>
      <c r="E43" s="7" t="n">
        <v>-0.8</v>
      </c>
    </row>
    <row r="44" spans="1:5">
      <c r="A44" s="3" t="s">
        <v>50</v>
      </c>
      <c r="B44" s="7" t="n">
        <v>-76.7</v>
      </c>
      <c r="C44" s="7" t="n">
        <v>30.4</v>
      </c>
      <c r="D44" s="7" t="n">
        <v>-22.4</v>
      </c>
      <c r="E44" s="7" t="n">
        <v>57.5</v>
      </c>
    </row>
    <row r="45" spans="1:5">
      <c r="A45" s="3" t="s">
        <v>634</v>
      </c>
      <c r="B45" s="6" t="n">
        <v>-315.1</v>
      </c>
      <c r="C45" s="6" t="n">
        <v>-332.1</v>
      </c>
      <c r="D45" s="6" t="n">
        <v>-315.1</v>
      </c>
      <c r="E45" s="6" t="n">
        <v>-332.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27</v>
      </c>
      <c r="D1" s="2" t="s">
        <v>1</v>
      </c>
    </row>
    <row r="2" spans="1:5">
      <c r="B2" s="2" t="s">
        <v>2</v>
      </c>
      <c r="C2" s="2" t="s">
        <v>28</v>
      </c>
      <c r="D2" s="2" t="s">
        <v>2</v>
      </c>
      <c r="E2" s="2" t="s">
        <v>28</v>
      </c>
    </row>
    <row r="3" spans="1:5">
      <c r="A3" s="3" t="s">
        <v>636</v>
      </c>
    </row>
    <row r="4" spans="1:5">
      <c r="A4" s="9" t="s">
        <v>637</v>
      </c>
    </row>
    <row r="5" spans="1:5">
      <c r="A5" s="3" t="s">
        <v>617</v>
      </c>
      <c r="B5" s="6" t="n">
        <v>1.6</v>
      </c>
      <c r="C5" s="6" t="n">
        <v>1.4</v>
      </c>
      <c r="D5" s="10" t="n">
        <v>3</v>
      </c>
      <c r="E5" s="6" t="n">
        <v>2.8</v>
      </c>
    </row>
    <row r="6" spans="1:5">
      <c r="A6" s="3" t="s">
        <v>638</v>
      </c>
      <c r="B6" s="7" t="n">
        <v>0.8</v>
      </c>
      <c r="C6" s="7" t="n">
        <v>1.1</v>
      </c>
      <c r="D6" s="7" t="n">
        <v>2.8</v>
      </c>
      <c r="E6" s="7" t="n">
        <v>3.9</v>
      </c>
    </row>
    <row r="7" spans="1:5">
      <c r="A7" s="3" t="s">
        <v>639</v>
      </c>
    </row>
    <row r="8" spans="1:5">
      <c r="A8" s="9" t="s">
        <v>637</v>
      </c>
    </row>
    <row r="9" spans="1:5">
      <c r="A9" s="3" t="s">
        <v>617</v>
      </c>
      <c r="B9" s="4" t="n">
        <v>0</v>
      </c>
      <c r="C9" s="7" t="n">
        <v>-0.1</v>
      </c>
      <c r="D9" s="7" t="n">
        <v>0.3</v>
      </c>
      <c r="E9" s="7" t="n">
        <v>-0.3</v>
      </c>
    </row>
    <row r="10" spans="1:5">
      <c r="A10" s="3" t="s">
        <v>640</v>
      </c>
    </row>
    <row r="11" spans="1:5">
      <c r="A11" s="9" t="s">
        <v>637</v>
      </c>
    </row>
    <row r="12" spans="1:5">
      <c r="A12" s="3" t="s">
        <v>638</v>
      </c>
      <c r="B12" s="6" t="n">
        <v>-0.9</v>
      </c>
      <c r="C12" s="10" t="n">
        <v>0</v>
      </c>
      <c r="D12" s="6" t="n">
        <v>-1.3</v>
      </c>
      <c r="E12" s="10"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27</v>
      </c>
      <c r="D1" s="2" t="s">
        <v>1</v>
      </c>
    </row>
    <row r="2" spans="1:5">
      <c r="B2" s="2" t="s">
        <v>2</v>
      </c>
      <c r="C2" s="2" t="s">
        <v>28</v>
      </c>
      <c r="D2" s="2" t="s">
        <v>2</v>
      </c>
      <c r="E2" s="2" t="s">
        <v>28</v>
      </c>
    </row>
    <row r="3" spans="1:5">
      <c r="A3" s="9" t="s">
        <v>642</v>
      </c>
    </row>
    <row r="4" spans="1:5">
      <c r="A4" s="3" t="s">
        <v>643</v>
      </c>
      <c r="B4" s="6" t="n">
        <v>2048.8</v>
      </c>
      <c r="C4" s="10" t="n">
        <v>1900</v>
      </c>
      <c r="D4" s="6" t="n">
        <v>4047.3</v>
      </c>
      <c r="E4" s="6" t="n">
        <v>3049.3</v>
      </c>
    </row>
    <row r="5" spans="1:5">
      <c r="A5" s="3" t="s">
        <v>644</v>
      </c>
      <c r="B5" s="7" t="n">
        <v>147.9</v>
      </c>
      <c r="C5" s="7" t="n">
        <v>142.2</v>
      </c>
      <c r="D5" s="4" t="n">
        <v>288</v>
      </c>
      <c r="E5" s="7" t="n">
        <v>241.6</v>
      </c>
    </row>
    <row r="6" spans="1:5">
      <c r="A6" s="3" t="s">
        <v>645</v>
      </c>
      <c r="B6" s="7" t="n">
        <v>1900.9</v>
      </c>
      <c r="C6" s="7" t="n">
        <v>1757.8</v>
      </c>
      <c r="D6" s="7" t="n">
        <v>3759.3</v>
      </c>
      <c r="E6" s="7" t="n">
        <v>2807.7</v>
      </c>
    </row>
    <row r="7" spans="1:5">
      <c r="A7" s="3" t="s">
        <v>646</v>
      </c>
      <c r="B7" s="7" t="n">
        <v>347.9</v>
      </c>
      <c r="C7" s="7" t="n">
        <v>325.8</v>
      </c>
      <c r="D7" s="7" t="n">
        <v>664.9</v>
      </c>
      <c r="E7" s="7" t="n">
        <v>509.4</v>
      </c>
    </row>
    <row r="8" spans="1:5">
      <c r="A8" s="3" t="s">
        <v>288</v>
      </c>
    </row>
    <row r="9" spans="1:5">
      <c r="A9" s="9" t="s">
        <v>642</v>
      </c>
    </row>
    <row r="10" spans="1:5">
      <c r="A10" s="3" t="s">
        <v>643</v>
      </c>
      <c r="B10" s="7" t="n">
        <v>1120.2</v>
      </c>
      <c r="C10" s="7" t="n">
        <v>1021.5</v>
      </c>
      <c r="D10" s="7" t="n">
        <v>2190.8</v>
      </c>
      <c r="E10" s="7" t="n">
        <v>2020.8</v>
      </c>
    </row>
    <row r="11" spans="1:5">
      <c r="A11" s="3" t="s">
        <v>644</v>
      </c>
      <c r="B11" s="7" t="n">
        <v>0.2</v>
      </c>
      <c r="C11" s="7" t="n">
        <v>0.4</v>
      </c>
      <c r="D11" s="7" t="n">
        <v>0.4</v>
      </c>
      <c r="E11" s="7" t="n">
        <v>0.9</v>
      </c>
    </row>
    <row r="12" spans="1:5">
      <c r="A12" s="3" t="s">
        <v>645</v>
      </c>
      <c r="B12" s="4" t="n">
        <v>1120</v>
      </c>
      <c r="C12" s="7" t="n">
        <v>1021.1</v>
      </c>
      <c r="D12" s="7" t="n">
        <v>2190.4</v>
      </c>
      <c r="E12" s="7" t="n">
        <v>2019.9</v>
      </c>
    </row>
    <row r="13" spans="1:5">
      <c r="A13" s="3" t="s">
        <v>646</v>
      </c>
      <c r="B13" s="7" t="n">
        <v>184.9</v>
      </c>
      <c r="C13" s="4" t="n">
        <v>179</v>
      </c>
      <c r="D13" s="7" t="n">
        <v>354.9</v>
      </c>
      <c r="E13" s="7" t="n">
        <v>332.2</v>
      </c>
    </row>
    <row r="14" spans="1:5">
      <c r="A14" s="3" t="s">
        <v>293</v>
      </c>
    </row>
    <row r="15" spans="1:5">
      <c r="A15" s="9" t="s">
        <v>642</v>
      </c>
    </row>
    <row r="16" spans="1:5">
      <c r="A16" s="3" t="s">
        <v>643</v>
      </c>
      <c r="B16" s="7" t="n">
        <v>397.1</v>
      </c>
      <c r="C16" s="7" t="n">
        <v>369.3</v>
      </c>
      <c r="D16" s="7" t="n">
        <v>794.1</v>
      </c>
      <c r="E16" s="7" t="n">
        <v>519.3</v>
      </c>
    </row>
    <row r="17" spans="1:5">
      <c r="A17" s="3" t="s">
        <v>644</v>
      </c>
      <c r="B17" s="7" t="n">
        <v>109.3</v>
      </c>
      <c r="C17" s="7" t="n">
        <v>109.4</v>
      </c>
      <c r="D17" s="7" t="n">
        <v>215.2</v>
      </c>
      <c r="E17" s="7" t="n">
        <v>208.3</v>
      </c>
    </row>
    <row r="18" spans="1:5">
      <c r="A18" s="3" t="s">
        <v>645</v>
      </c>
      <c r="B18" s="7" t="n">
        <v>287.8</v>
      </c>
      <c r="C18" s="7" t="n">
        <v>259.9</v>
      </c>
      <c r="D18" s="7" t="n">
        <v>578.9</v>
      </c>
      <c r="E18" s="4" t="n">
        <v>311</v>
      </c>
    </row>
    <row r="19" spans="1:5">
      <c r="A19" s="3" t="s">
        <v>646</v>
      </c>
      <c r="B19" s="7" t="n">
        <v>89.09999999999999</v>
      </c>
      <c r="C19" s="7" t="n">
        <v>69.40000000000001</v>
      </c>
      <c r="D19" s="7" t="n">
        <v>164.4</v>
      </c>
      <c r="E19" s="7" t="n">
        <v>99.8</v>
      </c>
    </row>
    <row r="20" spans="1:5">
      <c r="A20" s="3" t="s">
        <v>298</v>
      </c>
    </row>
    <row r="21" spans="1:5">
      <c r="A21" s="9" t="s">
        <v>642</v>
      </c>
    </row>
    <row r="22" spans="1:5">
      <c r="A22" s="3" t="s">
        <v>643</v>
      </c>
      <c r="B22" s="7" t="n">
        <v>288.3</v>
      </c>
      <c r="C22" s="7" t="n">
        <v>283.6</v>
      </c>
      <c r="D22" s="7" t="n">
        <v>580.2</v>
      </c>
      <c r="E22" s="7" t="n">
        <v>283.6</v>
      </c>
    </row>
    <row r="23" spans="1:5">
      <c r="A23" s="3" t="s">
        <v>644</v>
      </c>
      <c r="B23" s="7" t="n">
        <v>4.8</v>
      </c>
      <c r="C23" s="7" t="n">
        <v>2.2</v>
      </c>
      <c r="D23" s="7" t="n">
        <v>9.6</v>
      </c>
      <c r="E23" s="7" t="n">
        <v>2.2</v>
      </c>
    </row>
    <row r="24" spans="1:5">
      <c r="A24" s="3" t="s">
        <v>645</v>
      </c>
      <c r="B24" s="7" t="n">
        <v>283.5</v>
      </c>
      <c r="C24" s="7" t="n">
        <v>281.4</v>
      </c>
      <c r="D24" s="7" t="n">
        <v>570.6</v>
      </c>
      <c r="E24" s="7" t="n">
        <v>281.4</v>
      </c>
    </row>
    <row r="25" spans="1:5">
      <c r="A25" s="3" t="s">
        <v>646</v>
      </c>
      <c r="B25" s="4" t="n">
        <v>47</v>
      </c>
      <c r="C25" s="7" t="n">
        <v>51.9</v>
      </c>
      <c r="D25" s="7" t="n">
        <v>97.09999999999999</v>
      </c>
      <c r="E25" s="7" t="n">
        <v>51.9</v>
      </c>
    </row>
    <row r="26" spans="1:5">
      <c r="A26" s="3" t="s">
        <v>303</v>
      </c>
    </row>
    <row r="27" spans="1:5">
      <c r="A27" s="9" t="s">
        <v>642</v>
      </c>
    </row>
    <row r="28" spans="1:5">
      <c r="A28" s="3" t="s">
        <v>643</v>
      </c>
      <c r="B28" s="7" t="n">
        <v>243.2</v>
      </c>
      <c r="C28" s="7" t="n">
        <v>225.6</v>
      </c>
      <c r="D28" s="7" t="n">
        <v>482.2</v>
      </c>
      <c r="E28" s="7" t="n">
        <v>225.6</v>
      </c>
    </row>
    <row r="29" spans="1:5">
      <c r="A29" s="3" t="s">
        <v>644</v>
      </c>
      <c r="B29" s="7" t="n">
        <v>33.6</v>
      </c>
      <c r="C29" s="7" t="n">
        <v>30.2</v>
      </c>
      <c r="D29" s="7" t="n">
        <v>62.8</v>
      </c>
      <c r="E29" s="7" t="n">
        <v>30.2</v>
      </c>
    </row>
    <row r="30" spans="1:5">
      <c r="A30" s="3" t="s">
        <v>645</v>
      </c>
      <c r="B30" s="7" t="n">
        <v>209.6</v>
      </c>
      <c r="C30" s="7" t="n">
        <v>195.4</v>
      </c>
      <c r="D30" s="7" t="n">
        <v>419.4</v>
      </c>
      <c r="E30" s="7" t="n">
        <v>195.4</v>
      </c>
    </row>
    <row r="31" spans="1:5">
      <c r="A31" s="3" t="s">
        <v>646</v>
      </c>
      <c r="B31" s="6" t="n">
        <v>26.9</v>
      </c>
      <c r="C31" s="6" t="n">
        <v>25.5</v>
      </c>
      <c r="D31" s="6" t="n">
        <v>48.5</v>
      </c>
      <c r="E31" s="6" t="n">
        <v>25.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27</v>
      </c>
      <c r="D1" s="2" t="s">
        <v>1</v>
      </c>
    </row>
    <row r="2" spans="1:5">
      <c r="B2" s="2" t="s">
        <v>2</v>
      </c>
      <c r="C2" s="2" t="s">
        <v>28</v>
      </c>
      <c r="D2" s="2" t="s">
        <v>2</v>
      </c>
      <c r="E2" s="2" t="s">
        <v>28</v>
      </c>
    </row>
    <row r="3" spans="1:5">
      <c r="A3" s="9" t="s">
        <v>642</v>
      </c>
    </row>
    <row r="4" spans="1:5">
      <c r="A4" s="3" t="s">
        <v>646</v>
      </c>
      <c r="B4" s="6" t="n">
        <v>347.9</v>
      </c>
      <c r="C4" s="6" t="n">
        <v>325.8</v>
      </c>
      <c r="D4" s="6" t="n">
        <v>664.9</v>
      </c>
      <c r="E4" s="6" t="n">
        <v>509.4</v>
      </c>
    </row>
    <row r="5" spans="1:5">
      <c r="A5" s="3" t="s">
        <v>37</v>
      </c>
      <c r="B5" s="7" t="n">
        <v>-54.4</v>
      </c>
      <c r="C5" s="7" t="n">
        <v>-56.9</v>
      </c>
      <c r="D5" s="7" t="n">
        <v>-107.6</v>
      </c>
      <c r="E5" s="7" t="n">
        <v>-82.40000000000001</v>
      </c>
    </row>
    <row r="6" spans="1:5">
      <c r="A6" s="3" t="s">
        <v>103</v>
      </c>
      <c r="B6" s="7" t="n">
        <v>-130.2</v>
      </c>
      <c r="C6" s="7" t="n">
        <v>-124.6</v>
      </c>
      <c r="D6" s="4" t="n">
        <v>-258</v>
      </c>
      <c r="E6" s="7" t="n">
        <v>-180.8</v>
      </c>
    </row>
    <row r="7" spans="1:5">
      <c r="A7" s="3" t="s">
        <v>34</v>
      </c>
      <c r="B7" s="7" t="n">
        <v>-36.8</v>
      </c>
      <c r="C7" s="7" t="n">
        <v>-51.7</v>
      </c>
      <c r="D7" s="7" t="n">
        <v>-55.1</v>
      </c>
      <c r="E7" s="7" t="n">
        <v>-67.7</v>
      </c>
    </row>
    <row r="8" spans="1:5">
      <c r="A8" s="3" t="s">
        <v>35</v>
      </c>
      <c r="B8" s="7" t="n">
        <v>15.5</v>
      </c>
      <c r="C8" s="4" t="n">
        <v>0</v>
      </c>
      <c r="D8" s="7" t="n">
        <v>15.5</v>
      </c>
      <c r="E8" s="4" t="n">
        <v>0</v>
      </c>
    </row>
    <row r="9" spans="1:5">
      <c r="A9" s="3" t="s">
        <v>648</v>
      </c>
      <c r="B9" s="7" t="n">
        <v>15.6</v>
      </c>
      <c r="C9" s="4" t="n">
        <v>0</v>
      </c>
      <c r="D9" s="7" t="n">
        <v>15.6</v>
      </c>
      <c r="E9" s="4" t="n">
        <v>0</v>
      </c>
    </row>
    <row r="10" spans="1:5">
      <c r="A10" s="3" t="s">
        <v>649</v>
      </c>
      <c r="B10" s="4" t="n">
        <v>0</v>
      </c>
      <c r="C10" s="7" t="n">
        <v>-24.9</v>
      </c>
      <c r="D10" s="4" t="n">
        <v>0</v>
      </c>
      <c r="E10" s="7" t="n">
        <v>-24.9</v>
      </c>
    </row>
    <row r="11" spans="1:5">
      <c r="A11" s="3" t="s">
        <v>650</v>
      </c>
      <c r="B11" s="4" t="n">
        <v>0</v>
      </c>
      <c r="C11" s="7" t="n">
        <v>3.7</v>
      </c>
      <c r="D11" s="4" t="n">
        <v>0</v>
      </c>
      <c r="E11" s="7" t="n">
        <v>3.7</v>
      </c>
    </row>
    <row r="12" spans="1:5">
      <c r="A12" s="3" t="s">
        <v>39</v>
      </c>
      <c r="B12" s="7" t="n">
        <v>-4.3</v>
      </c>
      <c r="C12" s="7" t="n">
        <v>-2.7</v>
      </c>
      <c r="D12" s="7" t="n">
        <v>-14.6</v>
      </c>
      <c r="E12" s="7" t="n">
        <v>-2.7</v>
      </c>
    </row>
    <row r="13" spans="1:5">
      <c r="A13" s="3" t="s">
        <v>42</v>
      </c>
      <c r="B13" s="6" t="n">
        <v>153.3</v>
      </c>
      <c r="C13" s="6" t="n">
        <v>68.7</v>
      </c>
      <c r="D13" s="6" t="n">
        <v>260.7</v>
      </c>
      <c r="E13" s="6" t="n">
        <v>15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8</v>
      </c>
    </row>
    <row r="3" spans="1:3">
      <c r="A3" s="3" t="s">
        <v>44</v>
      </c>
      <c r="B3" s="6" t="n">
        <v>240.8</v>
      </c>
      <c r="C3" s="6" t="n">
        <v>144.7</v>
      </c>
    </row>
    <row r="4" spans="1:3">
      <c r="A4" s="9" t="s">
        <v>102</v>
      </c>
    </row>
    <row r="5" spans="1:3">
      <c r="A5" s="3" t="s">
        <v>103</v>
      </c>
      <c r="B5" s="4" t="n">
        <v>258</v>
      </c>
      <c r="C5" s="7" t="n">
        <v>180.8</v>
      </c>
    </row>
    <row r="6" spans="1:3">
      <c r="A6" s="3" t="s">
        <v>104</v>
      </c>
      <c r="B6" s="7" t="n">
        <v>23.9</v>
      </c>
    </row>
    <row r="7" spans="1:3">
      <c r="A7" s="3" t="s">
        <v>68</v>
      </c>
      <c r="B7" s="4" t="n">
        <v>38</v>
      </c>
      <c r="C7" s="7" t="n">
        <v>-24.6</v>
      </c>
    </row>
    <row r="8" spans="1:3">
      <c r="A8" s="3" t="s">
        <v>105</v>
      </c>
      <c r="B8" s="7" t="n">
        <v>13.7</v>
      </c>
      <c r="C8" s="7" t="n">
        <v>30.9</v>
      </c>
    </row>
    <row r="9" spans="1:3">
      <c r="A9" s="3" t="s">
        <v>106</v>
      </c>
      <c r="B9" s="7" t="n">
        <v>-0.6</v>
      </c>
      <c r="C9" s="7" t="n">
        <v>-0.5</v>
      </c>
    </row>
    <row r="10" spans="1:3">
      <c r="A10" s="3" t="s">
        <v>35</v>
      </c>
      <c r="B10" s="7" t="n">
        <v>-15.5</v>
      </c>
      <c r="C10" s="4" t="n">
        <v>0</v>
      </c>
    </row>
    <row r="11" spans="1:3">
      <c r="A11" s="3" t="s">
        <v>107</v>
      </c>
      <c r="B11" s="7" t="n">
        <v>-4.9</v>
      </c>
      <c r="C11" s="7" t="n">
        <v>1.1</v>
      </c>
    </row>
    <row r="12" spans="1:3">
      <c r="A12" s="3" t="s">
        <v>108</v>
      </c>
      <c r="B12" s="7" t="n">
        <v>-0.8</v>
      </c>
      <c r="C12" s="7" t="n">
        <v>2.7</v>
      </c>
    </row>
    <row r="13" spans="1:3">
      <c r="A13" s="9" t="s">
        <v>109</v>
      </c>
    </row>
    <row r="14" spans="1:3">
      <c r="A14" s="3" t="s">
        <v>110</v>
      </c>
      <c r="B14" s="7" t="n">
        <v>-225.7</v>
      </c>
      <c r="C14" s="7" t="n">
        <v>-139.8</v>
      </c>
    </row>
    <row r="15" spans="1:3">
      <c r="A15" s="3" t="s">
        <v>111</v>
      </c>
      <c r="B15" s="7" t="n">
        <v>-47.4</v>
      </c>
      <c r="C15" s="7" t="n">
        <v>6.2</v>
      </c>
    </row>
    <row r="16" spans="1:3">
      <c r="A16" s="3" t="s">
        <v>112</v>
      </c>
      <c r="B16" s="7" t="n">
        <v>83.7</v>
      </c>
      <c r="C16" s="4" t="n">
        <v>45</v>
      </c>
    </row>
    <row r="17" spans="1:3">
      <c r="A17" s="3" t="s">
        <v>78</v>
      </c>
      <c r="B17" s="7" t="n">
        <v>8.1</v>
      </c>
      <c r="C17" s="7" t="n">
        <v>8.4</v>
      </c>
    </row>
    <row r="18" spans="1:3">
      <c r="A18" s="3" t="s">
        <v>113</v>
      </c>
      <c r="B18" s="7" t="n">
        <v>-81.90000000000001</v>
      </c>
      <c r="C18" s="7" t="n">
        <v>-41.7</v>
      </c>
    </row>
    <row r="19" spans="1:3">
      <c r="A19" s="3" t="s">
        <v>114</v>
      </c>
      <c r="B19" s="7" t="n">
        <v>289.4</v>
      </c>
      <c r="C19" s="7" t="n">
        <v>213.2</v>
      </c>
    </row>
    <row r="20" spans="1:3">
      <c r="A20" s="9" t="s">
        <v>115</v>
      </c>
    </row>
    <row r="21" spans="1:3">
      <c r="A21" s="3" t="s">
        <v>116</v>
      </c>
      <c r="B21" s="4" t="n">
        <v>-273</v>
      </c>
      <c r="C21" s="7" t="n">
        <v>-138.6</v>
      </c>
    </row>
    <row r="22" spans="1:3">
      <c r="A22" s="3" t="s">
        <v>117</v>
      </c>
      <c r="B22" s="7" t="n">
        <v>0.9</v>
      </c>
      <c r="C22" s="7" t="n">
        <v>1.5</v>
      </c>
    </row>
    <row r="23" spans="1:3">
      <c r="A23" s="3" t="s">
        <v>118</v>
      </c>
      <c r="B23" s="7" t="n">
        <v>-0.5</v>
      </c>
      <c r="C23" s="7" t="n">
        <v>-8.4</v>
      </c>
    </row>
    <row r="24" spans="1:3">
      <c r="A24" s="3" t="s">
        <v>119</v>
      </c>
      <c r="B24" s="7" t="n">
        <v>47.1</v>
      </c>
      <c r="C24" s="7" t="n">
        <v>5.9</v>
      </c>
    </row>
    <row r="25" spans="1:3">
      <c r="A25" s="3" t="s">
        <v>120</v>
      </c>
      <c r="B25" s="7" t="n">
        <v>-1.3</v>
      </c>
      <c r="C25" s="7" t="n">
        <v>-895.5</v>
      </c>
    </row>
    <row r="26" spans="1:3">
      <c r="A26" s="3" t="s">
        <v>121</v>
      </c>
      <c r="B26" s="7" t="n">
        <v>-226.8</v>
      </c>
      <c r="C26" s="7" t="n">
        <v>-1035.1</v>
      </c>
    </row>
    <row r="27" spans="1:3">
      <c r="A27" s="9" t="s">
        <v>122</v>
      </c>
    </row>
    <row r="28" spans="1:3">
      <c r="A28" s="3" t="s">
        <v>123</v>
      </c>
      <c r="B28" s="7" t="n">
        <v>-528.7</v>
      </c>
      <c r="C28" s="7" t="n">
        <v>-1937.5</v>
      </c>
    </row>
    <row r="29" spans="1:3">
      <c r="A29" s="3" t="s">
        <v>124</v>
      </c>
      <c r="B29" s="7" t="n">
        <v>461.9</v>
      </c>
      <c r="C29" s="7" t="n">
        <v>2857.9</v>
      </c>
    </row>
    <row r="30" spans="1:3">
      <c r="A30" s="3" t="s">
        <v>125</v>
      </c>
      <c r="B30" s="7" t="n">
        <v>-6.8</v>
      </c>
      <c r="C30" s="7" t="n">
        <v>-90.5</v>
      </c>
    </row>
    <row r="31" spans="1:3">
      <c r="A31" s="3" t="s">
        <v>126</v>
      </c>
      <c r="B31" s="7" t="n">
        <v>-2.2</v>
      </c>
      <c r="C31" s="4" t="n">
        <v>0</v>
      </c>
    </row>
    <row r="32" spans="1:3">
      <c r="A32" s="3" t="s">
        <v>127</v>
      </c>
      <c r="B32" s="7" t="n">
        <v>-3.6</v>
      </c>
      <c r="C32" s="7" t="n">
        <v>-6.9</v>
      </c>
    </row>
    <row r="33" spans="1:3">
      <c r="A33" s="3" t="s">
        <v>128</v>
      </c>
      <c r="B33" s="4" t="n">
        <v>0</v>
      </c>
      <c r="C33" s="7" t="n">
        <v>0.9</v>
      </c>
    </row>
    <row r="34" spans="1:3">
      <c r="A34" s="3" t="s">
        <v>129</v>
      </c>
      <c r="B34" s="7" t="n">
        <v>-79.40000000000001</v>
      </c>
      <c r="C34" s="7" t="n">
        <v>823.9</v>
      </c>
    </row>
    <row r="35" spans="1:3">
      <c r="A35" s="3" t="s">
        <v>130</v>
      </c>
      <c r="B35" s="7" t="n">
        <v>-4.3</v>
      </c>
      <c r="C35" s="7" t="n">
        <v>7.4</v>
      </c>
    </row>
    <row r="36" spans="1:3">
      <c r="A36" s="3" t="s">
        <v>131</v>
      </c>
      <c r="B36" s="7" t="n">
        <v>-21.1</v>
      </c>
      <c r="C36" s="7" t="n">
        <v>9.4</v>
      </c>
    </row>
    <row r="37" spans="1:3">
      <c r="A37" s="3" t="s">
        <v>132</v>
      </c>
      <c r="B37" s="7" t="n">
        <v>376.8</v>
      </c>
      <c r="C37" s="7" t="n">
        <v>481.2</v>
      </c>
    </row>
    <row r="38" spans="1:3">
      <c r="A38" s="3" t="s">
        <v>133</v>
      </c>
      <c r="B38" s="7" t="n">
        <v>355.7</v>
      </c>
      <c r="C38" s="7" t="n">
        <v>490.6</v>
      </c>
    </row>
    <row r="39" spans="1:3">
      <c r="A39" s="9" t="s">
        <v>134</v>
      </c>
    </row>
    <row r="40" spans="1:3">
      <c r="A40" s="3" t="s">
        <v>135</v>
      </c>
      <c r="B40" s="7" t="n">
        <v>104.4</v>
      </c>
      <c r="C40" s="7" t="n">
        <v>79.8</v>
      </c>
    </row>
    <row r="41" spans="1:3">
      <c r="A41" s="3" t="s">
        <v>136</v>
      </c>
      <c r="B41" s="7" t="n">
        <v>19.6</v>
      </c>
      <c r="C41" s="7" t="n">
        <v>16.7</v>
      </c>
    </row>
    <row r="42" spans="1:3">
      <c r="A42" s="3" t="s">
        <v>137</v>
      </c>
      <c r="B42" s="10" t="n">
        <v>0</v>
      </c>
      <c r="C42" s="6" t="n">
        <v>57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7</v>
      </c>
    </row>
    <row r="2" spans="1:3">
      <c r="A2" s="9" t="s">
        <v>420</v>
      </c>
    </row>
    <row r="3" spans="1:3">
      <c r="A3" s="3" t="s">
        <v>652</v>
      </c>
      <c r="B3" s="3" t="s">
        <v>653</v>
      </c>
    </row>
    <row r="4" spans="1:3">
      <c r="A4" s="3" t="s">
        <v>466</v>
      </c>
    </row>
    <row r="5" spans="1:3">
      <c r="A5" s="9" t="s">
        <v>420</v>
      </c>
    </row>
    <row r="6" spans="1:3">
      <c r="A6" s="3" t="s">
        <v>361</v>
      </c>
      <c r="B6" s="3" t="s">
        <v>467</v>
      </c>
    </row>
    <row r="7" spans="1:3">
      <c r="A7" s="3" t="s">
        <v>453</v>
      </c>
    </row>
    <row r="8" spans="1:3">
      <c r="A8" s="9" t="s">
        <v>420</v>
      </c>
    </row>
    <row r="9" spans="1:3">
      <c r="A9" s="3" t="s">
        <v>361</v>
      </c>
      <c r="C9" s="3" t="s">
        <v>362</v>
      </c>
    </row>
    <row r="10" spans="1:3">
      <c r="A10" s="3" t="s">
        <v>454</v>
      </c>
    </row>
    <row r="11" spans="1:3">
      <c r="A11" s="9" t="s">
        <v>420</v>
      </c>
    </row>
    <row r="12" spans="1:3">
      <c r="A12" s="3" t="s">
        <v>361</v>
      </c>
      <c r="B12" s="3" t="s">
        <v>362</v>
      </c>
      <c r="C12" s="3" t="s">
        <v>362</v>
      </c>
    </row>
    <row r="13" spans="1:3">
      <c r="A13" s="3" t="s">
        <v>430</v>
      </c>
    </row>
    <row r="14" spans="1:3">
      <c r="A14" s="9" t="s">
        <v>420</v>
      </c>
    </row>
    <row r="15" spans="1:3">
      <c r="A15" s="3" t="s">
        <v>361</v>
      </c>
      <c r="B15" s="3" t="s">
        <v>654</v>
      </c>
    </row>
    <row r="16" spans="1:3">
      <c r="A16" s="3" t="s">
        <v>431</v>
      </c>
    </row>
    <row r="17" spans="1:3">
      <c r="A17" s="9" t="s">
        <v>420</v>
      </c>
    </row>
    <row r="18" spans="1:3">
      <c r="A18" s="3" t="s">
        <v>361</v>
      </c>
      <c r="B18" s="3" t="s">
        <v>467</v>
      </c>
    </row>
    <row r="19" spans="1:3">
      <c r="A19" s="3" t="s">
        <v>432</v>
      </c>
    </row>
    <row r="20" spans="1:3">
      <c r="A20" s="9" t="s">
        <v>420</v>
      </c>
    </row>
    <row r="21" spans="1:3">
      <c r="A21" s="3" t="s">
        <v>361</v>
      </c>
      <c r="B21" s="3" t="s">
        <v>364</v>
      </c>
    </row>
    <row r="22" spans="1:3">
      <c r="A22" s="3" t="s">
        <v>433</v>
      </c>
    </row>
    <row r="23" spans="1:3">
      <c r="A23" s="9" t="s">
        <v>420</v>
      </c>
    </row>
    <row r="24" spans="1:3">
      <c r="A24" s="3" t="s">
        <v>361</v>
      </c>
      <c r="B24" s="3" t="s">
        <v>362</v>
      </c>
    </row>
    <row r="25" spans="1:3">
      <c r="A25" s="3" t="s">
        <v>434</v>
      </c>
    </row>
    <row r="26" spans="1:3">
      <c r="A26" s="9" t="s">
        <v>420</v>
      </c>
    </row>
    <row r="27" spans="1:3">
      <c r="A27" s="3" t="s">
        <v>361</v>
      </c>
      <c r="B27" s="3" t="s">
        <v>3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27</v>
      </c>
      <c r="D1" s="2" t="s">
        <v>1</v>
      </c>
    </row>
    <row r="2" spans="1:5">
      <c r="B2" s="2" t="s">
        <v>2</v>
      </c>
      <c r="C2" s="2" t="s">
        <v>28</v>
      </c>
      <c r="D2" s="2" t="s">
        <v>2</v>
      </c>
      <c r="E2" s="2" t="s">
        <v>28</v>
      </c>
    </row>
    <row r="3" spans="1:5">
      <c r="A3" s="9" t="s">
        <v>29</v>
      </c>
    </row>
    <row r="4" spans="1:5">
      <c r="A4" s="3" t="s">
        <v>656</v>
      </c>
      <c r="B4" s="6" t="n">
        <v>1900.9</v>
      </c>
      <c r="C4" s="6" t="n">
        <v>1757.8</v>
      </c>
      <c r="D4" s="6" t="n">
        <v>3759.3</v>
      </c>
      <c r="E4" s="6" t="n">
        <v>2807.7</v>
      </c>
    </row>
    <row r="5" spans="1:5">
      <c r="A5" s="3" t="s">
        <v>657</v>
      </c>
      <c r="B5" s="4" t="n">
        <v>0</v>
      </c>
      <c r="C5" s="4" t="n">
        <v>0</v>
      </c>
      <c r="D5" s="4" t="n">
        <v>0</v>
      </c>
      <c r="E5" s="4" t="n">
        <v>0</v>
      </c>
    </row>
    <row r="6" spans="1:5">
      <c r="A6" s="3" t="s">
        <v>645</v>
      </c>
      <c r="B6" s="7" t="n">
        <v>1900.9</v>
      </c>
      <c r="C6" s="7" t="n">
        <v>1757.8</v>
      </c>
      <c r="D6" s="7" t="n">
        <v>3759.3</v>
      </c>
      <c r="E6" s="7" t="n">
        <v>2807.7</v>
      </c>
    </row>
    <row r="7" spans="1:5">
      <c r="A7" s="3" t="s">
        <v>30</v>
      </c>
      <c r="B7" s="7" t="n">
        <v>1569.5</v>
      </c>
      <c r="C7" s="7" t="n">
        <v>1441.4</v>
      </c>
      <c r="D7" s="7" t="n">
        <v>3111.6</v>
      </c>
      <c r="E7" s="7" t="n">
        <v>2280.6</v>
      </c>
    </row>
    <row r="8" spans="1:5">
      <c r="A8" s="3" t="s">
        <v>31</v>
      </c>
      <c r="B8" s="7" t="n">
        <v>331.4</v>
      </c>
      <c r="C8" s="7" t="n">
        <v>316.4</v>
      </c>
      <c r="D8" s="7" t="n">
        <v>647.7</v>
      </c>
      <c r="E8" s="7" t="n">
        <v>527.1</v>
      </c>
    </row>
    <row r="9" spans="1:5">
      <c r="A9" s="3" t="s">
        <v>32</v>
      </c>
      <c r="B9" s="4" t="n">
        <v>95</v>
      </c>
      <c r="C9" s="7" t="n">
        <v>105.6</v>
      </c>
      <c r="D9" s="7" t="n">
        <v>192.3</v>
      </c>
      <c r="E9" s="7" t="n">
        <v>186.8</v>
      </c>
    </row>
    <row r="10" spans="1:5">
      <c r="A10" s="3" t="s">
        <v>33</v>
      </c>
      <c r="B10" s="7" t="n">
        <v>24.8</v>
      </c>
      <c r="C10" s="7" t="n">
        <v>24.8</v>
      </c>
      <c r="D10" s="7" t="n">
        <v>49.7</v>
      </c>
      <c r="E10" s="7" t="n">
        <v>26.4</v>
      </c>
    </row>
    <row r="11" spans="1:5">
      <c r="A11" s="3" t="s">
        <v>34</v>
      </c>
      <c r="B11" s="7" t="n">
        <v>36.8</v>
      </c>
      <c r="C11" s="7" t="n">
        <v>51.7</v>
      </c>
      <c r="D11" s="7" t="n">
        <v>55.1</v>
      </c>
      <c r="E11" s="7" t="n">
        <v>67.7</v>
      </c>
    </row>
    <row r="12" spans="1:5">
      <c r="A12" s="3" t="s">
        <v>35</v>
      </c>
      <c r="B12" s="7" t="n">
        <v>-15.5</v>
      </c>
      <c r="C12" s="4" t="n">
        <v>0</v>
      </c>
      <c r="D12" s="7" t="n">
        <v>-15.5</v>
      </c>
      <c r="E12" s="4" t="n">
        <v>0</v>
      </c>
    </row>
    <row r="13" spans="1:5">
      <c r="A13" s="3" t="s">
        <v>36</v>
      </c>
      <c r="B13" s="7" t="n">
        <v>190.3</v>
      </c>
      <c r="C13" s="7" t="n">
        <v>134.3</v>
      </c>
      <c r="D13" s="7" t="n">
        <v>366.1</v>
      </c>
      <c r="E13" s="7" t="n">
        <v>246.2</v>
      </c>
    </row>
    <row r="14" spans="1:5">
      <c r="A14" s="3" t="s">
        <v>658</v>
      </c>
      <c r="B14" s="4" t="n">
        <v>-37</v>
      </c>
      <c r="C14" s="7" t="n">
        <v>-65.59999999999999</v>
      </c>
      <c r="D14" s="7" t="n">
        <v>-105.4</v>
      </c>
      <c r="E14" s="7" t="n">
        <v>-91.59999999999999</v>
      </c>
    </row>
    <row r="15" spans="1:5">
      <c r="A15" s="3" t="s">
        <v>659</v>
      </c>
      <c r="B15" s="7" t="n">
        <v>153.3</v>
      </c>
      <c r="C15" s="7" t="n">
        <v>68.7</v>
      </c>
      <c r="D15" s="7" t="n">
        <v>260.7</v>
      </c>
      <c r="E15" s="7" t="n">
        <v>154.6</v>
      </c>
    </row>
    <row r="16" spans="1:5">
      <c r="A16" s="3" t="s">
        <v>660</v>
      </c>
      <c r="B16" s="4" t="n">
        <v>2</v>
      </c>
      <c r="C16" s="7" t="n">
        <v>2.4</v>
      </c>
      <c r="D16" s="7" t="n">
        <v>19.9</v>
      </c>
      <c r="E16" s="7" t="n">
        <v>9.9</v>
      </c>
    </row>
    <row r="17" spans="1:5">
      <c r="A17" s="3" t="s">
        <v>661</v>
      </c>
      <c r="B17" s="4" t="n">
        <v>0</v>
      </c>
      <c r="C17" s="4" t="n">
        <v>0</v>
      </c>
      <c r="D17" s="4" t="n">
        <v>0</v>
      </c>
      <c r="E17" s="4" t="n">
        <v>0</v>
      </c>
    </row>
    <row r="18" spans="1:5">
      <c r="A18" s="3" t="s">
        <v>662</v>
      </c>
      <c r="B18" s="7" t="n">
        <v>151.3</v>
      </c>
      <c r="C18" s="7" t="n">
        <v>66.3</v>
      </c>
      <c r="D18" s="7" t="n">
        <v>240.8</v>
      </c>
      <c r="E18" s="7" t="n">
        <v>144.7</v>
      </c>
    </row>
    <row r="19" spans="1:5">
      <c r="A19" s="3" t="s">
        <v>663</v>
      </c>
      <c r="B19" s="4" t="n">
        <v>0</v>
      </c>
      <c r="C19" s="4" t="n">
        <v>0</v>
      </c>
      <c r="D19" s="4" t="n">
        <v>0</v>
      </c>
      <c r="E19" s="4" t="n">
        <v>0</v>
      </c>
    </row>
    <row r="20" spans="1:5">
      <c r="A20" s="3" t="s">
        <v>664</v>
      </c>
      <c r="B20" s="7" t="n">
        <v>151.3</v>
      </c>
      <c r="C20" s="7" t="n">
        <v>66.3</v>
      </c>
      <c r="D20" s="7" t="n">
        <v>240.8</v>
      </c>
      <c r="E20" s="7" t="n">
        <v>144.7</v>
      </c>
    </row>
    <row r="21" spans="1:5">
      <c r="A21" s="3" t="s">
        <v>45</v>
      </c>
      <c r="B21" s="7" t="n">
        <v>-0.2</v>
      </c>
      <c r="C21" s="7" t="n">
        <v>-0.1</v>
      </c>
      <c r="D21" s="7" t="n">
        <v>-0.3</v>
      </c>
      <c r="E21" s="7" t="n">
        <v>-0.1</v>
      </c>
    </row>
    <row r="22" spans="1:5">
      <c r="A22" s="3" t="s">
        <v>46</v>
      </c>
      <c r="B22" s="7" t="n">
        <v>151.1</v>
      </c>
      <c r="C22" s="7" t="n">
        <v>66.2</v>
      </c>
      <c r="D22" s="7" t="n">
        <v>240.5</v>
      </c>
      <c r="E22" s="7" t="n">
        <v>144.6</v>
      </c>
    </row>
    <row r="23" spans="1:5">
      <c r="A23" s="3" t="s">
        <v>665</v>
      </c>
      <c r="B23" s="7" t="n">
        <v>-76.7</v>
      </c>
      <c r="C23" s="7" t="n">
        <v>30.4</v>
      </c>
      <c r="D23" s="7" t="n">
        <v>-22.4</v>
      </c>
      <c r="E23" s="7" t="n">
        <v>57.5</v>
      </c>
    </row>
    <row r="24" spans="1:5">
      <c r="A24" s="3" t="s">
        <v>55</v>
      </c>
      <c r="B24" s="7" t="n">
        <v>74.40000000000001</v>
      </c>
      <c r="C24" s="7" t="n">
        <v>96.59999999999999</v>
      </c>
      <c r="D24" s="7" t="n">
        <v>218.1</v>
      </c>
      <c r="E24" s="7" t="n">
        <v>202.1</v>
      </c>
    </row>
    <row r="25" spans="1:5">
      <c r="A25" s="3" t="s">
        <v>666</v>
      </c>
    </row>
    <row r="26" spans="1:5">
      <c r="A26" s="9" t="s">
        <v>29</v>
      </c>
    </row>
    <row r="27" spans="1:5">
      <c r="A27" s="3" t="s">
        <v>656</v>
      </c>
      <c r="B27" s="4" t="n">
        <v>0</v>
      </c>
      <c r="C27" s="4" t="n">
        <v>0</v>
      </c>
      <c r="D27" s="4" t="n">
        <v>0</v>
      </c>
      <c r="E27" s="4" t="n">
        <v>0</v>
      </c>
    </row>
    <row r="28" spans="1:5">
      <c r="A28" s="3" t="s">
        <v>657</v>
      </c>
      <c r="B28" s="4" t="n">
        <v>0</v>
      </c>
      <c r="C28" s="4" t="n">
        <v>0</v>
      </c>
      <c r="D28" s="4" t="n">
        <v>0</v>
      </c>
      <c r="E28" s="4" t="n">
        <v>0</v>
      </c>
    </row>
    <row r="29" spans="1:5">
      <c r="A29" s="3" t="s">
        <v>645</v>
      </c>
      <c r="B29" s="4" t="n">
        <v>0</v>
      </c>
      <c r="C29" s="4" t="n">
        <v>0</v>
      </c>
      <c r="D29" s="4" t="n">
        <v>0</v>
      </c>
      <c r="E29" s="4" t="n">
        <v>0</v>
      </c>
    </row>
    <row r="30" spans="1:5">
      <c r="A30" s="3" t="s">
        <v>30</v>
      </c>
      <c r="B30" s="4" t="n">
        <v>0</v>
      </c>
      <c r="C30" s="4" t="n">
        <v>0</v>
      </c>
      <c r="D30" s="4" t="n">
        <v>0</v>
      </c>
      <c r="E30" s="4" t="n">
        <v>0</v>
      </c>
    </row>
    <row r="31" spans="1:5">
      <c r="A31" s="3" t="s">
        <v>31</v>
      </c>
      <c r="B31" s="4" t="n">
        <v>0</v>
      </c>
      <c r="C31" s="4" t="n">
        <v>0</v>
      </c>
      <c r="D31" s="4" t="n">
        <v>0</v>
      </c>
      <c r="E31" s="4" t="n">
        <v>0</v>
      </c>
    </row>
    <row r="32" spans="1:5">
      <c r="A32" s="3" t="s">
        <v>32</v>
      </c>
      <c r="B32" s="4" t="n">
        <v>0</v>
      </c>
      <c r="C32" s="4" t="n">
        <v>0</v>
      </c>
      <c r="D32" s="4" t="n">
        <v>0</v>
      </c>
      <c r="E32" s="4" t="n">
        <v>0</v>
      </c>
    </row>
    <row r="33" spans="1:5">
      <c r="A33" s="3" t="s">
        <v>33</v>
      </c>
      <c r="B33" s="4" t="n">
        <v>0</v>
      </c>
      <c r="C33" s="4" t="n">
        <v>0</v>
      </c>
      <c r="D33" s="4" t="n">
        <v>0</v>
      </c>
      <c r="E33" s="4" t="n">
        <v>0</v>
      </c>
    </row>
    <row r="34" spans="1:5">
      <c r="A34" s="3" t="s">
        <v>34</v>
      </c>
      <c r="B34" s="4" t="n">
        <v>0</v>
      </c>
      <c r="C34" s="4" t="n">
        <v>0</v>
      </c>
      <c r="D34" s="4" t="n">
        <v>0</v>
      </c>
      <c r="E34" s="4" t="n">
        <v>0</v>
      </c>
    </row>
    <row r="35" spans="1:5">
      <c r="A35" s="3" t="s">
        <v>35</v>
      </c>
      <c r="B35" s="4" t="n">
        <v>0</v>
      </c>
      <c r="D35" s="4" t="n">
        <v>0</v>
      </c>
    </row>
    <row r="36" spans="1:5">
      <c r="A36" s="3" t="s">
        <v>36</v>
      </c>
      <c r="B36" s="4" t="n">
        <v>0</v>
      </c>
      <c r="C36" s="4" t="n">
        <v>0</v>
      </c>
      <c r="D36" s="4" t="n">
        <v>0</v>
      </c>
      <c r="E36" s="4" t="n">
        <v>0</v>
      </c>
    </row>
    <row r="37" spans="1:5">
      <c r="A37" s="3" t="s">
        <v>658</v>
      </c>
      <c r="B37" s="4" t="n">
        <v>0</v>
      </c>
      <c r="C37" s="4" t="n">
        <v>0</v>
      </c>
      <c r="D37" s="4" t="n">
        <v>0</v>
      </c>
      <c r="E37" s="4" t="n">
        <v>0</v>
      </c>
    </row>
    <row r="38" spans="1:5">
      <c r="A38" s="3" t="s">
        <v>659</v>
      </c>
      <c r="B38" s="4" t="n">
        <v>0</v>
      </c>
      <c r="C38" s="4" t="n">
        <v>0</v>
      </c>
      <c r="D38" s="4" t="n">
        <v>0</v>
      </c>
      <c r="E38" s="4" t="n">
        <v>0</v>
      </c>
    </row>
    <row r="39" spans="1:5">
      <c r="A39" s="3" t="s">
        <v>660</v>
      </c>
      <c r="B39" s="4" t="n">
        <v>0</v>
      </c>
      <c r="C39" s="4" t="n">
        <v>0</v>
      </c>
      <c r="D39" s="4" t="n">
        <v>0</v>
      </c>
      <c r="E39" s="4" t="n">
        <v>0</v>
      </c>
    </row>
    <row r="40" spans="1:5">
      <c r="A40" s="3" t="s">
        <v>661</v>
      </c>
      <c r="B40" s="7" t="n">
        <v>151.1</v>
      </c>
      <c r="C40" s="7" t="n">
        <v>66.2</v>
      </c>
      <c r="D40" s="7" t="n">
        <v>240.5</v>
      </c>
      <c r="E40" s="7" t="n">
        <v>144.6</v>
      </c>
    </row>
    <row r="41" spans="1:5">
      <c r="A41" s="3" t="s">
        <v>662</v>
      </c>
      <c r="B41" s="7" t="n">
        <v>151.1</v>
      </c>
      <c r="C41" s="7" t="n">
        <v>66.2</v>
      </c>
      <c r="D41" s="7" t="n">
        <v>240.5</v>
      </c>
      <c r="E41" s="7" t="n">
        <v>144.6</v>
      </c>
    </row>
    <row r="42" spans="1:5">
      <c r="A42" s="3" t="s">
        <v>663</v>
      </c>
      <c r="B42" s="4" t="n">
        <v>0</v>
      </c>
      <c r="C42" s="4" t="n">
        <v>0</v>
      </c>
      <c r="D42" s="4" t="n">
        <v>0</v>
      </c>
      <c r="E42" s="4" t="n">
        <v>0</v>
      </c>
    </row>
    <row r="43" spans="1:5">
      <c r="A43" s="3" t="s">
        <v>664</v>
      </c>
      <c r="B43" s="7" t="n">
        <v>151.1</v>
      </c>
      <c r="C43" s="7" t="n">
        <v>66.2</v>
      </c>
      <c r="D43" s="7" t="n">
        <v>240.5</v>
      </c>
      <c r="E43" s="7" t="n">
        <v>144.6</v>
      </c>
    </row>
    <row r="44" spans="1:5">
      <c r="A44" s="3" t="s">
        <v>45</v>
      </c>
      <c r="B44" s="4" t="n">
        <v>0</v>
      </c>
      <c r="C44" s="4" t="n">
        <v>0</v>
      </c>
      <c r="D44" s="4" t="n">
        <v>0</v>
      </c>
      <c r="E44" s="4" t="n">
        <v>0</v>
      </c>
    </row>
    <row r="45" spans="1:5">
      <c r="A45" s="3" t="s">
        <v>46</v>
      </c>
      <c r="B45" s="7" t="n">
        <v>151.1</v>
      </c>
      <c r="C45" s="7" t="n">
        <v>66.2</v>
      </c>
      <c r="D45" s="7" t="n">
        <v>240.5</v>
      </c>
      <c r="E45" s="7" t="n">
        <v>144.6</v>
      </c>
    </row>
    <row r="46" spans="1:5">
      <c r="A46" s="3" t="s">
        <v>665</v>
      </c>
      <c r="B46" s="7" t="n">
        <v>-76.7</v>
      </c>
      <c r="C46" s="7" t="n">
        <v>30.4</v>
      </c>
      <c r="D46" s="7" t="n">
        <v>-22.4</v>
      </c>
      <c r="E46" s="7" t="n">
        <v>57.5</v>
      </c>
    </row>
    <row r="47" spans="1:5">
      <c r="A47" s="3" t="s">
        <v>55</v>
      </c>
      <c r="B47" s="7" t="n">
        <v>74.40000000000001</v>
      </c>
      <c r="C47" s="7" t="n">
        <v>96.59999999999999</v>
      </c>
      <c r="D47" s="7" t="n">
        <v>218.1</v>
      </c>
      <c r="E47" s="7" t="n">
        <v>202.1</v>
      </c>
    </row>
    <row r="48" spans="1:5">
      <c r="A48" s="3" t="s">
        <v>667</v>
      </c>
    </row>
    <row r="49" spans="1:5">
      <c r="A49" s="9" t="s">
        <v>29</v>
      </c>
    </row>
    <row r="50" spans="1:5">
      <c r="A50" s="3" t="s">
        <v>656</v>
      </c>
      <c r="B50" s="7" t="n">
        <v>302.8</v>
      </c>
      <c r="C50" s="7" t="n">
        <v>260.3</v>
      </c>
      <c r="D50" s="7" t="n">
        <v>604.3</v>
      </c>
      <c r="E50" s="7" t="n">
        <v>556.9</v>
      </c>
    </row>
    <row r="51" spans="1:5">
      <c r="A51" s="3" t="s">
        <v>657</v>
      </c>
      <c r="B51" s="7" t="n">
        <v>2.3</v>
      </c>
      <c r="C51" s="7" t="n">
        <v>1.9</v>
      </c>
      <c r="D51" s="7" t="n">
        <v>3.3</v>
      </c>
      <c r="E51" s="7" t="n">
        <v>2.2</v>
      </c>
    </row>
    <row r="52" spans="1:5">
      <c r="A52" s="3" t="s">
        <v>645</v>
      </c>
      <c r="B52" s="7" t="n">
        <v>305.1</v>
      </c>
      <c r="C52" s="7" t="n">
        <v>262.2</v>
      </c>
      <c r="D52" s="7" t="n">
        <v>607.6</v>
      </c>
      <c r="E52" s="7" t="n">
        <v>559.1</v>
      </c>
    </row>
    <row r="53" spans="1:5">
      <c r="A53" s="3" t="s">
        <v>30</v>
      </c>
      <c r="B53" s="7" t="n">
        <v>305.7</v>
      </c>
      <c r="C53" s="7" t="n">
        <v>245.4</v>
      </c>
      <c r="D53" s="7" t="n">
        <v>583.9</v>
      </c>
      <c r="E53" s="7" t="n">
        <v>522.6</v>
      </c>
    </row>
    <row r="54" spans="1:5">
      <c r="A54" s="3" t="s">
        <v>31</v>
      </c>
      <c r="B54" s="7" t="n">
        <v>-0.6</v>
      </c>
      <c r="C54" s="7" t="n">
        <v>16.8</v>
      </c>
      <c r="D54" s="7" t="n">
        <v>23.7</v>
      </c>
      <c r="E54" s="7" t="n">
        <v>36.5</v>
      </c>
    </row>
    <row r="55" spans="1:5">
      <c r="A55" s="3" t="s">
        <v>32</v>
      </c>
      <c r="B55" s="7" t="n">
        <v>60.2</v>
      </c>
      <c r="C55" s="7" t="n">
        <v>65.8</v>
      </c>
      <c r="D55" s="4" t="n">
        <v>120</v>
      </c>
      <c r="E55" s="7" t="n">
        <v>138.2</v>
      </c>
    </row>
    <row r="56" spans="1:5">
      <c r="A56" s="3" t="s">
        <v>33</v>
      </c>
      <c r="B56" s="7" t="n">
        <v>1.4</v>
      </c>
      <c r="C56" s="7" t="n">
        <v>1.5</v>
      </c>
      <c r="D56" s="7" t="n">
        <v>2.9</v>
      </c>
      <c r="E56" s="7" t="n">
        <v>2.8</v>
      </c>
    </row>
    <row r="57" spans="1:5">
      <c r="A57" s="3" t="s">
        <v>34</v>
      </c>
      <c r="B57" s="7" t="n">
        <v>9.800000000000001</v>
      </c>
      <c r="C57" s="7" t="n">
        <v>50.1</v>
      </c>
      <c r="D57" s="7" t="n">
        <v>26.1</v>
      </c>
      <c r="E57" s="7" t="n">
        <v>65.40000000000001</v>
      </c>
    </row>
    <row r="58" spans="1:5">
      <c r="A58" s="3" t="s">
        <v>35</v>
      </c>
      <c r="B58" s="4" t="n">
        <v>0</v>
      </c>
      <c r="D58" s="4" t="n">
        <v>0</v>
      </c>
    </row>
    <row r="59" spans="1:5">
      <c r="A59" s="3" t="s">
        <v>36</v>
      </c>
      <c r="B59" s="4" t="n">
        <v>-72</v>
      </c>
      <c r="C59" s="7" t="n">
        <v>-100.6</v>
      </c>
      <c r="D59" s="7" t="n">
        <v>-125.3</v>
      </c>
      <c r="E59" s="7" t="n">
        <v>-169.9</v>
      </c>
    </row>
    <row r="60" spans="1:5">
      <c r="A60" s="3" t="s">
        <v>658</v>
      </c>
      <c r="B60" s="7" t="n">
        <v>-63.3</v>
      </c>
      <c r="C60" s="7" t="n">
        <v>-61.6</v>
      </c>
      <c r="D60" s="7" t="n">
        <v>-133.8</v>
      </c>
      <c r="E60" s="7" t="n">
        <v>-87.90000000000001</v>
      </c>
    </row>
    <row r="61" spans="1:5">
      <c r="A61" s="3" t="s">
        <v>659</v>
      </c>
      <c r="B61" s="7" t="n">
        <v>-135.3</v>
      </c>
      <c r="C61" s="7" t="n">
        <v>-162.2</v>
      </c>
      <c r="D61" s="7" t="n">
        <v>-259.1</v>
      </c>
      <c r="E61" s="7" t="n">
        <v>-257.8</v>
      </c>
    </row>
    <row r="62" spans="1:5">
      <c r="A62" s="3" t="s">
        <v>660</v>
      </c>
      <c r="B62" s="4" t="n">
        <v>8</v>
      </c>
      <c r="C62" s="7" t="n">
        <v>-30.4</v>
      </c>
      <c r="D62" s="7" t="n">
        <v>9.1</v>
      </c>
      <c r="E62" s="7" t="n">
        <v>-33.2</v>
      </c>
    </row>
    <row r="63" spans="1:5">
      <c r="A63" s="3" t="s">
        <v>661</v>
      </c>
      <c r="B63" s="7" t="n">
        <v>106.3</v>
      </c>
      <c r="C63" s="7" t="n">
        <v>81.3</v>
      </c>
      <c r="D63" s="7" t="n">
        <v>173.5</v>
      </c>
      <c r="E63" s="4" t="n">
        <v>173</v>
      </c>
    </row>
    <row r="64" spans="1:5">
      <c r="A64" s="3" t="s">
        <v>662</v>
      </c>
      <c r="B64" s="4" t="n">
        <v>-37</v>
      </c>
      <c r="C64" s="7" t="n">
        <v>-50.5</v>
      </c>
      <c r="D64" s="7" t="n">
        <v>-94.7</v>
      </c>
      <c r="E64" s="7" t="n">
        <v>-51.6</v>
      </c>
    </row>
    <row r="65" spans="1:5">
      <c r="A65" s="3" t="s">
        <v>663</v>
      </c>
      <c r="B65" s="4" t="n">
        <v>85</v>
      </c>
      <c r="C65" s="7" t="n">
        <v>89.2</v>
      </c>
      <c r="D65" s="7" t="n">
        <v>169.2</v>
      </c>
      <c r="E65" s="7" t="n">
        <v>168.7</v>
      </c>
    </row>
    <row r="66" spans="1:5">
      <c r="A66" s="3" t="s">
        <v>664</v>
      </c>
      <c r="B66" s="4" t="n">
        <v>48</v>
      </c>
      <c r="C66" s="7" t="n">
        <v>38.7</v>
      </c>
      <c r="D66" s="7" t="n">
        <v>74.5</v>
      </c>
      <c r="E66" s="7" t="n">
        <v>117.1</v>
      </c>
    </row>
    <row r="67" spans="1:5">
      <c r="A67" s="3" t="s">
        <v>45</v>
      </c>
      <c r="B67" s="4" t="n">
        <v>0</v>
      </c>
      <c r="C67" s="4" t="n">
        <v>0</v>
      </c>
      <c r="D67" s="4" t="n">
        <v>0</v>
      </c>
      <c r="E67" s="4" t="n">
        <v>0</v>
      </c>
    </row>
    <row r="68" spans="1:5">
      <c r="A68" s="3" t="s">
        <v>46</v>
      </c>
      <c r="B68" s="4" t="n">
        <v>48</v>
      </c>
      <c r="C68" s="7" t="n">
        <v>38.7</v>
      </c>
      <c r="D68" s="7" t="n">
        <v>74.5</v>
      </c>
      <c r="E68" s="7" t="n">
        <v>117.1</v>
      </c>
    </row>
    <row r="69" spans="1:5">
      <c r="A69" s="3" t="s">
        <v>665</v>
      </c>
      <c r="B69" s="7" t="n">
        <v>-29.2</v>
      </c>
      <c r="C69" s="7" t="n">
        <v>11.3</v>
      </c>
      <c r="D69" s="7" t="n">
        <v>-3.6</v>
      </c>
      <c r="E69" s="7" t="n">
        <v>38.6</v>
      </c>
    </row>
    <row r="70" spans="1:5">
      <c r="A70" s="3" t="s">
        <v>55</v>
      </c>
      <c r="B70" s="7" t="n">
        <v>18.8</v>
      </c>
      <c r="C70" s="4" t="n">
        <v>50</v>
      </c>
      <c r="D70" s="7" t="n">
        <v>70.90000000000001</v>
      </c>
      <c r="E70" s="7" t="n">
        <v>155.7</v>
      </c>
    </row>
    <row r="71" spans="1:5">
      <c r="A71" s="3" t="s">
        <v>668</v>
      </c>
    </row>
    <row r="72" spans="1:5">
      <c r="A72" s="9" t="s">
        <v>29</v>
      </c>
    </row>
    <row r="73" spans="1:5">
      <c r="A73" s="3" t="s">
        <v>656</v>
      </c>
      <c r="B73" s="7" t="n">
        <v>572.6</v>
      </c>
      <c r="C73" s="7" t="n">
        <v>560.6</v>
      </c>
      <c r="D73" s="7" t="n">
        <v>1154.9</v>
      </c>
      <c r="E73" s="7" t="n">
        <v>610.8</v>
      </c>
    </row>
    <row r="74" spans="1:5">
      <c r="A74" s="3" t="s">
        <v>657</v>
      </c>
      <c r="B74" s="4" t="n">
        <v>78</v>
      </c>
      <c r="C74" s="7" t="n">
        <v>101.9</v>
      </c>
      <c r="D74" s="4" t="n">
        <v>156</v>
      </c>
      <c r="E74" s="7" t="n">
        <v>134.7</v>
      </c>
    </row>
    <row r="75" spans="1:5">
      <c r="A75" s="3" t="s">
        <v>645</v>
      </c>
      <c r="B75" s="7" t="n">
        <v>650.6</v>
      </c>
      <c r="C75" s="7" t="n">
        <v>662.5</v>
      </c>
      <c r="D75" s="7" t="n">
        <v>1310.9</v>
      </c>
      <c r="E75" s="7" t="n">
        <v>745.5</v>
      </c>
    </row>
    <row r="76" spans="1:5">
      <c r="A76" s="3" t="s">
        <v>30</v>
      </c>
      <c r="B76" s="7" t="n">
        <v>542.3</v>
      </c>
      <c r="C76" s="7" t="n">
        <v>580.6</v>
      </c>
      <c r="D76" s="7" t="n">
        <v>1119.1</v>
      </c>
      <c r="E76" s="7" t="n">
        <v>641.7</v>
      </c>
    </row>
    <row r="77" spans="1:5">
      <c r="A77" s="3" t="s">
        <v>31</v>
      </c>
      <c r="B77" s="7" t="n">
        <v>108.3</v>
      </c>
      <c r="C77" s="7" t="n">
        <v>81.90000000000001</v>
      </c>
      <c r="D77" s="7" t="n">
        <v>191.8</v>
      </c>
      <c r="E77" s="7" t="n">
        <v>103.8</v>
      </c>
    </row>
    <row r="78" spans="1:5">
      <c r="A78" s="3" t="s">
        <v>32</v>
      </c>
      <c r="B78" s="7" t="n">
        <v>19.9</v>
      </c>
      <c r="C78" s="4" t="n">
        <v>21</v>
      </c>
      <c r="D78" s="7" t="n">
        <v>41.8</v>
      </c>
      <c r="E78" s="4" t="n">
        <v>21</v>
      </c>
    </row>
    <row r="79" spans="1:5">
      <c r="A79" s="3" t="s">
        <v>33</v>
      </c>
      <c r="B79" s="7" t="n">
        <v>22.5</v>
      </c>
      <c r="C79" s="7" t="n">
        <v>22.7</v>
      </c>
      <c r="D79" s="7" t="n">
        <v>45.1</v>
      </c>
      <c r="E79" s="7" t="n">
        <v>22.7</v>
      </c>
    </row>
    <row r="80" spans="1:5">
      <c r="A80" s="3" t="s">
        <v>34</v>
      </c>
      <c r="B80" s="7" t="n">
        <v>26.8</v>
      </c>
      <c r="C80" s="4" t="n">
        <v>0</v>
      </c>
      <c r="D80" s="7" t="n">
        <v>27.9</v>
      </c>
      <c r="E80" s="4" t="n">
        <v>0</v>
      </c>
    </row>
    <row r="81" spans="1:5">
      <c r="A81" s="3" t="s">
        <v>35</v>
      </c>
      <c r="B81" s="7" t="n">
        <v>-15.5</v>
      </c>
      <c r="D81" s="7" t="n">
        <v>-15.5</v>
      </c>
    </row>
    <row r="82" spans="1:5">
      <c r="A82" s="3" t="s">
        <v>36</v>
      </c>
      <c r="B82" s="7" t="n">
        <v>54.6</v>
      </c>
      <c r="C82" s="7" t="n">
        <v>38.2</v>
      </c>
      <c r="D82" s="7" t="n">
        <v>92.5</v>
      </c>
      <c r="E82" s="7" t="n">
        <v>60.1</v>
      </c>
    </row>
    <row r="83" spans="1:5">
      <c r="A83" s="3" t="s">
        <v>658</v>
      </c>
      <c r="B83" s="7" t="n">
        <v>3.2</v>
      </c>
      <c r="C83" s="4" t="n">
        <v>7</v>
      </c>
      <c r="D83" s="7" t="n">
        <v>8.199999999999999</v>
      </c>
      <c r="E83" s="7" t="n">
        <v>9.4</v>
      </c>
    </row>
    <row r="84" spans="1:5">
      <c r="A84" s="3" t="s">
        <v>659</v>
      </c>
      <c r="B84" s="7" t="n">
        <v>57.8</v>
      </c>
      <c r="C84" s="7" t="n">
        <v>45.2</v>
      </c>
      <c r="D84" s="7" t="n">
        <v>100.7</v>
      </c>
      <c r="E84" s="7" t="n">
        <v>69.5</v>
      </c>
    </row>
    <row r="85" spans="1:5">
      <c r="A85" s="3" t="s">
        <v>660</v>
      </c>
      <c r="B85" s="7" t="n">
        <v>0.1</v>
      </c>
      <c r="C85" s="7" t="n">
        <v>15.8</v>
      </c>
      <c r="D85" s="7" t="n">
        <v>0.5</v>
      </c>
      <c r="E85" s="7" t="n">
        <v>24.2</v>
      </c>
    </row>
    <row r="86" spans="1:5">
      <c r="A86" s="3" t="s">
        <v>661</v>
      </c>
      <c r="B86" s="7" t="n">
        <v>67.3</v>
      </c>
      <c r="C86" s="7" t="n">
        <v>8.199999999999999</v>
      </c>
      <c r="D86" s="7" t="n">
        <v>107.8</v>
      </c>
      <c r="E86" s="7" t="n">
        <v>15.9</v>
      </c>
    </row>
    <row r="87" spans="1:5">
      <c r="A87" s="3" t="s">
        <v>662</v>
      </c>
      <c r="B87" s="4" t="n">
        <v>125</v>
      </c>
      <c r="C87" s="7" t="n">
        <v>37.6</v>
      </c>
      <c r="D87" s="4" t="n">
        <v>208</v>
      </c>
      <c r="E87" s="7" t="n">
        <v>61.2</v>
      </c>
    </row>
    <row r="88" spans="1:5">
      <c r="A88" s="3" t="s">
        <v>663</v>
      </c>
      <c r="B88" s="7" t="n">
        <v>0.9</v>
      </c>
      <c r="C88" s="7" t="n">
        <v>1.3</v>
      </c>
      <c r="D88" s="7" t="n">
        <v>1.9</v>
      </c>
      <c r="E88" s="7" t="n">
        <v>1.3</v>
      </c>
    </row>
    <row r="89" spans="1:5">
      <c r="A89" s="3" t="s">
        <v>664</v>
      </c>
      <c r="B89" s="7" t="n">
        <v>125.9</v>
      </c>
      <c r="C89" s="7" t="n">
        <v>38.9</v>
      </c>
      <c r="D89" s="7" t="n">
        <v>209.9</v>
      </c>
      <c r="E89" s="7" t="n">
        <v>62.5</v>
      </c>
    </row>
    <row r="90" spans="1:5">
      <c r="A90" s="3" t="s">
        <v>45</v>
      </c>
      <c r="B90" s="4" t="n">
        <v>0</v>
      </c>
      <c r="C90" s="4" t="n">
        <v>0</v>
      </c>
      <c r="D90" s="4" t="n">
        <v>0</v>
      </c>
      <c r="E90" s="4" t="n">
        <v>0</v>
      </c>
    </row>
    <row r="91" spans="1:5">
      <c r="A91" s="3" t="s">
        <v>46</v>
      </c>
      <c r="B91" s="7" t="n">
        <v>125.9</v>
      </c>
      <c r="C91" s="7" t="n">
        <v>38.9</v>
      </c>
      <c r="D91" s="7" t="n">
        <v>209.9</v>
      </c>
      <c r="E91" s="7" t="n">
        <v>62.5</v>
      </c>
    </row>
    <row r="92" spans="1:5">
      <c r="A92" s="3" t="s">
        <v>665</v>
      </c>
      <c r="B92" s="7" t="n">
        <v>-75.3</v>
      </c>
      <c r="C92" s="7" t="n">
        <v>21.6</v>
      </c>
      <c r="D92" s="7" t="n">
        <v>-40.2</v>
      </c>
      <c r="E92" s="7" t="n">
        <v>32.1</v>
      </c>
    </row>
    <row r="93" spans="1:5">
      <c r="A93" s="3" t="s">
        <v>55</v>
      </c>
      <c r="B93" s="7" t="n">
        <v>50.6</v>
      </c>
      <c r="C93" s="7" t="n">
        <v>60.5</v>
      </c>
      <c r="D93" s="7" t="n">
        <v>169.7</v>
      </c>
      <c r="E93" s="7" t="n">
        <v>94.59999999999999</v>
      </c>
    </row>
    <row r="94" spans="1:5">
      <c r="A94" s="3" t="s">
        <v>669</v>
      </c>
    </row>
    <row r="95" spans="1:5">
      <c r="A95" s="9" t="s">
        <v>29</v>
      </c>
    </row>
    <row r="96" spans="1:5">
      <c r="A96" s="3" t="s">
        <v>656</v>
      </c>
      <c r="B96" s="7" t="n">
        <v>1025.5</v>
      </c>
      <c r="C96" s="7" t="n">
        <v>936.9</v>
      </c>
      <c r="D96" s="7" t="n">
        <v>2000.1</v>
      </c>
      <c r="E96" s="4" t="n">
        <v>1640</v>
      </c>
    </row>
    <row r="97" spans="1:5">
      <c r="A97" s="3" t="s">
        <v>657</v>
      </c>
      <c r="B97" s="7" t="n">
        <v>10.8</v>
      </c>
      <c r="C97" s="7" t="n">
        <v>7.9</v>
      </c>
      <c r="D97" s="7" t="n">
        <v>20.3</v>
      </c>
      <c r="E97" s="7" t="n">
        <v>12.9</v>
      </c>
    </row>
    <row r="98" spans="1:5">
      <c r="A98" s="3" t="s">
        <v>645</v>
      </c>
      <c r="B98" s="7" t="n">
        <v>1036.3</v>
      </c>
      <c r="C98" s="7" t="n">
        <v>944.8</v>
      </c>
      <c r="D98" s="7" t="n">
        <v>2020.4</v>
      </c>
      <c r="E98" s="7" t="n">
        <v>1652.9</v>
      </c>
    </row>
    <row r="99" spans="1:5">
      <c r="A99" s="3" t="s">
        <v>30</v>
      </c>
      <c r="B99" s="7" t="n">
        <v>812.6</v>
      </c>
      <c r="C99" s="7" t="n">
        <v>727.1</v>
      </c>
      <c r="D99" s="7" t="n">
        <v>1588.2</v>
      </c>
      <c r="E99" s="7" t="n">
        <v>1266.1</v>
      </c>
    </row>
    <row r="100" spans="1:5">
      <c r="A100" s="3" t="s">
        <v>31</v>
      </c>
      <c r="B100" s="7" t="n">
        <v>223.7</v>
      </c>
      <c r="C100" s="7" t="n">
        <v>217.7</v>
      </c>
      <c r="D100" s="7" t="n">
        <v>432.2</v>
      </c>
      <c r="E100" s="7" t="n">
        <v>386.8</v>
      </c>
    </row>
    <row r="101" spans="1:5">
      <c r="A101" s="3" t="s">
        <v>32</v>
      </c>
      <c r="B101" s="7" t="n">
        <v>14.9</v>
      </c>
      <c r="C101" s="7" t="n">
        <v>18.8</v>
      </c>
      <c r="D101" s="7" t="n">
        <v>30.5</v>
      </c>
      <c r="E101" s="7" t="n">
        <v>27.6</v>
      </c>
    </row>
    <row r="102" spans="1:5">
      <c r="A102" s="3" t="s">
        <v>33</v>
      </c>
      <c r="B102" s="7" t="n">
        <v>0.9</v>
      </c>
      <c r="C102" s="7" t="n">
        <v>0.6</v>
      </c>
      <c r="D102" s="7" t="n">
        <v>1.7</v>
      </c>
      <c r="E102" s="7" t="n">
        <v>0.9</v>
      </c>
    </row>
    <row r="103" spans="1:5">
      <c r="A103" s="3" t="s">
        <v>34</v>
      </c>
      <c r="B103" s="7" t="n">
        <v>0.2</v>
      </c>
      <c r="C103" s="7" t="n">
        <v>1.6</v>
      </c>
      <c r="D103" s="7" t="n">
        <v>1.1</v>
      </c>
      <c r="E103" s="7" t="n">
        <v>2.3</v>
      </c>
    </row>
    <row r="104" spans="1:5">
      <c r="A104" s="3" t="s">
        <v>35</v>
      </c>
      <c r="B104" s="4" t="n">
        <v>0</v>
      </c>
      <c r="D104" s="4" t="n">
        <v>0</v>
      </c>
    </row>
    <row r="105" spans="1:5">
      <c r="A105" s="3" t="s">
        <v>36</v>
      </c>
      <c r="B105" s="7" t="n">
        <v>207.7</v>
      </c>
      <c r="C105" s="7" t="n">
        <v>196.7</v>
      </c>
      <c r="D105" s="7" t="n">
        <v>398.9</v>
      </c>
      <c r="E105" s="4" t="n">
        <v>356</v>
      </c>
    </row>
    <row r="106" spans="1:5">
      <c r="A106" s="3" t="s">
        <v>658</v>
      </c>
      <c r="B106" s="7" t="n">
        <v>23.1</v>
      </c>
      <c r="C106" s="4" t="n">
        <v>-11</v>
      </c>
      <c r="D106" s="7" t="n">
        <v>20.2</v>
      </c>
      <c r="E106" s="7" t="n">
        <v>-13.1</v>
      </c>
    </row>
    <row r="107" spans="1:5">
      <c r="A107" s="3" t="s">
        <v>659</v>
      </c>
      <c r="B107" s="7" t="n">
        <v>230.8</v>
      </c>
      <c r="C107" s="7" t="n">
        <v>185.7</v>
      </c>
      <c r="D107" s="7" t="n">
        <v>419.1</v>
      </c>
      <c r="E107" s="7" t="n">
        <v>342.9</v>
      </c>
    </row>
    <row r="108" spans="1:5">
      <c r="A108" s="3" t="s">
        <v>660</v>
      </c>
      <c r="B108" s="7" t="n">
        <v>-6.1</v>
      </c>
      <c r="C108" s="4" t="n">
        <v>17</v>
      </c>
      <c r="D108" s="7" t="n">
        <v>10.3</v>
      </c>
      <c r="E108" s="7" t="n">
        <v>18.9</v>
      </c>
    </row>
    <row r="109" spans="1:5">
      <c r="A109" s="3" t="s">
        <v>661</v>
      </c>
      <c r="B109" s="4" t="n">
        <v>0</v>
      </c>
      <c r="C109" s="4" t="n">
        <v>0</v>
      </c>
      <c r="D109" s="4" t="n">
        <v>0</v>
      </c>
      <c r="E109" s="4" t="n">
        <v>0</v>
      </c>
    </row>
    <row r="110" spans="1:5">
      <c r="A110" s="3" t="s">
        <v>662</v>
      </c>
      <c r="B110" s="7" t="n">
        <v>236.9</v>
      </c>
      <c r="C110" s="7" t="n">
        <v>168.7</v>
      </c>
      <c r="D110" s="7" t="n">
        <v>408.8</v>
      </c>
      <c r="E110" s="4" t="n">
        <v>324</v>
      </c>
    </row>
    <row r="111" spans="1:5">
      <c r="A111" s="3" t="s">
        <v>663</v>
      </c>
      <c r="B111" s="7" t="n">
        <v>-85.90000000000001</v>
      </c>
      <c r="C111" s="7" t="n">
        <v>-90.5</v>
      </c>
      <c r="D111" s="7" t="n">
        <v>-171.1</v>
      </c>
      <c r="E111" s="4" t="n">
        <v>-170</v>
      </c>
    </row>
    <row r="112" spans="1:5">
      <c r="A112" s="3" t="s">
        <v>664</v>
      </c>
      <c r="B112" s="4" t="n">
        <v>151</v>
      </c>
      <c r="C112" s="7" t="n">
        <v>78.2</v>
      </c>
      <c r="D112" s="7" t="n">
        <v>237.7</v>
      </c>
      <c r="E112" s="4" t="n">
        <v>154</v>
      </c>
    </row>
    <row r="113" spans="1:5">
      <c r="A113" s="3" t="s">
        <v>45</v>
      </c>
      <c r="B113" s="7" t="n">
        <v>-0.2</v>
      </c>
      <c r="C113" s="7" t="n">
        <v>-0.1</v>
      </c>
      <c r="D113" s="7" t="n">
        <v>-0.3</v>
      </c>
      <c r="E113" s="7" t="n">
        <v>-0.1</v>
      </c>
    </row>
    <row r="114" spans="1:5">
      <c r="A114" s="3" t="s">
        <v>46</v>
      </c>
      <c r="B114" s="7" t="n">
        <v>150.8</v>
      </c>
      <c r="C114" s="7" t="n">
        <v>78.09999999999999</v>
      </c>
      <c r="D114" s="7" t="n">
        <v>237.4</v>
      </c>
      <c r="E114" s="7" t="n">
        <v>153.9</v>
      </c>
    </row>
    <row r="115" spans="1:5">
      <c r="A115" s="3" t="s">
        <v>665</v>
      </c>
      <c r="B115" s="4" t="n">
        <v>-81</v>
      </c>
      <c r="C115" s="7" t="n">
        <v>17.1</v>
      </c>
      <c r="D115" s="7" t="n">
        <v>-37.3</v>
      </c>
      <c r="E115" s="7" t="n">
        <v>43.5</v>
      </c>
    </row>
    <row r="116" spans="1:5">
      <c r="A116" s="3" t="s">
        <v>55</v>
      </c>
      <c r="B116" s="7" t="n">
        <v>69.8</v>
      </c>
      <c r="C116" s="7" t="n">
        <v>95.2</v>
      </c>
      <c r="D116" s="7" t="n">
        <v>200.1</v>
      </c>
      <c r="E116" s="7" t="n">
        <v>197.4</v>
      </c>
    </row>
    <row r="117" spans="1:5">
      <c r="A117" s="3" t="s">
        <v>670</v>
      </c>
    </row>
    <row r="118" spans="1:5">
      <c r="A118" s="9" t="s">
        <v>29</v>
      </c>
    </row>
    <row r="119" spans="1:5">
      <c r="A119" s="3" t="s">
        <v>656</v>
      </c>
      <c r="B119" s="4" t="n">
        <v>0</v>
      </c>
      <c r="C119" s="4" t="n">
        <v>0</v>
      </c>
      <c r="D119" s="4" t="n">
        <v>0</v>
      </c>
      <c r="E119" s="4" t="n">
        <v>0</v>
      </c>
    </row>
    <row r="120" spans="1:5">
      <c r="A120" s="3" t="s">
        <v>657</v>
      </c>
      <c r="B120" s="7" t="n">
        <v>-91.09999999999999</v>
      </c>
      <c r="C120" s="7" t="n">
        <v>-111.7</v>
      </c>
      <c r="D120" s="7" t="n">
        <v>-179.6</v>
      </c>
      <c r="E120" s="7" t="n">
        <v>-149.8</v>
      </c>
    </row>
    <row r="121" spans="1:5">
      <c r="A121" s="3" t="s">
        <v>645</v>
      </c>
      <c r="B121" s="7" t="n">
        <v>-91.09999999999999</v>
      </c>
      <c r="C121" s="7" t="n">
        <v>-111.7</v>
      </c>
      <c r="D121" s="7" t="n">
        <v>-179.6</v>
      </c>
      <c r="E121" s="7" t="n">
        <v>-149.8</v>
      </c>
    </row>
    <row r="122" spans="1:5">
      <c r="A122" s="3" t="s">
        <v>30</v>
      </c>
      <c r="B122" s="7" t="n">
        <v>-91.09999999999999</v>
      </c>
      <c r="C122" s="7" t="n">
        <v>-111.7</v>
      </c>
      <c r="D122" s="7" t="n">
        <v>-179.6</v>
      </c>
      <c r="E122" s="7" t="n">
        <v>-149.8</v>
      </c>
    </row>
    <row r="123" spans="1:5">
      <c r="A123" s="3" t="s">
        <v>31</v>
      </c>
      <c r="B123" s="4" t="n">
        <v>0</v>
      </c>
      <c r="C123" s="4" t="n">
        <v>0</v>
      </c>
      <c r="D123" s="4" t="n">
        <v>0</v>
      </c>
      <c r="E123" s="4" t="n">
        <v>0</v>
      </c>
    </row>
    <row r="124" spans="1:5">
      <c r="A124" s="3" t="s">
        <v>32</v>
      </c>
      <c r="B124" s="4" t="n">
        <v>0</v>
      </c>
      <c r="C124" s="4" t="n">
        <v>0</v>
      </c>
      <c r="D124" s="4" t="n">
        <v>0</v>
      </c>
      <c r="E124" s="4" t="n">
        <v>0</v>
      </c>
    </row>
    <row r="125" spans="1:5">
      <c r="A125" s="3" t="s">
        <v>33</v>
      </c>
      <c r="B125" s="4" t="n">
        <v>0</v>
      </c>
      <c r="C125" s="4" t="n">
        <v>0</v>
      </c>
      <c r="D125" s="4" t="n">
        <v>0</v>
      </c>
      <c r="E125" s="4" t="n">
        <v>0</v>
      </c>
    </row>
    <row r="126" spans="1:5">
      <c r="A126" s="3" t="s">
        <v>34</v>
      </c>
      <c r="B126" s="4" t="n">
        <v>0</v>
      </c>
      <c r="C126" s="4" t="n">
        <v>0</v>
      </c>
      <c r="D126" s="4" t="n">
        <v>0</v>
      </c>
      <c r="E126" s="4" t="n">
        <v>0</v>
      </c>
    </row>
    <row r="127" spans="1:5">
      <c r="A127" s="3" t="s">
        <v>35</v>
      </c>
      <c r="B127" s="4" t="n">
        <v>0</v>
      </c>
      <c r="D127" s="4" t="n">
        <v>0</v>
      </c>
    </row>
    <row r="128" spans="1:5">
      <c r="A128" s="3" t="s">
        <v>36</v>
      </c>
      <c r="B128" s="4" t="n">
        <v>0</v>
      </c>
      <c r="C128" s="4" t="n">
        <v>0</v>
      </c>
      <c r="D128" s="4" t="n">
        <v>0</v>
      </c>
      <c r="E128" s="4" t="n">
        <v>0</v>
      </c>
    </row>
    <row r="129" spans="1:5">
      <c r="A129" s="3" t="s">
        <v>658</v>
      </c>
      <c r="B129" s="4" t="n">
        <v>0</v>
      </c>
      <c r="C129" s="4" t="n">
        <v>0</v>
      </c>
      <c r="D129" s="4" t="n">
        <v>0</v>
      </c>
      <c r="E129" s="4" t="n">
        <v>0</v>
      </c>
    </row>
    <row r="130" spans="1:5">
      <c r="A130" s="3" t="s">
        <v>659</v>
      </c>
      <c r="B130" s="4" t="n">
        <v>0</v>
      </c>
      <c r="C130" s="4" t="n">
        <v>0</v>
      </c>
      <c r="D130" s="4" t="n">
        <v>0</v>
      </c>
      <c r="E130" s="4" t="n">
        <v>0</v>
      </c>
    </row>
    <row r="131" spans="1:5">
      <c r="A131" s="3" t="s">
        <v>660</v>
      </c>
      <c r="B131" s="4" t="n">
        <v>0</v>
      </c>
      <c r="C131" s="4" t="n">
        <v>0</v>
      </c>
      <c r="D131" s="4" t="n">
        <v>0</v>
      </c>
      <c r="E131" s="4" t="n">
        <v>0</v>
      </c>
    </row>
    <row r="132" spans="1:5">
      <c r="A132" s="3" t="s">
        <v>661</v>
      </c>
      <c r="B132" s="7" t="n">
        <v>-324.7</v>
      </c>
      <c r="C132" s="7" t="n">
        <v>-155.7</v>
      </c>
      <c r="D132" s="7" t="n">
        <v>-521.8</v>
      </c>
      <c r="E132" s="7" t="n">
        <v>-333.5</v>
      </c>
    </row>
    <row r="133" spans="1:5">
      <c r="A133" s="3" t="s">
        <v>662</v>
      </c>
      <c r="B133" s="7" t="n">
        <v>-324.7</v>
      </c>
      <c r="C133" s="7" t="n">
        <v>-155.7</v>
      </c>
      <c r="D133" s="7" t="n">
        <v>-521.8</v>
      </c>
      <c r="E133" s="7" t="n">
        <v>-333.5</v>
      </c>
    </row>
    <row r="134" spans="1:5">
      <c r="A134" s="3" t="s">
        <v>663</v>
      </c>
      <c r="B134" s="4" t="n">
        <v>0</v>
      </c>
      <c r="C134" s="4" t="n">
        <v>0</v>
      </c>
      <c r="D134" s="4" t="n">
        <v>0</v>
      </c>
      <c r="E134" s="4" t="n">
        <v>0</v>
      </c>
    </row>
    <row r="135" spans="1:5">
      <c r="A135" s="3" t="s">
        <v>664</v>
      </c>
      <c r="B135" s="7" t="n">
        <v>-324.7</v>
      </c>
      <c r="C135" s="7" t="n">
        <v>-155.7</v>
      </c>
      <c r="D135" s="7" t="n">
        <v>-521.8</v>
      </c>
      <c r="E135" s="7" t="n">
        <v>-333.5</v>
      </c>
    </row>
    <row r="136" spans="1:5">
      <c r="A136" s="3" t="s">
        <v>45</v>
      </c>
      <c r="B136" s="4" t="n">
        <v>0</v>
      </c>
      <c r="C136" s="4" t="n">
        <v>0</v>
      </c>
      <c r="D136" s="4" t="n">
        <v>0</v>
      </c>
      <c r="E136" s="4" t="n">
        <v>0</v>
      </c>
    </row>
    <row r="137" spans="1:5">
      <c r="A137" s="3" t="s">
        <v>46</v>
      </c>
      <c r="B137" s="7" t="n">
        <v>-324.7</v>
      </c>
      <c r="C137" s="7" t="n">
        <v>-155.7</v>
      </c>
      <c r="D137" s="7" t="n">
        <v>-521.8</v>
      </c>
      <c r="E137" s="7" t="n">
        <v>-333.5</v>
      </c>
    </row>
    <row r="138" spans="1:5">
      <c r="A138" s="3" t="s">
        <v>665</v>
      </c>
      <c r="B138" s="7" t="n">
        <v>185.5</v>
      </c>
      <c r="C138" s="4" t="n">
        <v>-50</v>
      </c>
      <c r="D138" s="7" t="n">
        <v>81.09999999999999</v>
      </c>
      <c r="E138" s="7" t="n">
        <v>-114.2</v>
      </c>
    </row>
    <row r="139" spans="1:5">
      <c r="A139" s="3" t="s">
        <v>55</v>
      </c>
      <c r="B139" s="6" t="n">
        <v>-139.2</v>
      </c>
      <c r="C139" s="6" t="n">
        <v>-205.7</v>
      </c>
      <c r="D139" s="6" t="n">
        <v>-440.7</v>
      </c>
      <c r="E139" s="6" t="n">
        <v>-447.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0</v>
      </c>
    </row>
    <row r="2" spans="1:3">
      <c r="A2" s="9" t="s">
        <v>61</v>
      </c>
    </row>
    <row r="3" spans="1:3">
      <c r="A3" s="3" t="s">
        <v>62</v>
      </c>
      <c r="B3" s="6" t="n">
        <v>353.2</v>
      </c>
      <c r="C3" s="6" t="n">
        <v>376.8</v>
      </c>
    </row>
    <row r="4" spans="1:3">
      <c r="A4" s="3" t="s">
        <v>63</v>
      </c>
      <c r="B4" s="7" t="n">
        <v>1253.6</v>
      </c>
      <c r="C4" s="7" t="n">
        <v>1035.9</v>
      </c>
    </row>
    <row r="5" spans="1:3">
      <c r="A5" s="3" t="s">
        <v>672</v>
      </c>
      <c r="B5" s="4" t="n">
        <v>0</v>
      </c>
      <c r="C5" s="4" t="n">
        <v>0</v>
      </c>
    </row>
    <row r="6" spans="1:3">
      <c r="A6" s="3" t="s">
        <v>64</v>
      </c>
      <c r="B6" s="7" t="n">
        <v>426.4</v>
      </c>
      <c r="C6" s="4" t="n">
        <v>392</v>
      </c>
    </row>
    <row r="7" spans="1:3">
      <c r="A7" s="3" t="s">
        <v>65</v>
      </c>
      <c r="B7" s="7" t="n">
        <v>121.8</v>
      </c>
      <c r="C7" s="7" t="n">
        <v>140.3</v>
      </c>
    </row>
    <row r="8" spans="1:3">
      <c r="A8" s="3" t="s">
        <v>66</v>
      </c>
      <c r="B8" s="4" t="n">
        <v>2155</v>
      </c>
      <c r="C8" s="4" t="n">
        <v>1945</v>
      </c>
    </row>
    <row r="9" spans="1:3">
      <c r="A9" s="3" t="s">
        <v>67</v>
      </c>
      <c r="B9" s="7" t="n">
        <v>2459.3</v>
      </c>
      <c r="C9" s="7" t="n">
        <v>2402.9</v>
      </c>
    </row>
    <row r="10" spans="1:3">
      <c r="A10" s="3" t="s">
        <v>69</v>
      </c>
      <c r="B10" s="7" t="n">
        <v>1631.7</v>
      </c>
      <c r="C10" s="7" t="n">
        <v>1654.3</v>
      </c>
    </row>
    <row r="11" spans="1:3">
      <c r="A11" s="3" t="s">
        <v>70</v>
      </c>
      <c r="B11" s="7" t="n">
        <v>1159.8</v>
      </c>
      <c r="C11" s="7" t="n">
        <v>1212.5</v>
      </c>
    </row>
    <row r="12" spans="1:3">
      <c r="A12" s="3" t="s">
        <v>673</v>
      </c>
      <c r="B12" s="4" t="n">
        <v>0</v>
      </c>
      <c r="C12" s="4" t="n">
        <v>0</v>
      </c>
    </row>
    <row r="13" spans="1:3">
      <c r="A13" s="3" t="s">
        <v>72</v>
      </c>
      <c r="B13" s="7" t="n">
        <v>684.6</v>
      </c>
      <c r="C13" s="7" t="n">
        <v>668.1</v>
      </c>
    </row>
    <row r="14" spans="1:3">
      <c r="A14" s="3" t="s">
        <v>674</v>
      </c>
      <c r="B14" s="4" t="n">
        <v>0</v>
      </c>
      <c r="C14" s="4" t="n">
        <v>0</v>
      </c>
    </row>
    <row r="15" spans="1:3">
      <c r="A15" s="3" t="s">
        <v>73</v>
      </c>
      <c r="B15" s="7" t="n">
        <v>8090.4</v>
      </c>
      <c r="C15" s="7" t="n">
        <v>7882.8</v>
      </c>
    </row>
    <row r="16" spans="1:3">
      <c r="A16" s="9" t="s">
        <v>74</v>
      </c>
    </row>
    <row r="17" spans="1:3">
      <c r="A17" s="3" t="s">
        <v>75</v>
      </c>
      <c r="B17" s="7" t="n">
        <v>33.2</v>
      </c>
      <c r="C17" s="7" t="n">
        <v>5.9</v>
      </c>
    </row>
    <row r="18" spans="1:3">
      <c r="A18" s="3" t="s">
        <v>76</v>
      </c>
      <c r="B18" s="7" t="n">
        <v>930.9</v>
      </c>
      <c r="C18" s="4" t="n">
        <v>799</v>
      </c>
    </row>
    <row r="19" spans="1:3">
      <c r="A19" s="3" t="s">
        <v>675</v>
      </c>
      <c r="B19" s="4" t="n">
        <v>0</v>
      </c>
      <c r="C19" s="4" t="n">
        <v>0</v>
      </c>
    </row>
    <row r="20" spans="1:3">
      <c r="A20" s="3" t="s">
        <v>79</v>
      </c>
      <c r="B20" s="7" t="n">
        <v>367.6</v>
      </c>
      <c r="C20" s="7" t="n">
        <v>411.5</v>
      </c>
    </row>
    <row r="21" spans="1:3">
      <c r="A21" s="3" t="s">
        <v>80</v>
      </c>
      <c r="B21" s="7" t="n">
        <v>1331.7</v>
      </c>
      <c r="C21" s="7" t="n">
        <v>1216.4</v>
      </c>
    </row>
    <row r="22" spans="1:3">
      <c r="A22" s="3" t="s">
        <v>676</v>
      </c>
      <c r="B22" s="4" t="n">
        <v>0</v>
      </c>
      <c r="C22" s="4" t="n">
        <v>0</v>
      </c>
    </row>
    <row r="23" spans="1:3">
      <c r="A23" s="3" t="s">
        <v>81</v>
      </c>
      <c r="B23" s="4" t="n">
        <v>3873</v>
      </c>
      <c r="C23" s="7" t="n">
        <v>3969.3</v>
      </c>
    </row>
    <row r="24" spans="1:3">
      <c r="A24" s="3" t="s">
        <v>677</v>
      </c>
      <c r="B24" s="7" t="n">
        <v>1119.5</v>
      </c>
      <c r="C24" s="7" t="n">
        <v>1157.1</v>
      </c>
    </row>
    <row r="25" spans="1:3">
      <c r="A25" s="3" t="s">
        <v>83</v>
      </c>
      <c r="B25" s="7" t="n">
        <v>6324.2</v>
      </c>
      <c r="C25" s="7" t="n">
        <v>6342.8</v>
      </c>
    </row>
    <row r="26" spans="1:3">
      <c r="A26" s="3" t="s">
        <v>678</v>
      </c>
      <c r="B26" s="7" t="n">
        <v>1764.2</v>
      </c>
      <c r="C26" s="4" t="n">
        <v>1536</v>
      </c>
    </row>
    <row r="27" spans="1:3">
      <c r="A27" s="3" t="s">
        <v>93</v>
      </c>
      <c r="B27" s="4" t="n">
        <v>2</v>
      </c>
      <c r="C27" s="4" t="n">
        <v>4</v>
      </c>
    </row>
    <row r="28" spans="1:3">
      <c r="A28" s="3" t="s">
        <v>94</v>
      </c>
      <c r="B28" s="7" t="n">
        <v>1766.2</v>
      </c>
      <c r="C28" s="4" t="n">
        <v>1540</v>
      </c>
    </row>
    <row r="29" spans="1:3">
      <c r="A29" s="3" t="s">
        <v>95</v>
      </c>
      <c r="B29" s="7" t="n">
        <v>8090.4</v>
      </c>
      <c r="C29" s="7" t="n">
        <v>7882.8</v>
      </c>
    </row>
    <row r="30" spans="1:3">
      <c r="A30" s="3" t="s">
        <v>666</v>
      </c>
    </row>
    <row r="31" spans="1:3">
      <c r="A31" s="9" t="s">
        <v>61</v>
      </c>
    </row>
    <row r="32" spans="1:3">
      <c r="A32" s="3" t="s">
        <v>62</v>
      </c>
      <c r="B32" s="4" t="n">
        <v>0</v>
      </c>
      <c r="C32" s="4" t="n">
        <v>0</v>
      </c>
    </row>
    <row r="33" spans="1:3">
      <c r="A33" s="3" t="s">
        <v>63</v>
      </c>
      <c r="B33" s="4" t="n">
        <v>0</v>
      </c>
      <c r="C33" s="4" t="n">
        <v>0</v>
      </c>
    </row>
    <row r="34" spans="1:3">
      <c r="A34" s="3" t="s">
        <v>672</v>
      </c>
      <c r="B34" s="4" t="n">
        <v>0</v>
      </c>
      <c r="C34" s="4" t="n">
        <v>0</v>
      </c>
    </row>
    <row r="35" spans="1:3">
      <c r="A35" s="3" t="s">
        <v>64</v>
      </c>
      <c r="B35" s="4" t="n">
        <v>0</v>
      </c>
      <c r="C35" s="4" t="n">
        <v>0</v>
      </c>
    </row>
    <row r="36" spans="1:3">
      <c r="A36" s="3" t="s">
        <v>65</v>
      </c>
      <c r="B36" s="4" t="n">
        <v>0</v>
      </c>
      <c r="C36" s="4" t="n">
        <v>0</v>
      </c>
    </row>
    <row r="37" spans="1:3">
      <c r="A37" s="3" t="s">
        <v>66</v>
      </c>
      <c r="B37" s="4" t="n">
        <v>0</v>
      </c>
      <c r="C37" s="4" t="n">
        <v>0</v>
      </c>
    </row>
    <row r="38" spans="1:3">
      <c r="A38" s="3" t="s">
        <v>67</v>
      </c>
      <c r="B38" s="4" t="n">
        <v>0</v>
      </c>
      <c r="C38" s="4" t="n">
        <v>0</v>
      </c>
    </row>
    <row r="39" spans="1:3">
      <c r="A39" s="3" t="s">
        <v>69</v>
      </c>
      <c r="B39" s="4" t="n">
        <v>0</v>
      </c>
      <c r="C39" s="4" t="n">
        <v>0</v>
      </c>
    </row>
    <row r="40" spans="1:3">
      <c r="A40" s="3" t="s">
        <v>70</v>
      </c>
      <c r="B40" s="4" t="n">
        <v>0</v>
      </c>
      <c r="C40" s="4" t="n">
        <v>0</v>
      </c>
    </row>
    <row r="41" spans="1:3">
      <c r="A41" s="3" t="s">
        <v>673</v>
      </c>
      <c r="B41" s="7" t="n">
        <v>11.7</v>
      </c>
      <c r="C41" s="7" t="n">
        <v>11.7</v>
      </c>
    </row>
    <row r="42" spans="1:3">
      <c r="A42" s="3" t="s">
        <v>72</v>
      </c>
      <c r="B42" s="4" t="n">
        <v>0</v>
      </c>
      <c r="C42" s="4" t="n">
        <v>0</v>
      </c>
    </row>
    <row r="43" spans="1:3">
      <c r="A43" s="3" t="s">
        <v>674</v>
      </c>
      <c r="B43" s="7" t="n">
        <v>3071.1</v>
      </c>
      <c r="C43" s="7" t="n">
        <v>2841.3</v>
      </c>
    </row>
    <row r="44" spans="1:3">
      <c r="A44" s="3" t="s">
        <v>73</v>
      </c>
      <c r="B44" s="7" t="n">
        <v>3082.8</v>
      </c>
      <c r="C44" s="4" t="n">
        <v>2853</v>
      </c>
    </row>
    <row r="45" spans="1:3">
      <c r="A45" s="9" t="s">
        <v>74</v>
      </c>
    </row>
    <row r="46" spans="1:3">
      <c r="A46" s="3" t="s">
        <v>75</v>
      </c>
      <c r="B46" s="4" t="n">
        <v>0</v>
      </c>
      <c r="C46" s="4" t="n">
        <v>0</v>
      </c>
    </row>
    <row r="47" spans="1:3">
      <c r="A47" s="3" t="s">
        <v>76</v>
      </c>
      <c r="B47" s="4" t="n">
        <v>0</v>
      </c>
      <c r="C47" s="4" t="n">
        <v>0</v>
      </c>
    </row>
    <row r="48" spans="1:3">
      <c r="A48" s="3" t="s">
        <v>675</v>
      </c>
      <c r="B48" s="4" t="n">
        <v>0</v>
      </c>
      <c r="C48" s="4" t="n">
        <v>1313</v>
      </c>
    </row>
    <row r="49" spans="1:3">
      <c r="A49" s="3" t="s">
        <v>79</v>
      </c>
      <c r="B49" s="4" t="n">
        <v>0</v>
      </c>
      <c r="C49" s="4" t="n">
        <v>0</v>
      </c>
    </row>
    <row r="50" spans="1:3">
      <c r="A50" s="3" t="s">
        <v>80</v>
      </c>
      <c r="B50" s="4" t="n">
        <v>0</v>
      </c>
      <c r="C50" s="4" t="n">
        <v>1313</v>
      </c>
    </row>
    <row r="51" spans="1:3">
      <c r="A51" s="3" t="s">
        <v>676</v>
      </c>
      <c r="B51" s="7" t="n">
        <v>1316.6</v>
      </c>
      <c r="C51" s="4" t="n">
        <v>0</v>
      </c>
    </row>
    <row r="52" spans="1:3">
      <c r="A52" s="3" t="s">
        <v>81</v>
      </c>
      <c r="B52" s="4" t="n">
        <v>0</v>
      </c>
      <c r="C52" s="4" t="n">
        <v>0</v>
      </c>
    </row>
    <row r="53" spans="1:3">
      <c r="A53" s="3" t="s">
        <v>677</v>
      </c>
      <c r="B53" s="4" t="n">
        <v>0</v>
      </c>
      <c r="C53" s="4" t="n">
        <v>0</v>
      </c>
    </row>
    <row r="54" spans="1:3">
      <c r="A54" s="3" t="s">
        <v>83</v>
      </c>
      <c r="B54" s="7" t="n">
        <v>1316.6</v>
      </c>
      <c r="C54" s="4" t="n">
        <v>1313</v>
      </c>
    </row>
    <row r="55" spans="1:3">
      <c r="A55" s="3" t="s">
        <v>678</v>
      </c>
      <c r="B55" s="7" t="n">
        <v>1764.2</v>
      </c>
      <c r="C55" s="4" t="n">
        <v>1536</v>
      </c>
    </row>
    <row r="56" spans="1:3">
      <c r="A56" s="3" t="s">
        <v>93</v>
      </c>
      <c r="B56" s="4" t="n">
        <v>2</v>
      </c>
      <c r="C56" s="4" t="n">
        <v>4</v>
      </c>
    </row>
    <row r="57" spans="1:3">
      <c r="A57" s="3" t="s">
        <v>94</v>
      </c>
      <c r="B57" s="7" t="n">
        <v>1766.2</v>
      </c>
      <c r="C57" s="4" t="n">
        <v>1540</v>
      </c>
    </row>
    <row r="58" spans="1:3">
      <c r="A58" s="3" t="s">
        <v>95</v>
      </c>
      <c r="B58" s="7" t="n">
        <v>3082.8</v>
      </c>
      <c r="C58" s="4" t="n">
        <v>2853</v>
      </c>
    </row>
    <row r="59" spans="1:3">
      <c r="A59" s="3" t="s">
        <v>667</v>
      </c>
    </row>
    <row r="60" spans="1:3">
      <c r="A60" s="9" t="s">
        <v>61</v>
      </c>
    </row>
    <row r="61" spans="1:3">
      <c r="A61" s="3" t="s">
        <v>62</v>
      </c>
      <c r="B61" s="7" t="n">
        <v>82.3</v>
      </c>
      <c r="C61" s="7" t="n">
        <v>91.90000000000001</v>
      </c>
    </row>
    <row r="62" spans="1:3">
      <c r="A62" s="3" t="s">
        <v>63</v>
      </c>
      <c r="B62" s="7" t="n">
        <v>182.7</v>
      </c>
      <c r="C62" s="7" t="n">
        <v>138.9</v>
      </c>
    </row>
    <row r="63" spans="1:3">
      <c r="A63" s="3" t="s">
        <v>672</v>
      </c>
      <c r="B63" s="7" t="n">
        <v>2748.4</v>
      </c>
      <c r="C63" s="7" t="n">
        <v>3475.2</v>
      </c>
    </row>
    <row r="64" spans="1:3">
      <c r="A64" s="3" t="s">
        <v>64</v>
      </c>
      <c r="B64" s="7" t="n">
        <v>34.4</v>
      </c>
      <c r="C64" s="7" t="n">
        <v>37.2</v>
      </c>
    </row>
    <row r="65" spans="1:3">
      <c r="A65" s="3" t="s">
        <v>65</v>
      </c>
      <c r="B65" s="7" t="n">
        <v>37.3</v>
      </c>
      <c r="C65" s="7" t="n">
        <v>40.4</v>
      </c>
    </row>
    <row r="66" spans="1:3">
      <c r="A66" s="3" t="s">
        <v>66</v>
      </c>
      <c r="B66" s="7" t="n">
        <v>3085.1</v>
      </c>
      <c r="C66" s="7" t="n">
        <v>3783.6</v>
      </c>
    </row>
    <row r="67" spans="1:3">
      <c r="A67" s="3" t="s">
        <v>67</v>
      </c>
      <c r="B67" s="7" t="n">
        <v>259.6</v>
      </c>
      <c r="C67" s="7" t="n">
        <v>250.9</v>
      </c>
    </row>
    <row r="68" spans="1:3">
      <c r="A68" s="3" t="s">
        <v>69</v>
      </c>
      <c r="B68" s="4" t="n">
        <v>0</v>
      </c>
      <c r="C68" s="4" t="n">
        <v>0</v>
      </c>
    </row>
    <row r="69" spans="1:3">
      <c r="A69" s="3" t="s">
        <v>70</v>
      </c>
      <c r="B69" s="7" t="n">
        <v>19.9</v>
      </c>
      <c r="C69" s="4" t="n">
        <v>21</v>
      </c>
    </row>
    <row r="70" spans="1:3">
      <c r="A70" s="3" t="s">
        <v>673</v>
      </c>
      <c r="B70" s="7" t="n">
        <v>1319.7</v>
      </c>
      <c r="C70" s="4" t="n">
        <v>0</v>
      </c>
    </row>
    <row r="71" spans="1:3">
      <c r="A71" s="3" t="s">
        <v>72</v>
      </c>
      <c r="B71" s="7" t="n">
        <v>341.9</v>
      </c>
      <c r="C71" s="7" t="n">
        <v>349.1</v>
      </c>
    </row>
    <row r="72" spans="1:3">
      <c r="A72" s="3" t="s">
        <v>674</v>
      </c>
      <c r="B72" s="7" t="n">
        <v>2146.6</v>
      </c>
      <c r="C72" s="7" t="n">
        <v>1955.2</v>
      </c>
    </row>
    <row r="73" spans="1:3">
      <c r="A73" s="3" t="s">
        <v>73</v>
      </c>
      <c r="B73" s="7" t="n">
        <v>7172.8</v>
      </c>
      <c r="C73" s="7" t="n">
        <v>6359.8</v>
      </c>
    </row>
    <row r="74" spans="1:3">
      <c r="A74" s="9" t="s">
        <v>74</v>
      </c>
    </row>
    <row r="75" spans="1:3">
      <c r="A75" s="3" t="s">
        <v>75</v>
      </c>
      <c r="B75" s="7" t="n">
        <v>11.5</v>
      </c>
      <c r="C75" s="4" t="n">
        <v>0</v>
      </c>
    </row>
    <row r="76" spans="1:3">
      <c r="A76" s="3" t="s">
        <v>76</v>
      </c>
      <c r="B76" s="7" t="n">
        <v>156.8</v>
      </c>
      <c r="C76" s="4" t="n">
        <v>139</v>
      </c>
    </row>
    <row r="77" spans="1:3">
      <c r="A77" s="3" t="s">
        <v>675</v>
      </c>
      <c r="B77" s="7" t="n">
        <v>1404.5</v>
      </c>
      <c r="C77" s="7" t="n">
        <v>563.7</v>
      </c>
    </row>
    <row r="78" spans="1:3">
      <c r="A78" s="3" t="s">
        <v>79</v>
      </c>
      <c r="B78" s="7" t="n">
        <v>141.1</v>
      </c>
      <c r="C78" s="7" t="n">
        <v>181.6</v>
      </c>
    </row>
    <row r="79" spans="1:3">
      <c r="A79" s="3" t="s">
        <v>80</v>
      </c>
      <c r="B79" s="7" t="n">
        <v>1713.9</v>
      </c>
      <c r="C79" s="7" t="n">
        <v>884.3</v>
      </c>
    </row>
    <row r="80" spans="1:3">
      <c r="A80" s="3" t="s">
        <v>676</v>
      </c>
      <c r="B80" s="7" t="n">
        <v>15.2</v>
      </c>
      <c r="C80" s="7" t="n">
        <v>11.7</v>
      </c>
    </row>
    <row r="81" spans="1:3">
      <c r="A81" s="3" t="s">
        <v>81</v>
      </c>
      <c r="B81" s="4" t="n">
        <v>3785</v>
      </c>
      <c r="C81" s="7" t="n">
        <v>3894.6</v>
      </c>
    </row>
    <row r="82" spans="1:3">
      <c r="A82" s="3" t="s">
        <v>677</v>
      </c>
      <c r="B82" s="7" t="n">
        <v>598.8</v>
      </c>
      <c r="C82" s="7" t="n">
        <v>639.1</v>
      </c>
    </row>
    <row r="83" spans="1:3">
      <c r="A83" s="3" t="s">
        <v>83</v>
      </c>
      <c r="B83" s="7" t="n">
        <v>6112.9</v>
      </c>
      <c r="C83" s="7" t="n">
        <v>5429.7</v>
      </c>
    </row>
    <row r="84" spans="1:3">
      <c r="A84" s="3" t="s">
        <v>678</v>
      </c>
      <c r="B84" s="7" t="n">
        <v>1059.9</v>
      </c>
      <c r="C84" s="7" t="n">
        <v>930.1</v>
      </c>
    </row>
    <row r="85" spans="1:3">
      <c r="A85" s="3" t="s">
        <v>93</v>
      </c>
      <c r="B85" s="4" t="n">
        <v>0</v>
      </c>
      <c r="C85" s="4" t="n">
        <v>0</v>
      </c>
    </row>
    <row r="86" spans="1:3">
      <c r="A86" s="3" t="s">
        <v>94</v>
      </c>
      <c r="B86" s="7" t="n">
        <v>1059.9</v>
      </c>
      <c r="C86" s="7" t="n">
        <v>930.1</v>
      </c>
    </row>
    <row r="87" spans="1:3">
      <c r="A87" s="3" t="s">
        <v>95</v>
      </c>
      <c r="B87" s="7" t="n">
        <v>7172.8</v>
      </c>
      <c r="C87" s="7" t="n">
        <v>6359.8</v>
      </c>
    </row>
    <row r="88" spans="1:3">
      <c r="A88" s="3" t="s">
        <v>668</v>
      </c>
    </row>
    <row r="89" spans="1:3">
      <c r="A89" s="9" t="s">
        <v>61</v>
      </c>
    </row>
    <row r="90" spans="1:3">
      <c r="A90" s="3" t="s">
        <v>62</v>
      </c>
      <c r="B90" s="7" t="n">
        <v>0.3</v>
      </c>
      <c r="C90" s="7" t="n">
        <v>0.1</v>
      </c>
    </row>
    <row r="91" spans="1:3">
      <c r="A91" s="3" t="s">
        <v>63</v>
      </c>
      <c r="B91" s="7" t="n">
        <v>339.3</v>
      </c>
      <c r="C91" s="7" t="n">
        <v>287.9</v>
      </c>
    </row>
    <row r="92" spans="1:3">
      <c r="A92" s="3" t="s">
        <v>672</v>
      </c>
      <c r="B92" s="7" t="n">
        <v>1446.6</v>
      </c>
      <c r="C92" s="7" t="n">
        <v>479.9</v>
      </c>
    </row>
    <row r="93" spans="1:3">
      <c r="A93" s="3" t="s">
        <v>64</v>
      </c>
      <c r="B93" s="7" t="n">
        <v>153.8</v>
      </c>
      <c r="C93" s="7" t="n">
        <v>147.4</v>
      </c>
    </row>
    <row r="94" spans="1:3">
      <c r="A94" s="3" t="s">
        <v>65</v>
      </c>
      <c r="B94" s="7" t="n">
        <v>4.9</v>
      </c>
      <c r="C94" s="7" t="n">
        <v>9.9</v>
      </c>
    </row>
    <row r="95" spans="1:3">
      <c r="A95" s="3" t="s">
        <v>66</v>
      </c>
      <c r="B95" s="7" t="n">
        <v>1944.9</v>
      </c>
      <c r="C95" s="7" t="n">
        <v>925.2</v>
      </c>
    </row>
    <row r="96" spans="1:3">
      <c r="A96" s="3" t="s">
        <v>67</v>
      </c>
      <c r="B96" s="7" t="n">
        <v>770.3</v>
      </c>
      <c r="C96" s="7" t="n">
        <v>786.8</v>
      </c>
    </row>
    <row r="97" spans="1:3">
      <c r="A97" s="3" t="s">
        <v>69</v>
      </c>
      <c r="B97" s="7" t="n">
        <v>1204.5</v>
      </c>
      <c r="C97" s="7" t="n">
        <v>1218.4</v>
      </c>
    </row>
    <row r="98" spans="1:3">
      <c r="A98" s="3" t="s">
        <v>70</v>
      </c>
      <c r="B98" s="7" t="n">
        <v>1106.2</v>
      </c>
      <c r="C98" s="7" t="n">
        <v>1155.6</v>
      </c>
    </row>
    <row r="99" spans="1:3">
      <c r="A99" s="3" t="s">
        <v>673</v>
      </c>
      <c r="B99" s="7" t="n">
        <v>133.7</v>
      </c>
      <c r="C99" s="7" t="n">
        <v>243.5</v>
      </c>
    </row>
    <row r="100" spans="1:3">
      <c r="A100" s="3" t="s">
        <v>72</v>
      </c>
      <c r="B100" s="7" t="n">
        <v>115.3</v>
      </c>
      <c r="C100" s="7" t="n">
        <v>122.8</v>
      </c>
    </row>
    <row r="101" spans="1:3">
      <c r="A101" s="3" t="s">
        <v>674</v>
      </c>
      <c r="B101" s="7" t="n">
        <v>1690.1</v>
      </c>
      <c r="C101" s="7" t="n">
        <v>1280.1</v>
      </c>
    </row>
    <row r="102" spans="1:3">
      <c r="A102" s="3" t="s">
        <v>73</v>
      </c>
      <c r="B102" s="4" t="n">
        <v>6965</v>
      </c>
      <c r="C102" s="7" t="n">
        <v>5732.4</v>
      </c>
    </row>
    <row r="103" spans="1:3">
      <c r="A103" s="9" t="s">
        <v>74</v>
      </c>
    </row>
    <row r="104" spans="1:3">
      <c r="A104" s="3" t="s">
        <v>75</v>
      </c>
      <c r="B104" s="4" t="n">
        <v>0</v>
      </c>
      <c r="C104" s="4" t="n">
        <v>0</v>
      </c>
    </row>
    <row r="105" spans="1:3">
      <c r="A105" s="3" t="s">
        <v>76</v>
      </c>
      <c r="B105" s="7" t="n">
        <v>245.6</v>
      </c>
      <c r="C105" s="7" t="n">
        <v>204.6</v>
      </c>
    </row>
    <row r="106" spans="1:3">
      <c r="A106" s="3" t="s">
        <v>675</v>
      </c>
      <c r="B106" s="7" t="n">
        <v>2747.6</v>
      </c>
      <c r="C106" s="7" t="n">
        <v>2017.7</v>
      </c>
    </row>
    <row r="107" spans="1:3">
      <c r="A107" s="3" t="s">
        <v>79</v>
      </c>
      <c r="B107" s="7" t="n">
        <v>40.9</v>
      </c>
      <c r="C107" s="7" t="n">
        <v>52.4</v>
      </c>
    </row>
    <row r="108" spans="1:3">
      <c r="A108" s="3" t="s">
        <v>80</v>
      </c>
      <c r="B108" s="7" t="n">
        <v>3034.1</v>
      </c>
      <c r="C108" s="7" t="n">
        <v>2274.7</v>
      </c>
    </row>
    <row r="109" spans="1:3">
      <c r="A109" s="3" t="s">
        <v>676</v>
      </c>
      <c r="B109" s="4" t="n">
        <v>0</v>
      </c>
      <c r="C109" s="4" t="n">
        <v>0</v>
      </c>
    </row>
    <row r="110" spans="1:3">
      <c r="A110" s="3" t="s">
        <v>81</v>
      </c>
      <c r="B110" s="7" t="n">
        <v>3.5</v>
      </c>
      <c r="C110" s="7" t="n">
        <v>4.4</v>
      </c>
    </row>
    <row r="111" spans="1:3">
      <c r="A111" s="3" t="s">
        <v>677</v>
      </c>
      <c r="B111" s="4" t="n">
        <v>332</v>
      </c>
      <c r="C111" s="7" t="n">
        <v>333.2</v>
      </c>
    </row>
    <row r="112" spans="1:3">
      <c r="A112" s="3" t="s">
        <v>83</v>
      </c>
      <c r="B112" s="7" t="n">
        <v>3369.6</v>
      </c>
      <c r="C112" s="7" t="n">
        <v>2612.3</v>
      </c>
    </row>
    <row r="113" spans="1:3">
      <c r="A113" s="3" t="s">
        <v>678</v>
      </c>
      <c r="B113" s="7" t="n">
        <v>3595.4</v>
      </c>
      <c r="C113" s="7" t="n">
        <v>3120.1</v>
      </c>
    </row>
    <row r="114" spans="1:3">
      <c r="A114" s="3" t="s">
        <v>93</v>
      </c>
      <c r="B114" s="4" t="n">
        <v>0</v>
      </c>
      <c r="C114" s="4" t="n">
        <v>0</v>
      </c>
    </row>
    <row r="115" spans="1:3">
      <c r="A115" s="3" t="s">
        <v>94</v>
      </c>
      <c r="B115" s="7" t="n">
        <v>3595.4</v>
      </c>
      <c r="C115" s="7" t="n">
        <v>3120.1</v>
      </c>
    </row>
    <row r="116" spans="1:3">
      <c r="A116" s="3" t="s">
        <v>95</v>
      </c>
      <c r="B116" s="4" t="n">
        <v>6965</v>
      </c>
      <c r="C116" s="7" t="n">
        <v>5732.4</v>
      </c>
    </row>
    <row r="117" spans="1:3">
      <c r="A117" s="3" t="s">
        <v>669</v>
      </c>
    </row>
    <row r="118" spans="1:3">
      <c r="A118" s="9" t="s">
        <v>61</v>
      </c>
    </row>
    <row r="119" spans="1:3">
      <c r="A119" s="3" t="s">
        <v>62</v>
      </c>
      <c r="B119" s="7" t="n">
        <v>270.6</v>
      </c>
      <c r="C119" s="7" t="n">
        <v>284.8</v>
      </c>
    </row>
    <row r="120" spans="1:3">
      <c r="A120" s="3" t="s">
        <v>63</v>
      </c>
      <c r="B120" s="7" t="n">
        <v>731.6</v>
      </c>
      <c r="C120" s="7" t="n">
        <v>609.1</v>
      </c>
    </row>
    <row r="121" spans="1:3">
      <c r="A121" s="3" t="s">
        <v>672</v>
      </c>
      <c r="B121" s="7" t="n">
        <v>91.09999999999999</v>
      </c>
      <c r="C121" s="7" t="n">
        <v>7.5</v>
      </c>
    </row>
    <row r="122" spans="1:3">
      <c r="A122" s="3" t="s">
        <v>64</v>
      </c>
      <c r="B122" s="7" t="n">
        <v>238.2</v>
      </c>
      <c r="C122" s="7" t="n">
        <v>207.4</v>
      </c>
    </row>
    <row r="123" spans="1:3">
      <c r="A123" s="3" t="s">
        <v>65</v>
      </c>
      <c r="B123" s="7" t="n">
        <v>79.59999999999999</v>
      </c>
      <c r="C123" s="4" t="n">
        <v>90</v>
      </c>
    </row>
    <row r="124" spans="1:3">
      <c r="A124" s="3" t="s">
        <v>66</v>
      </c>
      <c r="B124" s="7" t="n">
        <v>1411.1</v>
      </c>
      <c r="C124" s="7" t="n">
        <v>1198.8</v>
      </c>
    </row>
    <row r="125" spans="1:3">
      <c r="A125" s="3" t="s">
        <v>67</v>
      </c>
      <c r="B125" s="7" t="n">
        <v>1429.4</v>
      </c>
      <c r="C125" s="7" t="n">
        <v>1365.2</v>
      </c>
    </row>
    <row r="126" spans="1:3">
      <c r="A126" s="3" t="s">
        <v>69</v>
      </c>
      <c r="B126" s="7" t="n">
        <v>427.2</v>
      </c>
      <c r="C126" s="7" t="n">
        <v>435.9</v>
      </c>
    </row>
    <row r="127" spans="1:3">
      <c r="A127" s="3" t="s">
        <v>70</v>
      </c>
      <c r="B127" s="7" t="n">
        <v>33.7</v>
      </c>
      <c r="C127" s="7" t="n">
        <v>35.9</v>
      </c>
    </row>
    <row r="128" spans="1:3">
      <c r="A128" s="3" t="s">
        <v>673</v>
      </c>
      <c r="B128" s="4" t="n">
        <v>0</v>
      </c>
      <c r="C128" s="4" t="n">
        <v>0</v>
      </c>
    </row>
    <row r="129" spans="1:3">
      <c r="A129" s="3" t="s">
        <v>72</v>
      </c>
      <c r="B129" s="7" t="n">
        <v>227.4</v>
      </c>
      <c r="C129" s="7" t="n">
        <v>196.2</v>
      </c>
    </row>
    <row r="130" spans="1:3">
      <c r="A130" s="3" t="s">
        <v>674</v>
      </c>
      <c r="B130" s="4" t="n">
        <v>0</v>
      </c>
      <c r="C130" s="4" t="n">
        <v>0</v>
      </c>
    </row>
    <row r="131" spans="1:3">
      <c r="A131" s="3" t="s">
        <v>73</v>
      </c>
      <c r="B131" s="7" t="n">
        <v>3528.8</v>
      </c>
      <c r="C131" s="4" t="n">
        <v>3232</v>
      </c>
    </row>
    <row r="132" spans="1:3">
      <c r="A132" s="9" t="s">
        <v>74</v>
      </c>
    </row>
    <row r="133" spans="1:3">
      <c r="A133" s="3" t="s">
        <v>75</v>
      </c>
      <c r="B133" s="7" t="n">
        <v>21.7</v>
      </c>
      <c r="C133" s="7" t="n">
        <v>5.9</v>
      </c>
    </row>
    <row r="134" spans="1:3">
      <c r="A134" s="3" t="s">
        <v>76</v>
      </c>
      <c r="B134" s="7" t="n">
        <v>528.5</v>
      </c>
      <c r="C134" s="7" t="n">
        <v>455.4</v>
      </c>
    </row>
    <row r="135" spans="1:3">
      <c r="A135" s="3" t="s">
        <v>675</v>
      </c>
      <c r="B135" s="4" t="n">
        <v>134</v>
      </c>
      <c r="C135" s="7" t="n">
        <v>68.2</v>
      </c>
    </row>
    <row r="136" spans="1:3">
      <c r="A136" s="3" t="s">
        <v>79</v>
      </c>
      <c r="B136" s="7" t="n">
        <v>185.6</v>
      </c>
      <c r="C136" s="7" t="n">
        <v>177.5</v>
      </c>
    </row>
    <row r="137" spans="1:3">
      <c r="A137" s="3" t="s">
        <v>80</v>
      </c>
      <c r="B137" s="7" t="n">
        <v>869.8</v>
      </c>
      <c r="C137" s="4" t="n">
        <v>707</v>
      </c>
    </row>
    <row r="138" spans="1:3">
      <c r="A138" s="3" t="s">
        <v>676</v>
      </c>
      <c r="B138" s="7" t="n">
        <v>133.3</v>
      </c>
      <c r="C138" s="7" t="n">
        <v>243.5</v>
      </c>
    </row>
    <row r="139" spans="1:3">
      <c r="A139" s="3" t="s">
        <v>81</v>
      </c>
      <c r="B139" s="7" t="n">
        <v>84.5</v>
      </c>
      <c r="C139" s="7" t="n">
        <v>70.3</v>
      </c>
    </row>
    <row r="140" spans="1:3">
      <c r="A140" s="3" t="s">
        <v>677</v>
      </c>
      <c r="B140" s="7" t="n">
        <v>188.7</v>
      </c>
      <c r="C140" s="7" t="n">
        <v>184.8</v>
      </c>
    </row>
    <row r="141" spans="1:3">
      <c r="A141" s="3" t="s">
        <v>83</v>
      </c>
      <c r="B141" s="7" t="n">
        <v>1276.3</v>
      </c>
      <c r="C141" s="7" t="n">
        <v>1205.6</v>
      </c>
    </row>
    <row r="142" spans="1:3">
      <c r="A142" s="3" t="s">
        <v>678</v>
      </c>
      <c r="B142" s="7" t="n">
        <v>2250.5</v>
      </c>
      <c r="C142" s="7" t="n">
        <v>2022.4</v>
      </c>
    </row>
    <row r="143" spans="1:3">
      <c r="A143" s="3" t="s">
        <v>93</v>
      </c>
      <c r="B143" s="4" t="n">
        <v>2</v>
      </c>
      <c r="C143" s="4" t="n">
        <v>4</v>
      </c>
    </row>
    <row r="144" spans="1:3">
      <c r="A144" s="3" t="s">
        <v>94</v>
      </c>
      <c r="B144" s="7" t="n">
        <v>2252.5</v>
      </c>
      <c r="C144" s="7" t="n">
        <v>2026.4</v>
      </c>
    </row>
    <row r="145" spans="1:3">
      <c r="A145" s="3" t="s">
        <v>95</v>
      </c>
      <c r="B145" s="7" t="n">
        <v>3528.8</v>
      </c>
      <c r="C145" s="4" t="n">
        <v>3232</v>
      </c>
    </row>
    <row r="146" spans="1:3">
      <c r="A146" s="3" t="s">
        <v>670</v>
      </c>
    </row>
    <row r="147" spans="1:3">
      <c r="A147" s="9" t="s">
        <v>61</v>
      </c>
    </row>
    <row r="148" spans="1:3">
      <c r="A148" s="3" t="s">
        <v>62</v>
      </c>
      <c r="B148" s="4" t="n">
        <v>0</v>
      </c>
      <c r="C148" s="4" t="n">
        <v>0</v>
      </c>
    </row>
    <row r="149" spans="1:3">
      <c r="A149" s="3" t="s">
        <v>63</v>
      </c>
      <c r="B149" s="4" t="n">
        <v>0</v>
      </c>
      <c r="C149" s="4" t="n">
        <v>0</v>
      </c>
    </row>
    <row r="150" spans="1:3">
      <c r="A150" s="3" t="s">
        <v>672</v>
      </c>
      <c r="B150" s="7" t="n">
        <v>-4286.1</v>
      </c>
      <c r="C150" s="7" t="n">
        <v>-3962.6</v>
      </c>
    </row>
    <row r="151" spans="1:3">
      <c r="A151" s="3" t="s">
        <v>64</v>
      </c>
      <c r="B151" s="4" t="n">
        <v>0</v>
      </c>
      <c r="C151" s="4" t="n">
        <v>0</v>
      </c>
    </row>
    <row r="152" spans="1:3">
      <c r="A152" s="3" t="s">
        <v>65</v>
      </c>
      <c r="B152" s="4" t="n">
        <v>0</v>
      </c>
      <c r="C152" s="4" t="n">
        <v>0</v>
      </c>
    </row>
    <row r="153" spans="1:3">
      <c r="A153" s="3" t="s">
        <v>66</v>
      </c>
      <c r="B153" s="7" t="n">
        <v>-4286.1</v>
      </c>
      <c r="C153" s="7" t="n">
        <v>-3962.6</v>
      </c>
    </row>
    <row r="154" spans="1:3">
      <c r="A154" s="3" t="s">
        <v>67</v>
      </c>
      <c r="B154" s="4" t="n">
        <v>0</v>
      </c>
      <c r="C154" s="4" t="n">
        <v>0</v>
      </c>
    </row>
    <row r="155" spans="1:3">
      <c r="A155" s="3" t="s">
        <v>69</v>
      </c>
      <c r="B155" s="4" t="n">
        <v>0</v>
      </c>
      <c r="C155" s="4" t="n">
        <v>0</v>
      </c>
    </row>
    <row r="156" spans="1:3">
      <c r="A156" s="3" t="s">
        <v>70</v>
      </c>
      <c r="B156" s="4" t="n">
        <v>0</v>
      </c>
      <c r="C156" s="4" t="n">
        <v>0</v>
      </c>
    </row>
    <row r="157" spans="1:3">
      <c r="A157" s="3" t="s">
        <v>673</v>
      </c>
      <c r="B157" s="7" t="n">
        <v>-1465.1</v>
      </c>
      <c r="C157" s="7" t="n">
        <v>-255.2</v>
      </c>
    </row>
    <row r="158" spans="1:3">
      <c r="A158" s="3" t="s">
        <v>72</v>
      </c>
      <c r="B158" s="4" t="n">
        <v>0</v>
      </c>
      <c r="C158" s="4" t="n">
        <v>0</v>
      </c>
    </row>
    <row r="159" spans="1:3">
      <c r="A159" s="3" t="s">
        <v>674</v>
      </c>
      <c r="B159" s="7" t="n">
        <v>-6907.8</v>
      </c>
      <c r="C159" s="7" t="n">
        <v>-6076.6</v>
      </c>
    </row>
    <row r="160" spans="1:3">
      <c r="A160" s="3" t="s">
        <v>73</v>
      </c>
      <c r="B160" s="4" t="n">
        <v>-12659</v>
      </c>
      <c r="C160" s="7" t="n">
        <v>-10294.4</v>
      </c>
    </row>
    <row r="161" spans="1:3">
      <c r="A161" s="9" t="s">
        <v>74</v>
      </c>
    </row>
    <row r="162" spans="1:3">
      <c r="A162" s="3" t="s">
        <v>75</v>
      </c>
      <c r="B162" s="4" t="n">
        <v>0</v>
      </c>
      <c r="C162" s="4" t="n">
        <v>0</v>
      </c>
    </row>
    <row r="163" spans="1:3">
      <c r="A163" s="3" t="s">
        <v>76</v>
      </c>
      <c r="B163" s="4" t="n">
        <v>0</v>
      </c>
      <c r="C163" s="4" t="n">
        <v>0</v>
      </c>
    </row>
    <row r="164" spans="1:3">
      <c r="A164" s="3" t="s">
        <v>675</v>
      </c>
      <c r="B164" s="7" t="n">
        <v>-4286.1</v>
      </c>
      <c r="C164" s="7" t="n">
        <v>-3962.6</v>
      </c>
    </row>
    <row r="165" spans="1:3">
      <c r="A165" s="3" t="s">
        <v>79</v>
      </c>
      <c r="B165" s="4" t="n">
        <v>0</v>
      </c>
      <c r="C165" s="4" t="n">
        <v>0</v>
      </c>
    </row>
    <row r="166" spans="1:3">
      <c r="A166" s="3" t="s">
        <v>80</v>
      </c>
      <c r="B166" s="7" t="n">
        <v>-4286.1</v>
      </c>
      <c r="C166" s="7" t="n">
        <v>-3962.6</v>
      </c>
    </row>
    <row r="167" spans="1:3">
      <c r="A167" s="3" t="s">
        <v>676</v>
      </c>
      <c r="B167" s="7" t="n">
        <v>-1465.1</v>
      </c>
      <c r="C167" s="7" t="n">
        <v>-255.2</v>
      </c>
    </row>
    <row r="168" spans="1:3">
      <c r="A168" s="3" t="s">
        <v>81</v>
      </c>
      <c r="B168" s="4" t="n">
        <v>0</v>
      </c>
      <c r="C168" s="4" t="n">
        <v>0</v>
      </c>
    </row>
    <row r="169" spans="1:3">
      <c r="A169" s="3" t="s">
        <v>677</v>
      </c>
      <c r="B169" s="4" t="n">
        <v>0</v>
      </c>
      <c r="C169" s="4" t="n">
        <v>0</v>
      </c>
    </row>
    <row r="170" spans="1:3">
      <c r="A170" s="3" t="s">
        <v>83</v>
      </c>
      <c r="B170" s="7" t="n">
        <v>-5751.2</v>
      </c>
      <c r="C170" s="7" t="n">
        <v>-4217.8</v>
      </c>
    </row>
    <row r="171" spans="1:3">
      <c r="A171" s="3" t="s">
        <v>678</v>
      </c>
      <c r="B171" s="7" t="n">
        <v>-6905.8</v>
      </c>
      <c r="C171" s="7" t="n">
        <v>-6072.6</v>
      </c>
    </row>
    <row r="172" spans="1:3">
      <c r="A172" s="3" t="s">
        <v>93</v>
      </c>
      <c r="B172" s="4" t="n">
        <v>-2</v>
      </c>
      <c r="C172" s="4" t="n">
        <v>-4</v>
      </c>
    </row>
    <row r="173" spans="1:3">
      <c r="A173" s="3" t="s">
        <v>94</v>
      </c>
      <c r="B173" s="7" t="n">
        <v>-6907.8</v>
      </c>
      <c r="C173" s="7" t="n">
        <v>-6076.6</v>
      </c>
    </row>
    <row r="174" spans="1:3">
      <c r="A174" s="3" t="s">
        <v>95</v>
      </c>
      <c r="B174" s="10" t="n">
        <v>-12659</v>
      </c>
      <c r="C174" s="6" t="n">
        <v>-1029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9</v>
      </c>
      <c r="B1" s="2" t="s">
        <v>1</v>
      </c>
    </row>
    <row r="2" spans="1:5">
      <c r="B2" s="2" t="s">
        <v>2</v>
      </c>
      <c r="C2" s="2" t="s">
        <v>28</v>
      </c>
      <c r="D2" s="2" t="s">
        <v>60</v>
      </c>
      <c r="E2" s="2" t="s">
        <v>680</v>
      </c>
    </row>
    <row r="3" spans="1:5">
      <c r="A3" s="3" t="s">
        <v>681</v>
      </c>
      <c r="B3" s="6" t="n">
        <v>355.7</v>
      </c>
      <c r="C3" s="6" t="n">
        <v>490.6</v>
      </c>
      <c r="D3" s="6" t="n">
        <v>376.8</v>
      </c>
      <c r="E3" s="6" t="n">
        <v>481.2</v>
      </c>
    </row>
    <row r="4" spans="1:5">
      <c r="A4" s="3" t="s">
        <v>682</v>
      </c>
      <c r="B4" s="7" t="n">
        <v>289.4</v>
      </c>
      <c r="C4" s="7" t="n">
        <v>213.2</v>
      </c>
    </row>
    <row r="5" spans="1:5">
      <c r="A5" s="9" t="s">
        <v>115</v>
      </c>
    </row>
    <row r="6" spans="1:5">
      <c r="A6" s="3" t="s">
        <v>116</v>
      </c>
      <c r="B6" s="4" t="n">
        <v>-273</v>
      </c>
      <c r="C6" s="7" t="n">
        <v>-138.6</v>
      </c>
    </row>
    <row r="7" spans="1:5">
      <c r="A7" s="3" t="s">
        <v>117</v>
      </c>
      <c r="B7" s="7" t="n">
        <v>0.9</v>
      </c>
      <c r="C7" s="7" t="n">
        <v>1.5</v>
      </c>
    </row>
    <row r="8" spans="1:5">
      <c r="A8" s="3" t="s">
        <v>118</v>
      </c>
      <c r="B8" s="7" t="n">
        <v>-0.5</v>
      </c>
      <c r="C8" s="7" t="n">
        <v>-8.4</v>
      </c>
    </row>
    <row r="9" spans="1:5">
      <c r="A9" s="3" t="s">
        <v>120</v>
      </c>
      <c r="B9" s="7" t="n">
        <v>-1.3</v>
      </c>
      <c r="C9" s="7" t="n">
        <v>-895.5</v>
      </c>
    </row>
    <row r="10" spans="1:5">
      <c r="A10" s="3" t="s">
        <v>683</v>
      </c>
      <c r="B10" s="4" t="n">
        <v>0</v>
      </c>
    </row>
    <row r="11" spans="1:5">
      <c r="A11" s="3" t="s">
        <v>119</v>
      </c>
      <c r="B11" s="7" t="n">
        <v>47.1</v>
      </c>
      <c r="C11" s="7" t="n">
        <v>5.9</v>
      </c>
    </row>
    <row r="12" spans="1:5">
      <c r="A12" s="3" t="s">
        <v>121</v>
      </c>
      <c r="B12" s="7" t="n">
        <v>-226.8</v>
      </c>
      <c r="C12" s="7" t="n">
        <v>-1035.1</v>
      </c>
    </row>
    <row r="13" spans="1:5">
      <c r="A13" s="9" t="s">
        <v>122</v>
      </c>
    </row>
    <row r="14" spans="1:5">
      <c r="A14" s="3" t="s">
        <v>684</v>
      </c>
      <c r="B14" s="7" t="n">
        <v>-66.8</v>
      </c>
      <c r="C14" s="7" t="n">
        <v>920.4</v>
      </c>
    </row>
    <row r="15" spans="1:5">
      <c r="A15" s="3" t="s">
        <v>125</v>
      </c>
      <c r="B15" s="7" t="n">
        <v>-6.8</v>
      </c>
      <c r="C15" s="7" t="n">
        <v>-90.5</v>
      </c>
    </row>
    <row r="16" spans="1:5">
      <c r="A16" s="3" t="s">
        <v>128</v>
      </c>
      <c r="B16" s="4" t="n">
        <v>0</v>
      </c>
      <c r="C16" s="7" t="n">
        <v>0.9</v>
      </c>
    </row>
    <row r="17" spans="1:5">
      <c r="A17" s="3" t="s">
        <v>127</v>
      </c>
      <c r="B17" s="7" t="n">
        <v>-3.6</v>
      </c>
      <c r="C17" s="7" t="n">
        <v>-6.9</v>
      </c>
    </row>
    <row r="18" spans="1:5">
      <c r="A18" s="3" t="s">
        <v>126</v>
      </c>
      <c r="B18" s="7" t="n">
        <v>-2.2</v>
      </c>
      <c r="C18" s="4" t="n">
        <v>0</v>
      </c>
    </row>
    <row r="19" spans="1:5">
      <c r="A19" s="3" t="s">
        <v>685</v>
      </c>
      <c r="B19" s="4" t="n">
        <v>0</v>
      </c>
      <c r="C19" s="4" t="n">
        <v>0</v>
      </c>
    </row>
    <row r="20" spans="1:5">
      <c r="A20" s="3" t="s">
        <v>129</v>
      </c>
      <c r="B20" s="7" t="n">
        <v>-79.40000000000001</v>
      </c>
      <c r="C20" s="7" t="n">
        <v>823.9</v>
      </c>
    </row>
    <row r="21" spans="1:5">
      <c r="A21" s="3" t="s">
        <v>130</v>
      </c>
      <c r="B21" s="7" t="n">
        <v>-4.3</v>
      </c>
      <c r="C21" s="7" t="n">
        <v>7.4</v>
      </c>
    </row>
    <row r="22" spans="1:5">
      <c r="A22" s="3" t="s">
        <v>131</v>
      </c>
      <c r="B22" s="7" t="n">
        <v>-21.1</v>
      </c>
      <c r="C22" s="7" t="n">
        <v>9.4</v>
      </c>
    </row>
    <row r="23" spans="1:5">
      <c r="A23" s="3" t="s">
        <v>666</v>
      </c>
    </row>
    <row r="24" spans="1:5">
      <c r="A24" s="3" t="s">
        <v>681</v>
      </c>
      <c r="B24" s="4" t="n">
        <v>0</v>
      </c>
      <c r="C24" s="4" t="n">
        <v>0</v>
      </c>
      <c r="D24" s="4" t="n">
        <v>0</v>
      </c>
      <c r="E24" s="4" t="n">
        <v>0</v>
      </c>
    </row>
    <row r="25" spans="1:5">
      <c r="A25" s="3" t="s">
        <v>682</v>
      </c>
      <c r="B25" s="4" t="n">
        <v>0</v>
      </c>
      <c r="C25" s="4" t="n">
        <v>0</v>
      </c>
    </row>
    <row r="26" spans="1:5">
      <c r="A26" s="9" t="s">
        <v>115</v>
      </c>
    </row>
    <row r="27" spans="1:5">
      <c r="A27" s="3" t="s">
        <v>116</v>
      </c>
      <c r="B27" s="4" t="n">
        <v>0</v>
      </c>
      <c r="C27" s="4" t="n">
        <v>0</v>
      </c>
    </row>
    <row r="28" spans="1:5">
      <c r="A28" s="3" t="s">
        <v>117</v>
      </c>
      <c r="B28" s="4" t="n">
        <v>0</v>
      </c>
      <c r="C28" s="4" t="n">
        <v>0</v>
      </c>
    </row>
    <row r="29" spans="1:5">
      <c r="A29" s="3" t="s">
        <v>118</v>
      </c>
      <c r="B29" s="4" t="n">
        <v>0</v>
      </c>
      <c r="C29" s="4" t="n">
        <v>0</v>
      </c>
    </row>
    <row r="30" spans="1:5">
      <c r="A30" s="3" t="s">
        <v>120</v>
      </c>
      <c r="B30" s="4" t="n">
        <v>0</v>
      </c>
      <c r="C30" s="4" t="n">
        <v>0</v>
      </c>
    </row>
    <row r="31" spans="1:5">
      <c r="A31" s="3" t="s">
        <v>683</v>
      </c>
      <c r="B31" s="4" t="n">
        <v>0</v>
      </c>
    </row>
    <row r="32" spans="1:5">
      <c r="A32" s="3" t="s">
        <v>119</v>
      </c>
      <c r="B32" s="4" t="n">
        <v>0</v>
      </c>
      <c r="C32" s="4" t="n">
        <v>0</v>
      </c>
    </row>
    <row r="33" spans="1:5">
      <c r="A33" s="3" t="s">
        <v>121</v>
      </c>
      <c r="B33" s="4" t="n">
        <v>0</v>
      </c>
      <c r="C33" s="4" t="n">
        <v>0</v>
      </c>
    </row>
    <row r="34" spans="1:5">
      <c r="A34" s="9" t="s">
        <v>122</v>
      </c>
    </row>
    <row r="35" spans="1:5">
      <c r="A35" s="3" t="s">
        <v>684</v>
      </c>
      <c r="B35" s="4" t="n">
        <v>0</v>
      </c>
      <c r="C35" s="4" t="n">
        <v>0</v>
      </c>
    </row>
    <row r="36" spans="1:5">
      <c r="A36" s="3" t="s">
        <v>125</v>
      </c>
      <c r="B36" s="4" t="n">
        <v>0</v>
      </c>
      <c r="C36" s="4" t="n">
        <v>0</v>
      </c>
    </row>
    <row r="37" spans="1:5">
      <c r="A37" s="3" t="s">
        <v>128</v>
      </c>
      <c r="C37" s="4" t="n">
        <v>0</v>
      </c>
    </row>
    <row r="38" spans="1:5">
      <c r="A38" s="3" t="s">
        <v>127</v>
      </c>
      <c r="B38" s="7" t="n">
        <v>-3.6</v>
      </c>
      <c r="C38" s="7" t="n">
        <v>-6.9</v>
      </c>
    </row>
    <row r="39" spans="1:5">
      <c r="A39" s="3" t="s">
        <v>126</v>
      </c>
      <c r="B39" s="4" t="n">
        <v>0</v>
      </c>
    </row>
    <row r="40" spans="1:5">
      <c r="A40" s="3" t="s">
        <v>685</v>
      </c>
      <c r="B40" s="7" t="n">
        <v>3.6</v>
      </c>
      <c r="C40" s="7" t="n">
        <v>6.9</v>
      </c>
    </row>
    <row r="41" spans="1:5">
      <c r="A41" s="3" t="s">
        <v>129</v>
      </c>
      <c r="B41" s="4" t="n">
        <v>0</v>
      </c>
      <c r="C41" s="4" t="n">
        <v>0</v>
      </c>
    </row>
    <row r="42" spans="1:5">
      <c r="A42" s="3" t="s">
        <v>130</v>
      </c>
      <c r="B42" s="4" t="n">
        <v>0</v>
      </c>
      <c r="C42" s="4" t="n">
        <v>0</v>
      </c>
    </row>
    <row r="43" spans="1:5">
      <c r="A43" s="3" t="s">
        <v>131</v>
      </c>
      <c r="B43" s="4" t="n">
        <v>0</v>
      </c>
      <c r="C43" s="4" t="n">
        <v>0</v>
      </c>
    </row>
    <row r="44" spans="1:5">
      <c r="A44" s="3" t="s">
        <v>667</v>
      </c>
    </row>
    <row r="45" spans="1:5">
      <c r="A45" s="3" t="s">
        <v>681</v>
      </c>
      <c r="B45" s="7" t="n">
        <v>82.3</v>
      </c>
      <c r="C45" s="7" t="n">
        <v>159.5</v>
      </c>
      <c r="D45" s="7" t="n">
        <v>91.90000000000001</v>
      </c>
      <c r="E45" s="7" t="n">
        <v>84.3</v>
      </c>
    </row>
    <row r="46" spans="1:5">
      <c r="A46" s="3" t="s">
        <v>682</v>
      </c>
      <c r="B46" s="7" t="n">
        <v>152.3</v>
      </c>
      <c r="C46" s="7" t="n">
        <v>222.8</v>
      </c>
    </row>
    <row r="47" spans="1:5">
      <c r="A47" s="9" t="s">
        <v>115</v>
      </c>
    </row>
    <row r="48" spans="1:5">
      <c r="A48" s="3" t="s">
        <v>116</v>
      </c>
      <c r="B48" s="7" t="n">
        <v>-40.3</v>
      </c>
      <c r="C48" s="7" t="n">
        <v>-28.4</v>
      </c>
    </row>
    <row r="49" spans="1:5">
      <c r="A49" s="3" t="s">
        <v>117</v>
      </c>
      <c r="B49" s="4" t="n">
        <v>0</v>
      </c>
      <c r="C49" s="7" t="n">
        <v>0.3</v>
      </c>
    </row>
    <row r="50" spans="1:5">
      <c r="A50" s="3" t="s">
        <v>118</v>
      </c>
      <c r="B50" s="4" t="n">
        <v>0</v>
      </c>
      <c r="C50" s="7" t="n">
        <v>-8.4</v>
      </c>
    </row>
    <row r="51" spans="1:5">
      <c r="A51" s="3" t="s">
        <v>120</v>
      </c>
      <c r="B51" s="4" t="n">
        <v>0</v>
      </c>
      <c r="C51" s="7" t="n">
        <v>-953.5</v>
      </c>
    </row>
    <row r="52" spans="1:5">
      <c r="A52" s="3" t="s">
        <v>683</v>
      </c>
      <c r="B52" s="4" t="n">
        <v>0</v>
      </c>
    </row>
    <row r="53" spans="1:5">
      <c r="A53" s="3" t="s">
        <v>119</v>
      </c>
      <c r="B53" s="4" t="n">
        <v>0</v>
      </c>
      <c r="C53" s="7" t="n">
        <v>7.5</v>
      </c>
    </row>
    <row r="54" spans="1:5">
      <c r="A54" s="3" t="s">
        <v>121</v>
      </c>
      <c r="B54" s="7" t="n">
        <v>-40.3</v>
      </c>
      <c r="C54" s="7" t="n">
        <v>-982.5</v>
      </c>
    </row>
    <row r="55" spans="1:5">
      <c r="A55" s="9" t="s">
        <v>122</v>
      </c>
    </row>
    <row r="56" spans="1:5">
      <c r="A56" s="3" t="s">
        <v>684</v>
      </c>
      <c r="B56" s="7" t="n">
        <v>-111.2</v>
      </c>
      <c r="C56" s="7" t="n">
        <v>931.4</v>
      </c>
    </row>
    <row r="57" spans="1:5">
      <c r="A57" s="3" t="s">
        <v>125</v>
      </c>
      <c r="B57" s="7" t="n">
        <v>-6.8</v>
      </c>
      <c r="C57" s="7" t="n">
        <v>-90.5</v>
      </c>
    </row>
    <row r="58" spans="1:5">
      <c r="A58" s="3" t="s">
        <v>128</v>
      </c>
      <c r="C58" s="7" t="n">
        <v>0.9</v>
      </c>
    </row>
    <row r="59" spans="1:5">
      <c r="A59" s="3" t="s">
        <v>127</v>
      </c>
      <c r="B59" s="4" t="n">
        <v>0</v>
      </c>
      <c r="C59" s="4" t="n">
        <v>0</v>
      </c>
    </row>
    <row r="60" spans="1:5">
      <c r="A60" s="3" t="s">
        <v>126</v>
      </c>
      <c r="B60" s="4" t="n">
        <v>0</v>
      </c>
    </row>
    <row r="61" spans="1:5">
      <c r="A61" s="3" t="s">
        <v>685</v>
      </c>
      <c r="B61" s="7" t="n">
        <v>-3.6</v>
      </c>
      <c r="C61" s="7" t="n">
        <v>-6.9</v>
      </c>
    </row>
    <row r="62" spans="1:5">
      <c r="A62" s="3" t="s">
        <v>129</v>
      </c>
      <c r="B62" s="7" t="n">
        <v>-121.6</v>
      </c>
      <c r="C62" s="7" t="n">
        <v>834.9</v>
      </c>
    </row>
    <row r="63" spans="1:5">
      <c r="A63" s="3" t="s">
        <v>130</v>
      </c>
      <c r="B63" s="4" t="n">
        <v>0</v>
      </c>
      <c r="C63" s="4" t="n">
        <v>0</v>
      </c>
    </row>
    <row r="64" spans="1:5">
      <c r="A64" s="3" t="s">
        <v>131</v>
      </c>
      <c r="B64" s="7" t="n">
        <v>-9.6</v>
      </c>
      <c r="C64" s="7" t="n">
        <v>75.2</v>
      </c>
    </row>
    <row r="65" spans="1:5">
      <c r="A65" s="3" t="s">
        <v>668</v>
      </c>
    </row>
    <row r="66" spans="1:5">
      <c r="A66" s="3" t="s">
        <v>681</v>
      </c>
      <c r="B66" s="7" t="n">
        <v>2.8</v>
      </c>
      <c r="C66" s="7" t="n">
        <v>0.1</v>
      </c>
      <c r="D66" s="7" t="n">
        <v>0.1</v>
      </c>
      <c r="E66" s="7" t="n">
        <v>1.6</v>
      </c>
    </row>
    <row r="67" spans="1:5">
      <c r="A67" s="3" t="s">
        <v>682</v>
      </c>
      <c r="B67" s="7" t="n">
        <v>8.6</v>
      </c>
      <c r="C67" s="7" t="n">
        <v>-25.2</v>
      </c>
    </row>
    <row r="68" spans="1:5">
      <c r="A68" s="9" t="s">
        <v>115</v>
      </c>
    </row>
    <row r="69" spans="1:5">
      <c r="A69" s="3" t="s">
        <v>116</v>
      </c>
      <c r="B69" s="7" t="n">
        <v>-74.5</v>
      </c>
      <c r="C69" s="7" t="n">
        <v>-39.2</v>
      </c>
    </row>
    <row r="70" spans="1:5">
      <c r="A70" s="3" t="s">
        <v>117</v>
      </c>
      <c r="B70" s="7" t="n">
        <v>0.5</v>
      </c>
      <c r="C70" s="7" t="n">
        <v>0.1</v>
      </c>
    </row>
    <row r="71" spans="1:5">
      <c r="A71" s="3" t="s">
        <v>118</v>
      </c>
      <c r="B71" s="7" t="n">
        <v>-0.5</v>
      </c>
      <c r="C71" s="4" t="n">
        <v>0</v>
      </c>
    </row>
    <row r="72" spans="1:5">
      <c r="A72" s="3" t="s">
        <v>120</v>
      </c>
      <c r="B72" s="4" t="n">
        <v>0</v>
      </c>
      <c r="C72" s="7" t="n">
        <v>64.59999999999999</v>
      </c>
    </row>
    <row r="73" spans="1:5">
      <c r="A73" s="3" t="s">
        <v>683</v>
      </c>
      <c r="B73" s="4" t="n">
        <v>0</v>
      </c>
    </row>
    <row r="74" spans="1:5">
      <c r="A74" s="3" t="s">
        <v>119</v>
      </c>
      <c r="B74" s="7" t="n">
        <v>42.7</v>
      </c>
      <c r="C74" s="7" t="n">
        <v>-1.6</v>
      </c>
    </row>
    <row r="75" spans="1:5">
      <c r="A75" s="3" t="s">
        <v>121</v>
      </c>
      <c r="B75" s="7" t="n">
        <v>-31.8</v>
      </c>
      <c r="C75" s="7" t="n">
        <v>23.9</v>
      </c>
    </row>
    <row r="76" spans="1:5">
      <c r="A76" s="9" t="s">
        <v>122</v>
      </c>
    </row>
    <row r="77" spans="1:5">
      <c r="A77" s="3" t="s">
        <v>684</v>
      </c>
      <c r="B77" s="7" t="n">
        <v>-0.4</v>
      </c>
      <c r="C77" s="7" t="n">
        <v>-0.2</v>
      </c>
    </row>
    <row r="78" spans="1:5">
      <c r="A78" s="3" t="s">
        <v>125</v>
      </c>
      <c r="B78" s="4" t="n">
        <v>0</v>
      </c>
      <c r="C78" s="4" t="n">
        <v>0</v>
      </c>
    </row>
    <row r="79" spans="1:5">
      <c r="A79" s="3" t="s">
        <v>128</v>
      </c>
      <c r="C79" s="4" t="n">
        <v>0</v>
      </c>
    </row>
    <row r="80" spans="1:5">
      <c r="A80" s="3" t="s">
        <v>127</v>
      </c>
      <c r="B80" s="4" t="n">
        <v>0</v>
      </c>
      <c r="C80" s="4" t="n">
        <v>0</v>
      </c>
    </row>
    <row r="81" spans="1:5">
      <c r="A81" s="3" t="s">
        <v>126</v>
      </c>
      <c r="B81" s="7" t="n">
        <v>-2.2</v>
      </c>
    </row>
    <row r="82" spans="1:5">
      <c r="A82" s="3" t="s">
        <v>685</v>
      </c>
      <c r="B82" s="7" t="n">
        <v>28.5</v>
      </c>
      <c r="C82" s="4" t="n">
        <v>0</v>
      </c>
    </row>
    <row r="83" spans="1:5">
      <c r="A83" s="3" t="s">
        <v>129</v>
      </c>
      <c r="B83" s="7" t="n">
        <v>25.9</v>
      </c>
      <c r="C83" s="7" t="n">
        <v>-0.2</v>
      </c>
    </row>
    <row r="84" spans="1:5">
      <c r="A84" s="3" t="s">
        <v>130</v>
      </c>
      <c r="B84" s="4" t="n">
        <v>0</v>
      </c>
      <c r="C84" s="4" t="n">
        <v>0</v>
      </c>
    </row>
    <row r="85" spans="1:5">
      <c r="A85" s="3" t="s">
        <v>131</v>
      </c>
      <c r="B85" s="7" t="n">
        <v>2.7</v>
      </c>
      <c r="C85" s="7" t="n">
        <v>-1.5</v>
      </c>
    </row>
    <row r="86" spans="1:5">
      <c r="A86" s="3" t="s">
        <v>669</v>
      </c>
    </row>
    <row r="87" spans="1:5">
      <c r="A87" s="3" t="s">
        <v>681</v>
      </c>
      <c r="B87" s="7" t="n">
        <v>270.6</v>
      </c>
      <c r="C87" s="4" t="n">
        <v>331</v>
      </c>
      <c r="D87" s="7" t="n">
        <v>284.8</v>
      </c>
      <c r="E87" s="7" t="n">
        <v>395.3</v>
      </c>
    </row>
    <row r="88" spans="1:5">
      <c r="A88" s="3" t="s">
        <v>682</v>
      </c>
      <c r="B88" s="7" t="n">
        <v>128.5</v>
      </c>
      <c r="C88" s="7" t="n">
        <v>15.6</v>
      </c>
    </row>
    <row r="89" spans="1:5">
      <c r="A89" s="9" t="s">
        <v>115</v>
      </c>
    </row>
    <row r="90" spans="1:5">
      <c r="A90" s="3" t="s">
        <v>116</v>
      </c>
      <c r="B90" s="7" t="n">
        <v>-158.2</v>
      </c>
      <c r="C90" s="4" t="n">
        <v>-71</v>
      </c>
    </row>
    <row r="91" spans="1:5">
      <c r="A91" s="3" t="s">
        <v>117</v>
      </c>
      <c r="B91" s="7" t="n">
        <v>0.4</v>
      </c>
      <c r="C91" s="7" t="n">
        <v>1.1</v>
      </c>
    </row>
    <row r="92" spans="1:5">
      <c r="A92" s="3" t="s">
        <v>118</v>
      </c>
      <c r="B92" s="4" t="n">
        <v>0</v>
      </c>
      <c r="C92" s="4" t="n">
        <v>0</v>
      </c>
    </row>
    <row r="93" spans="1:5">
      <c r="A93" s="3" t="s">
        <v>120</v>
      </c>
      <c r="B93" s="7" t="n">
        <v>-1.3</v>
      </c>
      <c r="C93" s="7" t="n">
        <v>-6.6</v>
      </c>
    </row>
    <row r="94" spans="1:5">
      <c r="A94" s="3" t="s">
        <v>683</v>
      </c>
      <c r="B94" s="4" t="n">
        <v>0</v>
      </c>
    </row>
    <row r="95" spans="1:5">
      <c r="A95" s="3" t="s">
        <v>119</v>
      </c>
      <c r="B95" s="7" t="n">
        <v>4.4</v>
      </c>
      <c r="C95" s="4" t="n">
        <v>0</v>
      </c>
    </row>
    <row r="96" spans="1:5">
      <c r="A96" s="3" t="s">
        <v>121</v>
      </c>
      <c r="B96" s="7" t="n">
        <v>-154.7</v>
      </c>
      <c r="C96" s="7" t="n">
        <v>-76.5</v>
      </c>
    </row>
    <row r="97" spans="1:5">
      <c r="A97" s="9" t="s">
        <v>122</v>
      </c>
    </row>
    <row r="98" spans="1:5">
      <c r="A98" s="3" t="s">
        <v>684</v>
      </c>
      <c r="B98" s="7" t="n">
        <v>44.8</v>
      </c>
      <c r="C98" s="7" t="n">
        <v>-10.8</v>
      </c>
    </row>
    <row r="99" spans="1:5">
      <c r="A99" s="3" t="s">
        <v>125</v>
      </c>
      <c r="B99" s="4" t="n">
        <v>0</v>
      </c>
      <c r="C99" s="4" t="n">
        <v>0</v>
      </c>
    </row>
    <row r="100" spans="1:5">
      <c r="A100" s="3" t="s">
        <v>128</v>
      </c>
      <c r="C100" s="4" t="n">
        <v>0</v>
      </c>
    </row>
    <row r="101" spans="1:5">
      <c r="A101" s="3" t="s">
        <v>127</v>
      </c>
      <c r="B101" s="4" t="n">
        <v>0</v>
      </c>
      <c r="C101" s="4" t="n">
        <v>0</v>
      </c>
    </row>
    <row r="102" spans="1:5">
      <c r="A102" s="3" t="s">
        <v>126</v>
      </c>
      <c r="B102" s="4" t="n">
        <v>0</v>
      </c>
    </row>
    <row r="103" spans="1:5">
      <c r="A103" s="3" t="s">
        <v>685</v>
      </c>
      <c r="B103" s="7" t="n">
        <v>-28.5</v>
      </c>
      <c r="C103" s="4" t="n">
        <v>0</v>
      </c>
    </row>
    <row r="104" spans="1:5">
      <c r="A104" s="3" t="s">
        <v>129</v>
      </c>
      <c r="B104" s="7" t="n">
        <v>16.3</v>
      </c>
      <c r="C104" s="7" t="n">
        <v>-10.8</v>
      </c>
    </row>
    <row r="105" spans="1:5">
      <c r="A105" s="3" t="s">
        <v>130</v>
      </c>
      <c r="B105" s="7" t="n">
        <v>-4.3</v>
      </c>
      <c r="C105" s="7" t="n">
        <v>7.4</v>
      </c>
    </row>
    <row r="106" spans="1:5">
      <c r="A106" s="3" t="s">
        <v>131</v>
      </c>
      <c r="B106" s="7" t="n">
        <v>-14.2</v>
      </c>
      <c r="C106" s="7" t="n">
        <v>-64.3</v>
      </c>
    </row>
    <row r="107" spans="1:5">
      <c r="A107" s="3" t="s">
        <v>670</v>
      </c>
    </row>
    <row r="108" spans="1:5">
      <c r="A108" s="9" t="s">
        <v>115</v>
      </c>
    </row>
    <row r="109" spans="1:5">
      <c r="A109" s="3" t="s">
        <v>118</v>
      </c>
      <c r="C109" s="4" t="n">
        <v>0</v>
      </c>
    </row>
    <row r="110" spans="1:5">
      <c r="A110" s="3" t="s">
        <v>120</v>
      </c>
      <c r="C110" s="4" t="n">
        <v>0</v>
      </c>
    </row>
    <row r="111" spans="1:5">
      <c r="A111" s="3" t="s">
        <v>119</v>
      </c>
      <c r="C111" s="4" t="n">
        <v>0</v>
      </c>
    </row>
    <row r="112" spans="1:5">
      <c r="A112" s="3" t="s">
        <v>670</v>
      </c>
    </row>
    <row r="113" spans="1:5">
      <c r="A113" s="3" t="s">
        <v>681</v>
      </c>
      <c r="B113" s="4" t="n">
        <v>0</v>
      </c>
      <c r="C113" s="4" t="n">
        <v>0</v>
      </c>
      <c r="D113" s="10" t="n">
        <v>0</v>
      </c>
      <c r="E113" s="10" t="n">
        <v>0</v>
      </c>
    </row>
    <row r="114" spans="1:5">
      <c r="A114" s="3" t="s">
        <v>682</v>
      </c>
      <c r="B114" s="4" t="n">
        <v>0</v>
      </c>
      <c r="C114" s="4" t="n">
        <v>0</v>
      </c>
    </row>
    <row r="115" spans="1:5">
      <c r="A115" s="9" t="s">
        <v>115</v>
      </c>
    </row>
    <row r="116" spans="1:5">
      <c r="A116" s="3" t="s">
        <v>116</v>
      </c>
      <c r="B116" s="4" t="n">
        <v>0</v>
      </c>
      <c r="C116" s="4" t="n">
        <v>0</v>
      </c>
    </row>
    <row r="117" spans="1:5">
      <c r="A117" s="3" t="s">
        <v>117</v>
      </c>
      <c r="B117" s="4" t="n">
        <v>0</v>
      </c>
      <c r="C117" s="4" t="n">
        <v>0</v>
      </c>
    </row>
    <row r="118" spans="1:5">
      <c r="A118" s="3" t="s">
        <v>118</v>
      </c>
      <c r="B118" s="4" t="n">
        <v>0</v>
      </c>
    </row>
    <row r="119" spans="1:5">
      <c r="A119" s="3" t="s">
        <v>120</v>
      </c>
      <c r="B119" s="4" t="n">
        <v>0</v>
      </c>
    </row>
    <row r="120" spans="1:5">
      <c r="A120" s="3" t="s">
        <v>683</v>
      </c>
      <c r="B120" s="4" t="n">
        <v>0</v>
      </c>
    </row>
    <row r="121" spans="1:5">
      <c r="A121" s="3" t="s">
        <v>119</v>
      </c>
      <c r="B121" s="4" t="n">
        <v>0</v>
      </c>
    </row>
    <row r="122" spans="1:5">
      <c r="A122" s="3" t="s">
        <v>121</v>
      </c>
      <c r="B122" s="4" t="n">
        <v>0</v>
      </c>
      <c r="C122" s="4" t="n">
        <v>0</v>
      </c>
    </row>
    <row r="123" spans="1:5">
      <c r="A123" s="9" t="s">
        <v>122</v>
      </c>
    </row>
    <row r="124" spans="1:5">
      <c r="A124" s="3" t="s">
        <v>684</v>
      </c>
      <c r="B124" s="4" t="n">
        <v>0</v>
      </c>
      <c r="C124" s="4" t="n">
        <v>0</v>
      </c>
    </row>
    <row r="125" spans="1:5">
      <c r="A125" s="3" t="s">
        <v>125</v>
      </c>
      <c r="B125" s="4" t="n">
        <v>0</v>
      </c>
      <c r="C125" s="4" t="n">
        <v>0</v>
      </c>
    </row>
    <row r="126" spans="1:5">
      <c r="A126" s="3" t="s">
        <v>128</v>
      </c>
      <c r="C126" s="4" t="n">
        <v>0</v>
      </c>
    </row>
    <row r="127" spans="1:5">
      <c r="A127" s="3" t="s">
        <v>127</v>
      </c>
      <c r="B127" s="4" t="n">
        <v>0</v>
      </c>
      <c r="C127" s="4" t="n">
        <v>0</v>
      </c>
    </row>
    <row r="128" spans="1:5">
      <c r="A128" s="3" t="s">
        <v>126</v>
      </c>
      <c r="B128" s="4" t="n">
        <v>0</v>
      </c>
    </row>
    <row r="129" spans="1:5">
      <c r="A129" s="3" t="s">
        <v>685</v>
      </c>
      <c r="B129" s="4" t="n">
        <v>0</v>
      </c>
      <c r="C129" s="4" t="n">
        <v>0</v>
      </c>
    </row>
    <row r="130" spans="1:5">
      <c r="A130" s="3" t="s">
        <v>129</v>
      </c>
      <c r="B130" s="4" t="n">
        <v>0</v>
      </c>
      <c r="C130" s="4" t="n">
        <v>0</v>
      </c>
    </row>
    <row r="131" spans="1:5">
      <c r="A131" s="3" t="s">
        <v>130</v>
      </c>
      <c r="B131" s="4" t="n">
        <v>0</v>
      </c>
      <c r="C131" s="4" t="n">
        <v>0</v>
      </c>
    </row>
    <row r="132" spans="1:5">
      <c r="A132" s="3" t="s">
        <v>131</v>
      </c>
      <c r="B132" s="10" t="n">
        <v>0</v>
      </c>
      <c r="C132" s="10"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25"/>
    <col customWidth="1" max="2" min="2" width="31"/>
    <col customWidth="1" max="3" min="3" width="6"/>
  </cols>
  <sheetData>
    <row r="1" spans="1:3">
      <c r="A1" s="1" t="s">
        <v>686</v>
      </c>
      <c r="B1" s="1" t="s">
        <v>687</v>
      </c>
      <c r="C1" s="2" t="s">
        <v>688</v>
      </c>
    </row>
    <row r="2" spans="1:3">
      <c r="A2" s="3" t="s">
        <v>689</v>
      </c>
      <c r="B2" s="3" t="s">
        <v>690</v>
      </c>
      <c r="C2" s="10"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9" t="s">
        <v>139</v>
      </c>
    </row>
    <row r="4" spans="1:2">
      <c r="A4" s="3" t="s">
        <v>140</v>
      </c>
      <c r="B4" s="3"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9" t="s">
        <v>143</v>
      </c>
    </row>
    <row r="4" spans="1:2">
      <c r="A4" s="3" t="s">
        <v>144</v>
      </c>
      <c r="B4" s="3"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2:39:51Z</dcterms:created>
  <dcterms:modified xmlns:dcterms="http://purl.org/dc/terms/" xmlns:xsi="http://www.w3.org/2001/XMLSchema-instance" xsi:type="dcterms:W3CDTF">2018-08-03T12:39:51Z</dcterms:modified>
</cp:coreProperties>
</file>